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Leases" sheetId="11" state="visible" r:id="rId11"/>
    <sheet xmlns:r="http://schemas.openxmlformats.org/officeDocument/2006/relationships" name="Revenue from Contracts with Cu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Derivatives" sheetId="15" state="visible" r:id="rId15"/>
    <sheet xmlns:r="http://schemas.openxmlformats.org/officeDocument/2006/relationships" name="Inventories" sheetId="16" state="visible" r:id="rId16"/>
    <sheet xmlns:r="http://schemas.openxmlformats.org/officeDocument/2006/relationships" name="Acquisitions"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Product Warranties"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Business Segment, Geographic Ar" sheetId="25" state="visible" r:id="rId25"/>
    <sheet xmlns:r="http://schemas.openxmlformats.org/officeDocument/2006/relationships" name="Restructuring" sheetId="26" state="visible" r:id="rId26"/>
    <sheet xmlns:r="http://schemas.openxmlformats.org/officeDocument/2006/relationships" name="Commitments and Contingencies" sheetId="27" state="visible" r:id="rId27"/>
    <sheet xmlns:r="http://schemas.openxmlformats.org/officeDocument/2006/relationships" name="Recently Issued Accounting Pr_2" sheetId="28" state="visible" r:id="rId28"/>
    <sheet xmlns:r="http://schemas.openxmlformats.org/officeDocument/2006/relationships" name="Leases (Tables)" sheetId="29" state="visible" r:id="rId29"/>
    <sheet xmlns:r="http://schemas.openxmlformats.org/officeDocument/2006/relationships" name="Revenue from Contracts with C_2"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Derivatives (Tables)" sheetId="33" state="visible" r:id="rId33"/>
    <sheet xmlns:r="http://schemas.openxmlformats.org/officeDocument/2006/relationships" name="Inventories (Tables)" sheetId="34" state="visible" r:id="rId34"/>
    <sheet xmlns:r="http://schemas.openxmlformats.org/officeDocument/2006/relationships" name="Acquisitions (Tables)"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Product Warranties (Tables)" sheetId="38" state="visible" r:id="rId38"/>
    <sheet xmlns:r="http://schemas.openxmlformats.org/officeDocument/2006/relationships" name="Net Income Per Share (Tables)" sheetId="39" state="visible" r:id="rId39"/>
    <sheet xmlns:r="http://schemas.openxmlformats.org/officeDocument/2006/relationships" name="Stock-Based Compensation (Table" sheetId="40" state="visible" r:id="rId40"/>
    <sheet xmlns:r="http://schemas.openxmlformats.org/officeDocument/2006/relationships" name="Business Segment, Geographic _2" sheetId="41" state="visible" r:id="rId41"/>
    <sheet xmlns:r="http://schemas.openxmlformats.org/officeDocument/2006/relationships" name="Restructuring (Tables)" sheetId="42" state="visible" r:id="rId42"/>
    <sheet xmlns:r="http://schemas.openxmlformats.org/officeDocument/2006/relationships" name="Recently Issued Accounting Pr_3" sheetId="43" state="visible" r:id="rId43"/>
    <sheet xmlns:r="http://schemas.openxmlformats.org/officeDocument/2006/relationships" name="Leases - Additional Information" sheetId="44" state="visible" r:id="rId44"/>
    <sheet xmlns:r="http://schemas.openxmlformats.org/officeDocument/2006/relationships" name="Leases - Schedule Of Elements O" sheetId="45" state="visible" r:id="rId45"/>
    <sheet xmlns:r="http://schemas.openxmlformats.org/officeDocument/2006/relationships" name="Leases - Schedule Of Future Lea" sheetId="46" state="visible" r:id="rId46"/>
    <sheet xmlns:r="http://schemas.openxmlformats.org/officeDocument/2006/relationships" name="Leases - Minimum Lease Payments"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venue from Contracts with C_6" sheetId="51" state="visible" r:id="rId51"/>
    <sheet xmlns:r="http://schemas.openxmlformats.org/officeDocument/2006/relationships" name="Investments - Investments Class" sheetId="52" state="visible" r:id="rId52"/>
    <sheet xmlns:r="http://schemas.openxmlformats.org/officeDocument/2006/relationships" name="Investments - Investments Cla_2" sheetId="53" state="visible" r:id="rId53"/>
    <sheet xmlns:r="http://schemas.openxmlformats.org/officeDocument/2006/relationships" name="Investments - Gross Unrealized "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Derivatives - Additional Inform" sheetId="57" state="visible" r:id="rId57"/>
    <sheet xmlns:r="http://schemas.openxmlformats.org/officeDocument/2006/relationships" name="Derivatives - Summary of Primar" sheetId="58" state="visible" r:id="rId58"/>
    <sheet xmlns:r="http://schemas.openxmlformats.org/officeDocument/2006/relationships" name="Derivatives - Summary of Fair V" sheetId="59" state="visible" r:id="rId59"/>
    <sheet xmlns:r="http://schemas.openxmlformats.org/officeDocument/2006/relationships" name="Derivatives - Summary of Fair_2" sheetId="60" state="visible" r:id="rId60"/>
    <sheet xmlns:r="http://schemas.openxmlformats.org/officeDocument/2006/relationships" name="Derivatives - Summary of Gains " sheetId="61" state="visible" r:id="rId61"/>
    <sheet xmlns:r="http://schemas.openxmlformats.org/officeDocument/2006/relationships" name="Derivatives - Summary of Losses" sheetId="62" state="visible" r:id="rId62"/>
    <sheet xmlns:r="http://schemas.openxmlformats.org/officeDocument/2006/relationships" name="Inventories - Summary of Invent" sheetId="63" state="visible" r:id="rId63"/>
    <sheet xmlns:r="http://schemas.openxmlformats.org/officeDocument/2006/relationships" name="Acquisitions - Additional Infor" sheetId="64" state="visible" r:id="rId64"/>
    <sheet xmlns:r="http://schemas.openxmlformats.org/officeDocument/2006/relationships" name="Acquisitions - Summary of Purch" sheetId="65" state="visible" r:id="rId65"/>
    <sheet xmlns:r="http://schemas.openxmlformats.org/officeDocument/2006/relationships" name="Acquisitions - Summary of Pur_2" sheetId="66" state="visible" r:id="rId66"/>
    <sheet xmlns:r="http://schemas.openxmlformats.org/officeDocument/2006/relationships" name="Acquisitions - Summary of Estim" sheetId="67" state="visible" r:id="rId67"/>
    <sheet xmlns:r="http://schemas.openxmlformats.org/officeDocument/2006/relationships" name="Acquisitions and Dispositions -" sheetId="68" state="visible" r:id="rId68"/>
    <sheet xmlns:r="http://schemas.openxmlformats.org/officeDocument/2006/relationships" name="Acquisitions and Dispositions_2" sheetId="69" state="visible" r:id="rId69"/>
    <sheet xmlns:r="http://schemas.openxmlformats.org/officeDocument/2006/relationships" name="Acquisitions and Dispositions_3"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Goodwill and Intangible Asset_6" sheetId="75" state="visible" r:id="rId75"/>
    <sheet xmlns:r="http://schemas.openxmlformats.org/officeDocument/2006/relationships" name="Goodwill and Intangible Asset_7" sheetId="76" state="visible" r:id="rId76"/>
    <sheet xmlns:r="http://schemas.openxmlformats.org/officeDocument/2006/relationships" name="Debt - Additional Information (" sheetId="77" state="visible" r:id="rId77"/>
    <sheet xmlns:r="http://schemas.openxmlformats.org/officeDocument/2006/relationships" name="Debt - Schedule of Short Term D" sheetId="78" state="visible" r:id="rId78"/>
    <sheet xmlns:r="http://schemas.openxmlformats.org/officeDocument/2006/relationships" name="Debt - Schedule of Long Term De" sheetId="79" state="visible" r:id="rId79"/>
    <sheet xmlns:r="http://schemas.openxmlformats.org/officeDocument/2006/relationships" name="Debt - Schedule of Long Term _2" sheetId="80" state="visible" r:id="rId80"/>
    <sheet xmlns:r="http://schemas.openxmlformats.org/officeDocument/2006/relationships" name="Debt - Schedule of Contractual " sheetId="81" state="visible" r:id="rId81"/>
    <sheet xmlns:r="http://schemas.openxmlformats.org/officeDocument/2006/relationships" name="Product Warranties - Product Wa" sheetId="82" state="visible" r:id="rId82"/>
    <sheet xmlns:r="http://schemas.openxmlformats.org/officeDocument/2006/relationships" name="Product Warranties - Product _2" sheetId="83" state="visible" r:id="rId83"/>
    <sheet xmlns:r="http://schemas.openxmlformats.org/officeDocument/2006/relationships" name="Income Taxes - Additional Infor" sheetId="84" state="visible" r:id="rId84"/>
    <sheet xmlns:r="http://schemas.openxmlformats.org/officeDocument/2006/relationships" name="Net Income Per Share - Computat" sheetId="85" state="visible" r:id="rId85"/>
    <sheet xmlns:r="http://schemas.openxmlformats.org/officeDocument/2006/relationships" name="Net Income Per Share - Addition" sheetId="86" state="visible" r:id="rId86"/>
    <sheet xmlns:r="http://schemas.openxmlformats.org/officeDocument/2006/relationships" name="Stock-Based Compensation - Addi" sheetId="87" state="visible" r:id="rId87"/>
    <sheet xmlns:r="http://schemas.openxmlformats.org/officeDocument/2006/relationships" name="Stock-Based Compensation - Sche" sheetId="88" state="visible" r:id="rId88"/>
    <sheet xmlns:r="http://schemas.openxmlformats.org/officeDocument/2006/relationships" name="Stock-Based Compensation - Summ" sheetId="89" state="visible" r:id="rId89"/>
    <sheet xmlns:r="http://schemas.openxmlformats.org/officeDocument/2006/relationships" name="Stock-Based Compensation - Su_2" sheetId="90" state="visible" r:id="rId90"/>
    <sheet xmlns:r="http://schemas.openxmlformats.org/officeDocument/2006/relationships" name="Stockholders' Equity - Addition" sheetId="91" state="visible" r:id="rId91"/>
    <sheet xmlns:r="http://schemas.openxmlformats.org/officeDocument/2006/relationships" name="Business Segment, Geographic _3" sheetId="92" state="visible" r:id="rId92"/>
    <sheet xmlns:r="http://schemas.openxmlformats.org/officeDocument/2006/relationships" name="Business Segment, Geographic _4" sheetId="93" state="visible" r:id="rId93"/>
    <sheet xmlns:r="http://schemas.openxmlformats.org/officeDocument/2006/relationships" name="Business Segment, Geographic _5" sheetId="94" state="visible" r:id="rId94"/>
    <sheet xmlns:r="http://schemas.openxmlformats.org/officeDocument/2006/relationships" name="Business Segment, Geographic _6" sheetId="95" state="visible" r:id="rId95"/>
    <sheet xmlns:r="http://schemas.openxmlformats.org/officeDocument/2006/relationships" name="Business Segment, Geographic _7" sheetId="96" state="visible" r:id="rId96"/>
    <sheet xmlns:r="http://schemas.openxmlformats.org/officeDocument/2006/relationships" name="Business Segment, Geographic _8" sheetId="97" state="visible" r:id="rId97"/>
    <sheet xmlns:r="http://schemas.openxmlformats.org/officeDocument/2006/relationships" name="Business Segment, Geographic _9" sheetId="98" state="visible" r:id="rId98"/>
    <sheet xmlns:r="http://schemas.openxmlformats.org/officeDocument/2006/relationships" name="Business Segment, Geographic_10" sheetId="99" state="visible" r:id="rId99"/>
    <sheet xmlns:r="http://schemas.openxmlformats.org/officeDocument/2006/relationships" name="Business Segment, Geographic_11" sheetId="100" state="visible" r:id="rId100"/>
    <sheet xmlns:r="http://schemas.openxmlformats.org/officeDocument/2006/relationships" name="Restructuring - Additional Info" sheetId="101" state="visible" r:id="rId101"/>
    <sheet xmlns:r="http://schemas.openxmlformats.org/officeDocument/2006/relationships" name="Restructuring - Schedule of Com" sheetId="102" state="visible" r:id="rId102"/>
  </sheets>
  <definedNames/>
  <calcPr calcId="124519" fullCalcOnLoad="1"/>
</workbook>
</file>

<file path=xl/sharedStrings.xml><?xml version="1.0" encoding="utf-8"?>
<sst xmlns="http://schemas.openxmlformats.org/spreadsheetml/2006/main" uniqueCount="846">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KSI</t>
  </si>
  <si>
    <t>Entity Registrant Name</t>
  </si>
  <si>
    <t>MKS INSTRUMENTS INC</t>
  </si>
  <si>
    <t>Entity Central Index Key</t>
  </si>
  <si>
    <t>0001049502</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8</t>
  </si>
  <si>
    <t>Current assets:</t>
  </si>
  <si>
    <t>Cash and cash equivalents</t>
  </si>
  <si>
    <t>Short-term investments</t>
  </si>
  <si>
    <t>Trade accounts receivable, net of allowance for doubtful accounts of $4,968 and $5,243 at March 31, 2019 and December 31, 2018, respectively</t>
  </si>
  <si>
    <t>Inventories</t>
  </si>
  <si>
    <t>Other current assets</t>
  </si>
  <si>
    <t>Total current assets</t>
  </si>
  <si>
    <t>Property, plant and equipment, net</t>
  </si>
  <si>
    <t>Right-of-use asset</t>
  </si>
  <si>
    <t>Goodwill</t>
  </si>
  <si>
    <t>Intangible assets, net</t>
  </si>
  <si>
    <t>Long-term investments</t>
  </si>
  <si>
    <t>Other assets</t>
  </si>
  <si>
    <t>Total assets</t>
  </si>
  <si>
    <t>Current liabilities:</t>
  </si>
  <si>
    <t>Short-term debt</t>
  </si>
  <si>
    <t>Accounts payable</t>
  </si>
  <si>
    <t>Accrued compensation</t>
  </si>
  <si>
    <t>Income taxes payable</t>
  </si>
  <si>
    <t>Lease liability</t>
  </si>
  <si>
    <t>Deferred revenue and customer advances</t>
  </si>
  <si>
    <t>Other current liabilities</t>
  </si>
  <si>
    <t>Total current liabilities</t>
  </si>
  <si>
    <t>Long-term debt, net</t>
  </si>
  <si>
    <t>Non-current deferred taxes</t>
  </si>
  <si>
    <t>Non-current accrued compensation</t>
  </si>
  <si>
    <t>Non-current lease liability</t>
  </si>
  <si>
    <t>Other liabilities</t>
  </si>
  <si>
    <t>Total liabilities</t>
  </si>
  <si>
    <t>Commitments and contingencies (Note 19)</t>
  </si>
  <si>
    <t xml:space="preserve"> </t>
  </si>
  <si>
    <t>Stockholders' equity:</t>
  </si>
  <si>
    <t>Preferred Stock, $0.01 par value per share, 2,000,000 shares authorized; none issued and outstanding</t>
  </si>
  <si>
    <t>Common Stock, no par value, 200,000,000 shares authorized; 54,231,772 and 54,039,554 shares issued and outstanding at March 31, 2019 and December 31, 2018, respectively</t>
  </si>
  <si>
    <t>Additional paid-in capital</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naudited) - USD ($) shares in Thousands, $ in Thousands</t>
  </si>
  <si>
    <t>Mar. 31, 2018</t>
  </si>
  <si>
    <t>Net revenues:</t>
  </si>
  <si>
    <t>Net revenues</t>
  </si>
  <si>
    <t>Cost of revenues</t>
  </si>
  <si>
    <t>Gross profit</t>
  </si>
  <si>
    <t>Research and development</t>
  </si>
  <si>
    <t>Selling, general and administrative</t>
  </si>
  <si>
    <t>Fees and expenses related to incremental term loan</t>
  </si>
  <si>
    <t>Acquisition and integration costs</t>
  </si>
  <si>
    <t>Restructuring</t>
  </si>
  <si>
    <t>Customer contract obligation</t>
  </si>
  <si>
    <t>Environmental costs</t>
  </si>
  <si>
    <t>Amortization of intangible assets</t>
  </si>
  <si>
    <t>Income from operations</t>
  </si>
  <si>
    <t>Interest income</t>
  </si>
  <si>
    <t>Interest expense</t>
  </si>
  <si>
    <t>Other expense, net</t>
  </si>
  <si>
    <t>Income before income taxes</t>
  </si>
  <si>
    <t>Provision for income taxes</t>
  </si>
  <si>
    <t>Net income</t>
  </si>
  <si>
    <t>Other comprehensive income:</t>
  </si>
  <si>
    <t>Changes in value of financial instruments designated as cash flow hedges, net of tax expense (benefit)</t>
  </si>
  <si>
    <t>[1]</t>
  </si>
  <si>
    <t>Foreign currency translation adjustments, net of tax of $0</t>
  </si>
  <si>
    <t>Unrecognized pension loss, net of tax benefit</t>
  </si>
  <si>
    <t>[2]</t>
  </si>
  <si>
    <t>Unrealized loss on investments, net of tax benefit</t>
  </si>
  <si>
    <t>[3]</t>
  </si>
  <si>
    <t>Total comprehensive income</t>
  </si>
  <si>
    <t>Net income per share:</t>
  </si>
  <si>
    <t>Basic</t>
  </si>
  <si>
    <t>Diluted</t>
  </si>
  <si>
    <t>Weighted average common shares outstanding:</t>
  </si>
  <si>
    <t>Products [Member]</t>
  </si>
  <si>
    <t>Services [Member]</t>
  </si>
  <si>
    <t>Tax expense (benefit) was $15 and ($112) for the three months ended March 31, 2019 and 2018, respectively.</t>
  </si>
  <si>
    <t>Tax benefit was $21 and $36 for the three months ended March 31, 2019 and 2018, respectively.</t>
  </si>
  <si>
    <t>Tax benefit was $16 and $17 for the three months ended March 31, 2019 and 2018, respectively.</t>
  </si>
  <si>
    <t>Condensed Consolidated Statements of Operations and Comprehensive Income (Unaudited) (Parenthetical) - USD ($) $ in Thousands</t>
  </si>
  <si>
    <t>Income Statement [Abstract]</t>
  </si>
  <si>
    <t>Tax expense (benefit) on changes in value of financial instruments designated as cash flow hedges</t>
  </si>
  <si>
    <t>Tax on foreign currency translation adjustments</t>
  </si>
  <si>
    <t>Tax benefit on unrecognized pension loss</t>
  </si>
  <si>
    <t>Tax benefit on unrealized loss on investments</t>
  </si>
  <si>
    <t>Condensed Consolidated Statements of Stockholders' Equity (Unaudited) - USD ($) $ in Thousands</t>
  </si>
  <si>
    <t>Total</t>
  </si>
  <si>
    <t>Common Stock [Member]</t>
  </si>
  <si>
    <t>Additional Paid-In Capital [Member]</t>
  </si>
  <si>
    <t>Retained Earnings [Member]</t>
  </si>
  <si>
    <t>Accumulated Other Comprehensive Income/(Loss) [Member]</t>
  </si>
  <si>
    <t>Beginning Balance at Dec. 31, 2017</t>
  </si>
  <si>
    <t>Beginning Balance, Shares at Dec. 31, 2017</t>
  </si>
  <si>
    <t>Net issuance under stock-based plans</t>
  </si>
  <si>
    <t>Net issuance under stock-based plans, Shares</t>
  </si>
  <si>
    <t>Stock-based compensation</t>
  </si>
  <si>
    <t>Cash dividend</t>
  </si>
  <si>
    <t>Comprehensive income (net of tax):</t>
  </si>
  <si>
    <t>Other comprehensive gain</t>
  </si>
  <si>
    <t>Ending Balance at Mar. 31, 2018</t>
  </si>
  <si>
    <t>Ending Balance, Shares at Mar. 31, 2018</t>
  </si>
  <si>
    <t>Accounting standards codification topic 606 adjustment</t>
  </si>
  <si>
    <t>Beginning Balance at Dec. 31, 2018</t>
  </si>
  <si>
    <t>Beginning Balance, Shares at Dec. 31, 2018</t>
  </si>
  <si>
    <t>Ending Balance at Mar. 31, 2019</t>
  </si>
  <si>
    <t>Ending Balance, Shares at Mar. 31, 2019</t>
  </si>
  <si>
    <t>Condensed Consolidated Statements of Stockholders' Equity (Unaudited) (Parenthetical) - $ / shares</t>
  </si>
  <si>
    <t>Statement of Stockholders' Equity [Abstract]</t>
  </si>
  <si>
    <t>Cash dividend, per common share</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inventory step-up adjustment to fair value</t>
  </si>
  <si>
    <t>Amortization of debt issuance costs, original issue discount, and soft call premium</t>
  </si>
  <si>
    <t>Provision for excess and obsolete inventory</t>
  </si>
  <si>
    <t>(Recovery) provision for doubtful accounts</t>
  </si>
  <si>
    <t>Deferred income taxes</t>
  </si>
  <si>
    <t>Other</t>
  </si>
  <si>
    <t>Changes in operating assets and liabilities, net of business acquired:</t>
  </si>
  <si>
    <t>Trade accounts receivable</t>
  </si>
  <si>
    <t>Income taxes</t>
  </si>
  <si>
    <t>Other current and non-current assets</t>
  </si>
  <si>
    <t>Other current and non-current liabilities</t>
  </si>
  <si>
    <t>Net cash provided by operating activities</t>
  </si>
  <si>
    <t>Cash flows used in investing activities:</t>
  </si>
  <si>
    <t>Acquisition of business, net of cash acquired</t>
  </si>
  <si>
    <t>Purchases of investments</t>
  </si>
  <si>
    <t>Maturities of investments</t>
  </si>
  <si>
    <t>Sales of investments</t>
  </si>
  <si>
    <t>Proceeds from sale of assets</t>
  </si>
  <si>
    <t>Purchases of property, plant and equipment</t>
  </si>
  <si>
    <t>Net cash used in investing activities</t>
  </si>
  <si>
    <t>Cash flows provided by (used in) financing activities:</t>
  </si>
  <si>
    <t>Net proceeds from short and long-term borrowings</t>
  </si>
  <si>
    <t>Payments on short-term borrowings</t>
  </si>
  <si>
    <t>Payments on long-term borrowings</t>
  </si>
  <si>
    <t>Net payments related to employee stock awards</t>
  </si>
  <si>
    <t>Dividend payments to common stockholders</t>
  </si>
  <si>
    <t>Net cash provided by (used in) financing activities</t>
  </si>
  <si>
    <t>Effect of exchange rate changes on cash and cash equivalents</t>
  </si>
  <si>
    <t>(Decrease) Increase in cash and cash equivalents and restricted cash</t>
  </si>
  <si>
    <t>Cash and cash equivalents at beginning of period</t>
  </si>
  <si>
    <t>Cash and cash equivalents at end of period</t>
  </si>
  <si>
    <t>Basis of Presentation</t>
  </si>
  <si>
    <t>Organization, Consolidation and Presentation of Financial Statements [Abstract]</t>
  </si>
  <si>
    <t>1)
Basis of Presentation
The terms “MKS” and the “Company” refer to
MKS Instruments, Inc. and its subsidiaries. All intercompany
accounts and transactions have been eliminated in consolidation.
The interim financial data as of March 31, 2019, and for the
three months ended March 31, 2019 are unaudited; however, in
the opinion of MKS, the interim data includes all adjustments,
consisting of normal recurring adjustments, necessary for a fair
statement of the results for the interim periods. The condensed
consolidated balance sheet presented as of December 31, 2018
has been derived from the consolidated audited financial statements
as of that date. The unaudited condensed consolidated financial
statements presented herein have been prepared in accordance with
the instructions to Form 10-Q 10-K
The preparation of these unaudited condensed consolidated financial
statements requires management to make estimates and assumptions
that affect the reported amounts of assets and liabilities and the
disclosure of contingent liabilities at the date of the unaudited
condensed consolidated financial statements and the reported
amounts of revenues and expenses during the reporting period. On an
on-going</t>
  </si>
  <si>
    <t>Recently Issued Accounting Pronouncements</t>
  </si>
  <si>
    <t>Accounting Changes and Error Corrections [Abstract]</t>
  </si>
  <si>
    <t>2)
Recently Issued Accounting Pronouncements
In October 2018, the Financial Accounting Standards Board
(“FASB”) issued Accounting Standards Update
(“ASU”) 2018-16,
In August 2018, the FASB issued ASU 2018-15, Other-Internal-Use 350-40): internal-use internal-use
In August 2017, the FASB issued ASU 2017-12,
In February 2016, the FASB issued ASU 2016-02, 2016-02 2016-02 right-of-use right-of-use re-classified right-of-use</t>
  </si>
  <si>
    <t>Leases</t>
  </si>
  <si>
    <t>Text Block [Abstract]</t>
  </si>
  <si>
    <t>3)
Leases
The Company has operating leases for real estate and non-real
The Company has lease arrangements with lease and non-lease non-lease non-lease non-lease right-of-use
The Company has existing leases that include variable lease and
non-lease right-of-use
A right-of-use
The elements of lease expense were as follows:
Three Months Ended March 31, 2019
Lease Cost:
Operating lease cost $ 5,377
Other Information:
Operating cash flows used for operating leases $ 5,711
Weighted average discount rate 3.81 %
Weighted average remaining lease term 4.9 years
Future lease payments under non-cancelable
2019 (remaining) $ 16,831
2020 18,608
2021 12,687
2022 7,518
2023 6,315
Thereafter 13,761
Total lease payments 75,720
Less: imputed interest 6,869
Total operating lease liabilities $ 68,851
Minimum lease payments under operating leases prior to adoption of
ASU 2016-02
Year Ending
December 31, Operating Leases
2019 $ 20,106
2020 17,142
2021 10,325
2022 5,573
2023 4,411
Thereafter 8,739
Total minimum lease payments $ 66,296</t>
  </si>
  <si>
    <t>Revenue from Contracts with Customers</t>
  </si>
  <si>
    <t>Revenue from Contract with Customer [Abstract]</t>
  </si>
  <si>
    <t>4)
Revenue from Contracts with Customers
Contract assets as of March 31, 2019 and December 31,
2018 were $3,624 and $3,624, respectively, and included in other
current assets.
A rollforward of the Company’s deferred revenue and customer
advances is as follows:
Three Months Ended
Beginning balance, January 1 (1) $ 17,474
Deferred revenue and customer advances assumed in ESI Merger 3,314
Additions to deferred revenue and customer advances 17,219
Amount of deferred revenue and customer advances recognized in
income (13,933 )
Ending balance, March 31 (2) $ 24,074
(1)
Beginning deferred revenue and customer advances as of
January 1, 2019 included $8,134 of current deferred revenue,
$3,228 of long-term deferred revenue and $6,112 of current customer
advances.
(2)
Ending deferred revenue as of March 31, 2019
included $13,322 of current deferred revenue, $3,018 of long-term
deferred revenue and $7,734 of current customer advances.
Disaggregation of Revenue
The following table summarizes revenue from contracts with
customers:
Three Months Ended March 31,
2019
Vacuum &amp; Light &amp; Equipment &amp; Total
Net revenues:
Products $ 192,648 $ 178,697 $ 26,018 $ 397,363
Services 41,707 15,291 9,200 66,198
Total net revenues $ 234,355 $ 193,988 $ 35,218 $ 463,561
Three Months Ended March 31,
2018
Vacuum &amp; Light &amp; Equipment &amp; Total
Net revenues:
Products $ 304,336 $ 192,341 $
— $ 496,677
Services 44,008 13,590
— 57,598
Total net revenues $ 348,344 $ 205,931 $
— $ 554,275
Product revenue, excluding revenue from certain custom products, is
recorded at a point in time, while the majority of the service
revenue and revenue from certain custom products is recorded over
time.
Refer to Note 17 for revenue by reportable segment, geography and
groupings of similar products.</t>
  </si>
  <si>
    <t>Investments</t>
  </si>
  <si>
    <t>Investments, Debt and Equity Securities [Abstract]</t>
  </si>
  <si>
    <t>5)
Investments
The fair value of investments classified as short-term consists of
the following:
March 31, 2019 December 31, 2018
Available-for-sale
Time deposits and certificates of deposit $ 101 $ 102
Bankers’ acceptance drafts 1,722 989
Asset-backed securities
— 9,113
Commercial paper 33,509 19,359
Corporate obligations 8,994 9,352
U.S. treasury obligations
— 13,298
U.S. agency obligations
— 21,613
$ 44,326 $ 73,826
Investments classified as long-term consist of the following:
March 31, 2019 December 31, 2018
Available-for-sale
Group insurance contracts $ 5,950 $ 5,890
Cost method investments:
Minority interest in a private company 4,400 4,400
$ 10,350 $ 10,290
The following tables show the gross unrealized gains and (losses)
aggregated by investment category for available-for-sale
As of March 31, 2019: Cost Gross Gross Estimated
Short-term investments:
Available-for-sale
Time deposits and certificates of deposit $ 99 $ 2 $
— $ 101
Bankers’ acceptance drafts 1,722
—
— 1,722
Commercial paper 33,752 1 (244 ) 33,509
Corporate obligations 8,996 1 (3 ) 8,994
$ 44,569 $ 4 $ (247 ) $ 44,326
As of March 31, 2019: Cost Gross Gross Estimated
Long-term investments:
Available-for-sale
Group insurance contracts $ 5,582 $ 368 $
— $ 5,950
As of December 31,
2018: Cost Gross Gross Estimated
Short-term investments:
Available-for-sale
Time deposits and certificates of deposit $ 102 $
— $
— $ 102
Bankers’ acceptance drafts 989
—
— 989
Asset-backed securities 9,121 1 (9 ) 9,113
Commercial paper 19,504
— (145 ) 19,359
Corporate obligations 9,367
— (15 ) 9,352
U.S. treasury obligations 13,294 4
— 13,298
U.S. agency obligations 21,617 2 (6 ) 21,613
$ 73,994 $ 7 $ (175 ) $ 73,826
As of December 31,
2018: Cost Gross Gross Estimated
Long-term investments:
Available-for-sale
Group insurance contracts $ 5,546 $ 344 $
— $ 5,890
The tables above, which show the gross unrealized gains and
(losses) aggregated by investment category for available-for-sale
The Company reviews and evaluates its investments for any
indication of possible impairment. Based on this review, the
Company has determined that the unrealized losses related to these
investments at March 31, 2019 and December 31, 2018 were
temporary.
Interest income is accrued as earned. Dividend income is recognized
as income on the date the stock trades “ex-dividend.”</t>
  </si>
  <si>
    <t>Fair Value Measurements</t>
  </si>
  <si>
    <t>Fair Value Disclosures [Abstract]</t>
  </si>
  <si>
    <t>6)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sessed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of the Company are measured at fair value on
a recurring basis as of March 31, 2019 and are summarized as
follows:
Fair Value Measurements at Reporting
Date Using
Description March 31, 2019 Quoted Prices in Significant Significant
Assets:
Cash equivalents:
Money market funds $ 294 $ 294 $
— $
—
Time deposits and certificates of deposit 3,852
— 3,852
—
Commercial paper 82,584
— 82,584
—
Corporate obligations 12,570
— 12,570
—
U.S. agency obligations 49,084
— 49,084
—
Restricted cash – money market funds 317 317
—
—
Available-for-sale
Time deposits and certificates of deposit 101
— 101
—
Bankers’ acceptance drafts 1,722
— 1,722
—
Commercial paper 33,509
— 33,509
—
Corporate obligations 8,994
— 8,994
—
Group insurance contracts 5,950
— 5,950
—
Derivatives – currency forward contracts 3,492
— 3,492
—
Funds in investments and other assets:
Israeli pension assets 14,481
— 14,481
—
Derivatives – interest rate hedge – non-current 4,459
— 4,459
—
Deferred compensation plan assets:
Mutual funds and exchange traded funds 1,799
— 1,799
—
Money market securities 274
— 274
—
Total assets $ 223,482 $ 611 $ 222,871 $
—
Liabilities:
Derivatives – currency forward contracts $ 322 $
— $ 322 $
—
Reported as follows:
Assets:
Cash and cash equivalents, including restricted cash (1) $ 148,701 $ 611 $ 148,090 $
—
Short-term investments 44,326
— 44,326
—
Other current assets 3,492
— 3,492
—
Total current assets $ 196,519 $ 611 $ 195,908 $
—
Long-term investments (2) $ 5,950 $
— $ 5,950 $
—
Other assets 21,013
— 21,013
—
Total long-term assets $ 26,963 $
— $ 26,963 $
—
Liabilities:
Other current liabilities $ 322 $
— $ 322 $
—
(1)
The cash and cash equivalent amounts presented in the
table above do not include cash of $269,315 as of March 31,
2019.
(2)
The long-term investments presented in the table above
do not include the Company’s minority interest investment in
a private company, which is accounted for under the cost
method.
Assets and liabilities of the Company are measured at fair value on
a recurring basis as of December 31, 2018 and are summarized
as follows:
Fair Value Measurements at Reporting
Date Using
Description December 31, 2018 Quoted Prices in Significant Significant
Assets:
Cash equivalents:
Money market funds $ 180,340 $ 180,340 $
— $
—
Time deposits and certificates of deposit 850
— 850
—
Commercial paper 2,687
— 2,687
—
U.S. agency obligations 3,418
— 3,418
—
Restricted cash – money market funds 110 110
—
—
Available-for-sale
Time deposits and certificates of deposit 102
— 102
—
Bankers’ acceptance drafts 989
— 989
—
Asset-backed securities 9,113
— 9,113
—
Commercial paper 19,359
— 19,359
—
Corporate obligations 9,352
— 9,352
—
U.S. treasury obligations 13,298
— 13,298
—
U.S. agency obligations 21,613
— 21,613
—
Group insurance contracts 5,890
— 5,890
—
Derivatives – currency forward contracts 2,485
— 2,485
—
Funds in investments and other assets:
Israeli pension assets 14,408
— 14,408
—
Derivatives – interest rate hedge – non-current 6,083
— 6,083
—
Total assets $ 290,097 $ 180,450 $ 109,647 $
—
Liabilities:
Derivatives – currency forward contracts $ 1,168 $
— $ 1,168 $
—
Reported as follows:
Assets:
Cash and cash equivalents, including restricted cash (1) $ 187,405 $ 180,450 $ 6,955 $
—
Short-term investments 73,826
— 73,826
—
Other current assets 2,485
— 2,485
—
Total current assets $ 263,716 $ 180,450 $ 83,266 $
—
Long-term investments (2) $ 5,890 $
— $ 5,890 $
—
Other assets 20,491
— 20,491
—
Total long-term assets $ 26,381 $
— $ 26,381 $
—
Liabilities:
Other current liabilities $ 1,168 $
— $ 1,168 $
—
(1)
The cash and cash equivalent amounts presented in the
table above do not include cash of $456,940 as of December 31,
2018.
(2)
The long-term investments presented in the table above
do not include the Company’s minority interest investment in
a private company, which is accounted for under the cost
method.
Money Market Funds
Money market funds are cash and cash equivalents and are classified
within Level 1 of the fair value hierarchy.
Available-For-Sale
Available-for-sale
The Company measures its debt and equity investments at fair value.
The Company’s available-for-sale
Israeli Pension Assets
Israeli pension assets represent investments in mutual funds,
government securities and other time deposits. These investments
are set aside for the retirement benefit of the employees at the
Company’s Israeli subsidiaries. These funds are classified
within Level 2 of the fair value hierarchy.
Derivatives
As a result of the Company’s global operating activities, the
Company is exposed to market risks from changes in foreign currency
exchange rates and variable interest rates, which may adversely
affect its operating results and financial position. When deemed
appropriate, the Company minimizes its risks from foreign currency
exchange rate and interest rate fluctuations through the use of
derivative financial instruments. The principal market in which the
Company executes its foreign currency contracts and interest rate
swaps is the institutional market in an over-the-counter</t>
  </si>
  <si>
    <t>Derivatives</t>
  </si>
  <si>
    <t>Derivative Instruments and Hedging Activities Disclosure [Abstract]</t>
  </si>
  <si>
    <t>7)
Derivatives
The Company enters into derivative instruments for risk management
purposes only, including derivatives designated as hedging
instruments and those utilized as economic hedges. The Company
operates internationally and, in the normal course of business, is
exposed to fluctuations in interest rates and foreign exchange
rates. These fluctuations can increase the costs of financing,
investing and operating the business. The Company has used
derivative instruments, such as forward foreign currency exchange
contracts, to manage certain foreign currency exposure, and
interest rate swaps to manage interest rate exposure.
By nature, all financial instruments involve market and credit
risks. The Company enters into derivative instruments with major
investment grade financial institutions, for which no collateral is
required. The Company has policies to monitor the credit risk of
these counterparties. While there can be no assurance, the Company
does not anticipate any material non-performance
Interest Rate Swap Agreement
On September 30, 2016, the Company entered into an interest
rate swap agreement to fix the rate on approximately 50% of its
then-outstanding balance under the Credit Agreement, as described
further in Note 11. This hedge fixes the interest rate paid on the
hedged debt at 1.198% per annum plus the applicable credit spread,
which was 2.0% as of March 31, 2019, through
September 30, 2020. The interest rate swap is recorded at fair
value on the balance sheet and changes in the fair value are
recognized in other comprehensive income (loss)
(“OCI”). To the extent that this arrangement is no
longer an effective hedge, any ineffectiveness measured in the
hedging relationship is recorded currently in earnings in the
period it occurs. At March 31, 2019, the notional amount of
this transaction was $290,000 and had a fair value of $4,459. At
December 31, 2018, the notional amount of this transaction was
$290,000 and had a fair value of $6,083.
Foreign Exchange Contracts
The Company hedges a portion of its forecasted foreign
currency-denominated intercompany sales of inventory, over a
maximum period of eighteen months, using forward foreign exchange
contracts accounted for as cash-flow hedges related to Japanese,
South Korean, British, Euro and Taiwanese currencies. To the extent
these derivatives are effective in off-setting
As of March 31, 2019 and December 31, 2018, the Company
had outstanding forward foreign exchange contracts with gross
notional values of $144,002 and $159,394, respectively. The
following tables provide a summary of the primary net hedging
positions and corresponding fair values held as of March 31,
2019 and December 31, 2018:
March 31, 2019
Currency Hedged (Buy/Sell) Gross Notional
Fair Value (1)
U.S. Dollar/Japanese Yen $ 39,022 $ 302
U.S. Dollar/South Korean Won 54,077 1,424
U.S. Dollar/Euro 20,146 916
U.S. Dollar/U.K. Pound Sterling 10,921 125
U.S. Dollar/Taiwan Dollar 19,836 403
Total $ 144,002 $ 3,170
December 31, 2018
Currency Hedged (Buy/Sell) Gross Notional
Fair Value (1)
U.S. Dollar/Japanese Yen $ 43,770 $ (478 )
U.S. Dollar/South Korean Won 59,149 570
U.S. Dollar/Euro 23,515 688
U.S. Dollar/U.K. Pound Sterling 11,827 323
U.S. Dollar/Taiwan Dollar 21,133 214
Total $ 159,394 $ 1,317
(1)
Represents the receivable (payable) amount included in
the consolidated balance sheet.
The following table provides a summary of the fair value amounts of
the Company’s derivative instruments:
Derivatives Designated as Hedging Instruments March 31, 2019 December 31, 2018
Derivative assets:
Foreign exchange contracts (1) $ 3,492 $ 2,485
Foreign currency interest rate hedge (2) 4,459 6,083
Derivative liabilities:
Foreign exchange contracts (1) (322 ) (1,168 )
Total net derivative asset designated as hedging instruments $ 7,629 $ 7,400
(1)
The derivative assets of $3,492 and $2,485 as of
March 31, 2019 and December 31, 2018, respectively,
related to foreign exchange contracts and are classified in other
current assets in the consolidated balance sheet. The derivative
liabilities of $322 and $1,168 as of March 31, 2019 and
December 31, 2018, respectively, are classified in other
current liabilities in the consolidated balance sheet. These
foreign exchange contracts are subject to a master netting
agreement with one financial institution. However, the Company has
elected to record these contracts on a gross basis in the balance
sheet.
(2)
The foreign currency interest rate hedge assets of
$4,459 and $6,083 as of March 31, 2019 and December 31,
2018, respectively, are classified in other assets in the
consolidated balance sheet.
The net amount of existing gains as of March 31, 2019 that the
Company expects to reclassify from OCI into earnings within the
next twelve months is immaterial.
The following table provides a summary of the gains (losses) on
derivatives designated as cash flow hedging instruments:
Three Months Ended
Derivatives Designated as Cash Flow Hedging Instruments 2019 2018
Forward exchange contracts:
Net gain recognized in OCI (1) $ 67 $ 66
Net gain (loss) reclassified from accumulated OCI into
income (2) $ 949 $ (2,539 )
(1)
Net change in the fair value of the effective portion
classified in OCI.
(2)
Effective portion classified in cost of products for
the three March 31, 2019 and 2018. The tax effect of the gains
or losses reclassified from accumulated OCI into income is
immaterial.
The following table provides a summary of the gain (loss) on
derivatives not designated as hedging instruments:
Three Months Ended
Derivatives Not Designated as Hedging Instruments 2019 2018
Forward exchange contracts:
Net gain (loss) recognized in income (1) $ 57 $ (1,253 )
(1)
The Company enters into foreign exchange contracts to
hedge against changes in the balance sheet for certain subsidiaries
to mitigate the risk associated with certain foreign currency
transactions in the ordinary course of business. These derivatives
are not designated as hedging instruments and gains or losses from
these derivatives are recorded immediately in other (expense)
income.</t>
  </si>
  <si>
    <t>Inventory Disclosure [Abstract]</t>
  </si>
  <si>
    <t>8)
Inventories
Inventories consist of the following:
March 31, 2019 December 31, 2018
Raw materials $ 303,588 $ 235,593
Work-in-process 76,560 61,908
Finished goods 95,485 87,188
$ 475,633 $ 384,689</t>
  </si>
  <si>
    <t>Acquisitions</t>
  </si>
  <si>
    <t>Business Combinations [Abstract]</t>
  </si>
  <si>
    <t>9)
Acquisitions
Electro Scientific Industries, Inc.
On February 1, 2019, the Company completed its acquisition of
Electro Scientific Industries, Inc. (“ESI”) pursuant to
an Agreement and Plan of Merger, dated as of October 29, 2018
(the “Merger Agreement”), by and among the Company, EAS
Equipment, Inc., formerly a Delaware corporation and a wholly-owned
subsidiary of the Company, and ESI (the “ESI Merger”).
At the effective time of the ESI Merger and pursuant to the terms
and conditions of the Merger Agreement, each share of ESI’s
common stock that was issued and outstanding immediately prior to
the effective time of the ESI Merger was converted into the right
to receive $30.00 in cash, without interest and subject to
deduction of any required withholding tax.
The aggregate consideration of approximately $1,032,671, excluding
related transaction fees and expenses,
and non-cash
ESI provides laser-based manufacturing solutions for the
micro-machining industry that enable customers to optimize
production. It’s market is composed primarily of flexible and
rigid PCB processing/fabrication, semiconductor wafer processing
and passive component manufacturing and testing. ESI solutions
incorporate specialized laser technology and proprietary control
software to efficiently process the materials and components that
are an integral part of electronic devices and systems.
The purchase price of ESI consisted of the following:
Cash paid for outstanding shares (1) $ 1,032,671
Settlement of share-based compensation awards (2) 30,630
Total purchase price 1,063,301
Less: Cash and cash equivalents acquired (44,072 )
Total purchase price, net of cash and cash equivalents acquired $ 1,019,229
(1)
Represents cash paid of $30.00 per share for
approximately 34,422,361 shares of ESI common stock, without
interest and subject to a deduction for any required withholding
tax.
(2)
Represents the vested but not issued portion of ESI
share-based compensation awards as of the acquisition date of
February 1, 2019.
Under the acquisition method of accounting, the total estimated
acquisition consideration is allocated to the acquired tangible and
intangible assets and assumed liabilities of ESI based on their
fair values as of the acquisition date. Any excess of the
acquisition consideration over the fair value of assets acquired
and liabilities assumed is allocated to goodwill. The Company
expects that none of such goodwill and intangible assets will be
deductible for tax purposes.
The following table summarizes the allocation of the preliminary
purchase price to the fair values assigned to assets acquired and
liabilities assumed at the date of the ESI Merger:
Current assets (excluding inventory) $ 209,194
Inventory 92,364
Intangible assets 318,600
Goodwill 471,403
Property, plant and equipment 52,891
Long-term assets 9,633
Total assets acquired 1,154,085
Current liabilities 51,479
Non-current 32,146
Other long-term liabilities 7,159
Total liabilities assumed 90,784
Fair value of assets acquired and liabilities assumed 1,063,301
Less: Cash and cash equivalents acquired (44,072 )
Total purchase price, net of cash and cash equivalents acquired $ 1,019,229
The fair value write-up write-up
The fair value write-up value-in-use,
The acquired intangible assets are being amortized on a
straight-line basis, which approximates the economic use of the
asset.
The following table reflects the allocation of the acquired
intangible assets and related estimate of useful lives:
Completed technology - Laser $ 257,900 12 years
Completed technology - Non-Laser 18,500 10 years
Trademarks and trade names 14,400 7 years
Customer relationships 25,400 10 years
Backlog 2,400 1 year
$ 318,600
The net fair value of the acquired intangibles was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is
acquisition resulted in a purchase price that exceeded the
estimated fair value of tangible and intangible assets, the excess
amount of which was allocated to goodwill.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will result in a change in the
valuation of assets acquired and liabilities assumed and may have a
material impact on the Company’s results of operations and
financial position. As a result, during the measurement period,
which may be up to one year from the acquisition date, the Company
records adjustments to the assets acquired and liabilities assumed
with a corresponding offset to goodwill to reflect additional
information received about facts and circumstances which existed at
the date of acquisition. The Company records adjustments to the
assets acquired and liabilities assumed subsequent to the purchase
price allocation period in the Company’s operating results in
the period in which the adjustments are determined. The size and
breadth of the ESI Merger will necessitate the use of this
measurement period to adequately analyze and assess a number of the
factors used in establishing the fair value of certain tangible and
intangible assets acquired and liabilities assumed as of the
acquisition date and the related tax impacts of any changes made.
Any potential adjustments made could be material in relation to the
preliminary values presented above.
The Company believes the amount of goodwill relative to
identifiable intangible assets relates to several factors
including: (1) broadening its position in key industrial end
markets to complementary solutions; and (2) leveraging
component and systems expertise to provide robust solutions to meet
customer evolving technology needs.
The results of this acquisition were included in the
Company’s consolidated statement of operations beginning on
February 1, 2019. ESI constitutes the Company’s
Equipment &amp; Solutions reportable segment (see
Note 17).
Certain executives from ESI had severance provisions in their
respective ESI employment agreements. The agreements included terms
that were accounted for as dual-trigger arrangements. Through the
Company’s acquisition accounting, the expense relating to
these benefits was recognized in the combined entity’s
financial statements. The Company recorded costs of $2,701 and
$14,023 in acquisition and integration costs as compensation
expense and stock-based compensation expense, respectively, for the
three months ended March 31, 2019 associated with these
severance provisions. The restricted stock units and stock
appreciation rights that were eligible for accelerated vesting if
the executive exercised his or her rights but were not issued as of
each reporting period-end, will be excluded from the computation of
basic earnings per share and included in the computation of diluted
earnings per share for such reporting period.
In addition, the Company recorded $6,764 in acquisition and
integration costs, which were primarily advisory services
costs.
The Company’s consolidated net revenue and earnings for the
three months ended March 31, 2019 include the following
amounts of revenue and earnings of ESI since the acquisition
date:
Three Months Ended
Total net revenues $ 35,218
Net loss $ (31,716 )
Net loss per share:
Basic $ (0.59 )
Diluted $ (0.59 )
Pro Forma Results
The following unaudited pro forma financial information presents
the combined results of operations of the Company as if the ESI
Merger had occurred on January 1, 2018. The unaudited pro
forma financial information is not necessarily indicative of what
the Company’s condensed consolidated results of operations
actually would have been had the acquisition occurred at the
beginning of each year. In addition, the unaudited pro forma
financial information does not attempt to project the future
results of operations of the combined Company.
Three Months Ended
2019 2018
Total net revenues $ 478,069 $ 660,513
Net income $ 49,135 $ 101,633
Net income per share:
Basic $ 0.91 $ 1.87
Diluted $ 0.90 $ 1.84
The unaudited pro forma financial information above gives effect
primarily to the following:
(1)
Incremental amortization and depreciation expense
related to the estimated fair value of identifiable intangible
assets and property, plant and equipment, respectively from the
purchase price allocation.
(2)
Revenue and cost of goods sold, adjustments as a
result of the reduction in deferred revenue and the cost related to
their estimated fair value.
(3)
Incremental interest expense related to the
Company’s Incremental Term Loan Facility, as discussed in
Note 11.
(4)
The exclusion of acquisition costs and inventory and
demonstration inventory step-up
(5)
The exclusion of debt issuance costs due to the
modification of the Incremental Term Loan Facility from the three
month period ended March 31, 2019 and the addition of this
item to the three month period ended March 31, 2018.
(6)
The estimated tax impact of the above adjustments.</t>
  </si>
  <si>
    <t>Goodwill and Intangible Assets</t>
  </si>
  <si>
    <t>Goodwill and Intangible Assets Disclosure [Abstract]</t>
  </si>
  <si>
    <t xml:space="preserve">10)
Goodwill and Intangible Assets
Goodwill
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restructuring actions and
lower projections of profitability that may impact future operating
results.
Effective July 1, 2018, the Company reassigned goodwill to
certain reporting units within the Light &amp; Motion
reportable segment resulting from a reorganization of the
composition of goodwill reporting units. The goodwill was
reassigned to the reporting units affected using the relative fair
value approach. In conjunction with this goodwill reassignment, the
Company performed an interim quantitative impairment test as of
July 1, 2018 for all of its reporting units and concluded that
the fair values of each reporting unit exceeded their respective
carrying values.
Effective January 1, 2019, the Company reassigned goodwill to
certain reporting units within the Light &amp; Motion
reportable segment resulting from a reorganization of the
composition of goodwill reporting units. The goodwill was
reassigned to the reporting units affected using the relative fair
value approach. The Company also concluded that the fair value of
each reporting unit exceeded its respective carrying value.
The changes in the carrying amount of goodwill and accumulated
impairment loss during the three months ended March 31, 2019
and year ended December 31, 2018 were as follows:
Three Months Ended March 31,
2019
Twelve Months Ended December 31, 2018
Gross Accumulated Net Gross Accumulated Net
Beginning balance at January 1 $ 731,272 $ (144,276 ) $ 586,996 $ 735,323 $ (144,276 ) $ 591,047
Acquired goodwill (1) 471,403
— 471,403
—
—
—
Foreign currency translation (1,068 )
— (1,068 ) (4,051 )
— (4,051 )
Ending balance at March 31, 2019 and December 31,
2018 $ 1,201,607 $ (144,276 ) $ 1,057,331 $ 731,272 $ (144,276 ) $ 586,996
(1)
During the three months ended March 31, 2019, the
Company recorded $471,403 of goodwill related to the ESI
Merger.
Intangible Assets
Components of the Company’s intangible assets are comprised
of the following:
As of March 31, 2019: Gross Accumulated Accumulated Foreign Net
Completed technology (1) $ 448,831 $ (105 ) $ (146,614 ) $ (162 ) $ 301,950
Customer relationships (1) 308,144 (1,406 ) (68,738 ) (819 ) 237,181
Patents, trademarks, trade names and other (1) 120,895
— (40,976 ) 41 79,960
$ 877,870 $ (1,511 ) $ (256,328 ) $ (940 ) $ 619,091
(1)
During the three months ended March 31, 2019, the
Company recorded $318,600 of separately identified intangible
assets related to the ESI Merger, of which $276,400 was completed
technology, $25,400 was customer relationships and $16,800 was
trademarks, trade names and backlog. Separately, on January 1,
2019, the Company reclassified $6,428 of gross favorable lease
assets and $3,445 of related accumulated amortization from patents,
trademarks, trade names and other to the right-of-use
As of December 31, 2018: Gross Impairment Accumulated Foreign Net
Completed technology $ 172,431 $ (105 ) $ (137,283 ) $ (73 ) $ 34,970
Customer relationships 282,744 (1,406 ) (63,788 ) (269 ) 217,281
Patents, trademarks, trade names and other 110,523
— (42,954 ) (13 ) 67,556
$ 565,698 $ (1,511 ) $ (244,025 ) $ (355 ) $ 319,807
Aggregate amortization expense related to acquired intangibles for
the three months ended March 31, 2019 and 2018 was $15,727 and
$11,190, respectively. The net amortization expense from favorable
lease commitments for the three months ended March 31, 2019
and 2018 was net of $0 and $407, respectively. Aggregate net
amortization expense related to acquired intangible assets for
future years is as follows:
Year Amount
2019 (remaining) $ 51,638
2020 55,751
2021 47,958
2022 45,480
2023 45,121
2024 44,204
Thereafter 273,039 </t>
  </si>
  <si>
    <t>Debt</t>
  </si>
  <si>
    <t>Debt Disclosure [Abstract]</t>
  </si>
  <si>
    <t xml:space="preserve">11)
Debt
Term Loan Credit Agreement
In connection with the completion of the acquisition of Newport
Corporation in 2016 (the “Newport Merger”), the Company
entered into a term loan credit agreement (the “Credit
Agreement”) with Barclays Bank PLC, as administrative agent
and collateral agent, and the lenders from time to time party
thereto (the “Lenders”), that provided senior secured
financing in the original principal amount of $780,000 (the
“2016 Term Loan Facility”), subject to increase at the
Company’s option and subject to receipt of lender commitments
in accordance with the Credit Agreement (the 2016 Term Loan
Facility, together with the 2019 Incremental Term Loan Facility (as
defined below), “Term Loan Facility”). The 2016 Term
Loan Facility matures on April 29, 2023. Borrowings under the
Term Loan Facility bear interest per annum at one of the following
rates selected by the Company: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1.75%, plus, in each case, an
applicable margin; or (b) a LIBOR rate determined by reference
to the costs of funds for U.S. dollar deposits for the interest
period relevant to such borrowing adjusted for certain additional
costs, subject to a LIBOR rate floor of 0.75%, plus an applicable
margin. The Company has elected the interest rate as described in
clause (b). The Credit Agreement provides that, unless an alternate
rate of interest is agreed, all loans will be determined by
reference to the Base Rate if the LIBOR rate cannot be ascertained,
if regulators impose material restrictions on the authority of a
lender to make LIBOR rate loans, or for other reasons. The 2016
Term Loan Facility was issued with original issue discount of 1.00%
of the principal amount thereof.
The Company subsequently entered into four separate repricing
amendments to the 2016 Term Loan Facility, which decreased the
applicable margin for LIBOR borrowings from 4.0% to 1.75%, with a
LIBOR rate floor of 0.75%. As a consequence of the pricing of the
2019 Incremental Term Loan Facility (defined below), the applicable
margin for the 2016 Term Loan Facility was increased to 2.00% (from
1.75%) with respect to LIBOR borrowings and 1.00% (from 0.75%) with
respect to base rate borrowings. The interest rate on the 2016 Term
Loan Facility as of March 31, 2019 was 4.5%.
On September 30, 2016, the Company entered into an interest
rate swap agreement, which has a maturity date of
September 30, 2020, to fix the rate on $335,000 of the
then-outstanding balance of the 2016 Term Loan Facility. The rate
is fixed at 1.198% per annum plus the applicable credit spread,
which was 2.0% at March 31, 2019. At March 31, 2019, the
notional amount of this transaction was $290,000 and had a fair
value of $4,459.
As of March 31, 2019, after total principal prepayments of
$425,000 and regularly scheduled principal payments of $6,536, the
total outstanding principal balance of the 2016 Term Loan Facility
was $348,464. As a result of making these prepayments, the Company
is no longer required to make any regularly scheduled principal
payments on the 2016 Term Loan Facility until the maturity date of
the loan.
The Company incurred $28,747 of deferred finance fees, original
issue discount and repricing fees related to the term loans under
the 2016 Term Loan Facility, which are included in long-term debt
in the accompanying consolidated balance sheets and are being
amortized to interest expense over the estimated life of the term
loans using the effective interest method. A portion of these fees
have been accelerated in connection with the various debt
prepayments during 2016, 2017 and 2018. As of March 31, 2019,
the remaining balance of the deferred finance fees, original issue
discount and repricing fees related to the 2016 Term Loan Facility
was $3,980.
On February 1, 2019, in connection with the completion of the
ESI Merger, the Company entered into an amendment (“Amendment
No. 5”) to the Credit Agreement. Amendment No. 5
provided an additional tranche B-5
The Company incurred $11,362 of deferred finance fees and original
issue discount fees related to the term loans under the 2019
Incremental Term Loan Facility, which are included in long-term
debt in the accompanying consolidated balance sheets and are being
amortized to interest expense over the estimated life of the term
loans using the effective interest method. As of March 31,
2019, the remaining balance of the deferred finance fees and
original issue discount related to the 2019 Incremental Term Loan
Facility was $11,244.
The Company is required to make scheduled quarterly payments each
equal to 0.25% of the original principal amount of the 2019
Incremental Term Loan Facility, with the balance due on
February 1, 2026. If on or prior to the date that is six
months after the closing date of Amendment No. 5, the Company
prepays any loans under the 2019 Incremental Term Loan Facility in
connection with a repricing transaction, the Company must pay a
prepayment premium of 1.00% of the aggregate principal amount of
the loans so prepaid. At March 31, 2019, the total balance
outstanding of the 2019 Incremental Term Loan Facility was $650,000
and the interest rate was 4.7%.
Under the Credit Agreement, the Company is required to prepay
outstanding term loans under the 2016 Term Loan Facility and the
2019 Incremental Term Loan Facility, subject to certain exceptions,
with portions of its annual excess cash flow as well as with the
net cash proceeds of certain asset sales, certain casualty and
condemnation events and the incurrence or issuance of certain debt.
As a result the Company’s Total Leverage Ratio, it was not
required to make a prepayment of excess cash flow for the fiscal
year ended December 31, 2018.
All obligations under the Term Loan Facility are guaranteed by
certain of the Company’s domestic subsidiaries, and are
collateralized by substantially all of the Company’s assets
and the assets of such subsidiaries, subject to certain exceptions
and exclusions.
The Credit Agreement contains customary representations and
warranties, affirmative and negative covenants and provisions
relating to events of default. If an event of default occurs, the
Lenders under the Term Loan Facility will be entitled to take
various actions, including the acceleration of amounts due under
the Term Loan Facility and all actions generally permitted to be
taken by a secured creditor. At March 31, 2019, the Company
was in compliance with all covenants under the Credit
Agreement.
Senior Secured Asset-Based Revolving Credit Facility
In connection with the completion of the Newport Merger in April
2016, the Company entered into an asset-based credit agreement with
Deutsche Bank AG New York Branch, as administrative agent and
collateral agent, the other borrowers from time to time party
thereto, and the lenders and letters of credit issuers from time to
time party thereto, that provided senior secured financing of up to
$50,000, which the Company never borrowed against. On
February 1, 2019, in connection with the completion of the ESI
Merger, the Company terminated the $50,000 asset-based credit
agreement with Deutsche Bank AG New York Branch and entered into an
asset-based credit agreement with Barclays Bank PLC, as
administrative agent and collateral agent, the other borrowers from
time to time party thereto, and the lenders and letters of credit
issuers from time to time party thereto (the “ABL Credit
Agreement”), that provides senior secured revolving credit
financing of up to $100,000, subject to a borrowing base limitation
(the “ABL Facility”). The borrowing base for the ABL
Facility at any time equals the sum of: (a) 85% of certain
eligible accounts; plus (b) prior to certain notice and filed
examination and appraisal requirements, the lesser of (i) 20% of
net book value of eligible inventory in the United States and (ii)
30% of the borrowing base, and after the satisfaction of such
requirements, the lesser of (i) the lesser of (A) 65% of
the lower of cost or market value of certain eligible inventory and
(B) 85% of the net orderly liquidation value of certain
eligible inventory and (ii) 30% of the borrowing base; minus
(c) reserves established by the administrative agent. The ABL
Facility includes borrowing capacity in the form of letters of
credit up to $25,000.
Borrowings under the ABL Facility bear interest at a rate per annum
equal to, at the Company’s option, any of the following,
plus, in each case, an applicable margin: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0.00%; and
(b) a LIBOR rate determined by reference to the costs of funds
for U.S. dollar deposits for the interest period relevant to such
borrowing adjusted for certain additional costs, with a floor of
0.00%. The initial applicable margin for borrowings under the ABL
Facility is 0.50% with respect to base rate borrowings and 1.50%
with respect to LIBOR borrowings. Commencing with the completion of
the first fiscal quarter ending after the closing of the ABL
Facility, the applicable margin for borrowings thereunder is
subject to upward or downward adjustment each fiscal quarter, based
on the average historical excess availability during the preceding
quarter.
In addition to paying interest on any outstanding principal under
the ABL Facility, the Company is required to pay a commitment fee
in respect of the unutilized commitments thereunder equal to
0.25% per annum. The Company must also pay customary letter of
credit fees and agency fees.
The Company incurred $785 of costs in connection with the new ABL
Facility, which were capitalized and included in other assets in
the accompanying consolidated balance sheet and are being amortized
to interest expense over the contractual term of five years of the
ABL Facility. As a result of the prior asset-based facility being
terminated, the Company wrote off $216 of previously capitalized
debt issuance costs.
The ABL Credit Agreement also contains customary representations
and warranties, affirmative covenants and provisions relating to
events of default. If an event of default occurs, the lenders under
the ABL Facility will be entitled to take various actions,
including the acceleration of amounts due under the ABL Facility
and all actions permitted to be taken by a secured creditor.
Lines of Credit and Short-Term Borrowing Arrangements
One of the Company’s Japanese subsidiaries has lines of
credit and short-term borrowing arrangements with two financial
institutions, which arrangements generally expire and are renewed
at three-month intervals. The lines of credit provided for
aggregate borrowings as of March 31, 2019 of up to an
equivalent of $20,747. One of the borrowing arrangements has an
interest rate based on the Tokyo Interbank Offer Rate at the time
of borrowing and the other has an interest rate based on the
Japanese Short-Term Prime Lending Rate. There were no borrowings
outstanding under these arrangements at March 31, 2019 and
December 31, 2018, respectively.
The Company has various revolving lines of credit and a financing
facility. These revolving lines of credit and financing facility
have no expiration date and as of March 31, 2019, provided for
aggregate borrowings of up to an equivalent of $11,275. These lines
of credit have a base interest rate of 1.25% plus a Japanese Yen
overnight LIBOR rate. Total borrowings outstanding under these
arrangements were $3,195 and $3,389 at March 31, 2019 and
December 31, 2018, respectively.
One of the Company’s Austrian subsidiaries has various
outstanding loans from the Austrian government to fund research and
development. These loans are unsecured and do not require principal
repayment as long as certain conditions are met. Interest on these
loans is payable semi-annually. The interest rates associated with
these loans range from 0% to 0.75%.
March 31, 2019 December 31, 2018
Short-term debt:
Japanese lines of credit $ 2,175 $ 2,724
Japanese receivables financing facility 1,020 665
Austrian loans due through March 2020 586 597
Term Loan Facility 6,500
—
$ 10,281 $ 3,986
March 31, 2019 December 31, 2018
Long-term debt:
Austrian loans due through March 2020 and other debt $ 83 $ 86
Term Loan Facility, net (1) 976,740 343,756
$ 976,823 $ 343,842
(1)
Net of deferred financing fees, original issuance
discount and repricing fee of $15,224 and $4,708 as of
March 31, 2019 and December 31, 2018, respectively.
The Company recognized interest expense of $9,119 and $5,430 for
the three months ended March 31, 2019 and 2018,
respectively.
Contractual maturities of the Company’s debt obligations as
of March 31, 2019 are as follows:
Year Amount
2019 (remaining $ 8,656
2020 6,583
2021 6,500
2022 6,500
2023 354,964
2024 6,500
Thereafter 612,625 </t>
  </si>
  <si>
    <t>Product Warranties</t>
  </si>
  <si>
    <t>Guarantees and Product Warranties [Abstract]</t>
  </si>
  <si>
    <t>12)
Product Warranties
The Company records the estimated costs to fulfill customer
warranty obligations upon the recognition of the related revenue.
While the Company engages in extensive product quality programs and
processes, including actively monitoring and evaluating the quality
of its component suppliers, the Company’s warranty obligation
is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Product warranty activities were as follows:
Three Months Ended March 31,
2019 2018
Beginning of period $ 10,399 $ 10,104
Assumed product warranty liability from ESI Merger 7,177
—
Provision for product warranties 6,062 5,184
Direct and other charges to warranty liability (6,705 ) (4,073 )
End of period (1) $ 16,933 $ 11,215
(1)
As of March 31, 2019, short-term product warranty
of $13,843 and long-term product warranty of $3,090 were included
within other current liabilities and other liabilities,
respectively, within the accompanying condensed consolidated
balance sheet. As of March 31, 2018, short-term product
warranty of $10,856 and long-term product warranty of $359 were
included within other current liabilities and other liabilities,
respectively, within the accompanying condensed consolidated
balance sheet.</t>
  </si>
  <si>
    <t>Income Taxes</t>
  </si>
  <si>
    <t>Income Tax Disclosure [Abstract]</t>
  </si>
  <si>
    <t>13)
Income Taxes
The Company’s effective tax rates for the three months ended
March 31, 2019 and 2018 were 18.8% and 17.1%, respectively.
The effective tax rate for the three months ended March 31,
2019 and the related income tax expense were lower than the U.S.
statutory tax rate due to the U.S. deduction for foreign derived
intangible income, the federal tax credit for research activities
and the geographic mix of income earned by the Company’s
international subsidiaries being taxed at rates lower than the U.S.
statutory tax rate, offset by the global
intangible low-taxed
The Company’s effective tax rate for the three months ended
March 31, 2018 and the related income tax expense were lower
than the U.S. statutory tax rate mainly due to the geographic mix
of income earned by the Company’s international subsidiaries
being taxed at rates lower than the U.S. statutory tax rate,
windfall benefits of stock compensation and the deduction for
foreign derived intangible income offset by the tax effects from
global intangible low-taxed
As of March 31, 2019, the total amount of gross unrecognized
tax benefits, which excludes interest and penalties, was
approximately $40,725. At December 31, 2018, the total amount
of gross unrecognized tax benefits, which excludes interest and
penalties, was approximately $32,684. The net increase was
primarily attributable to the addition of historical gross
unrecognized tax benefits for ESI as a result of the ESI Merger
during the quarter ended March 31, 2019. As of March 31,
2019, excluding interest and penalties, there were approximately
$33,085 of net unrecognized tax benefits that, if recognized, would
impact the Company’s effective tax rate.
The Company accrues interest expense, and if applicable, penalties,
for any uncertain tax positions. Interest and penalties are
classified as a component of income tax expense. As of
March 31, 2019 and December 31, 2018, the Company had
accrued interest on unrecognized tax benefits of approximately $543
and $568, respectively.
Over the next 12 months it is reasonably possible that the Company
may recognize approximately $1,452 of previously net unrecognized
tax benefits, excluding interest and penalties, related to various
U.S. federal, state and foreign tax positions primarily as a result
of the expiration of certain statutes of limitations.
The Company and its subsidiaries are subject to examination by U.S.
federal, state and foreign tax authorities. The U.S. Internal
Revenue Service commenced an examination of the Company’s
U.S. federal income tax filings for tax years 2015 and 2016 during
the quarter ended September 30, 2017. This audit was
effectively settled during the quarter ended March 31, 2018,
and the impact was not material. Also during the quarter ended
March 31, 2018, the Company received notification from the
U.S. Internal Revenue Service of their intent to audit its U.S.
subsidiary, Newport Corporation, for tax year 2015. This audit
commenced during the quarter ended June 30, 2018 and there
have been no proposed adjustments through March 31, 2019. The U.S.
statute of limitations remains open for tax years 2015 through
present. The statute of limitations for the Company’s tax
filings in other jurisdictions varies between fiscal years 2013
through present. The Company also has certain federal credit
carry-forwards and state tax loss and credit carry-forwards that
are open to examination for tax years 2000 through the present.</t>
  </si>
  <si>
    <t>Net Income Per Share</t>
  </si>
  <si>
    <t>Earnings Per Share [Abstract]</t>
  </si>
  <si>
    <t>14)
Net Income Per Share
The following table sets forth the computation of basic and diluted
net income per share:
Three Months Ended
March 31,
2019 2018
Numerator:
Net income $ 12,455 $ 105,121
Denominator:
Shares used in net income per common share – basic 54,147,000 54,423,000
Effect of dilutive securities:
Restricted stock units, stock appreciation rights and shares issued
under employee stock purchase plan 701,000 863,000
Shares used in net income per common share – diluted 54,848,000 55,286,000
Net income per common share:
Basic $ 0.23 $ 1.93
Diluted $ 0.23 $ 1.90
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securities
containing potentially dilutive common shares (restricted stock
units and stock appreciation rights) had been converted to such
common shares, and if such assumed conversion is dilutive.
For the three months ended March 31, 2019 and 2018 there were
approximately 128,200 and 380 weighted-average restricted stock
units, respectively, that would have had an anti-dilutive effect on
EPS, and would thus need to be excluded from the computation of
diluted weighted-average shares.</t>
  </si>
  <si>
    <t>Stock-Based Compensation</t>
  </si>
  <si>
    <t>Disclosure of Compensation Related Costs, Share-based Payments [Abstract]</t>
  </si>
  <si>
    <t>15)
Stock-Based Compensation
The Company grants restricted stock units (“RSUs”) to
employees and directors under the 2014 Stock Incentive Plan (the
“2014 Plan”). The 2014 Plan is administered by the
Compensation Committee of the Company’s Board of Directors.
The 2014 Plan is intended to attract and retain employees and
directors, and to provide an incentive for these individuals to
assist the Company to achieve long-range performance goals and to
enable these individuals to participate in the long-term growth of
the Company.
In connection with the completion of the ESI Merger, the Company
assumed:
•
all RSUs that vest based solely on the satisfaction of
service conditions, granted under any ESI equity plan, arrangement
or agreement (“ESI Plan”) that were outstanding
immediately prior to the effective time of the ESI Merger, and as
to which shares of ESI common stock were not fully distributed in
connection with the closing of the ESI Merger,
•
all RSUs that were granted subject to vesting based on
both the achievement of performance goals and the satisfaction of
service conditions granted under any ESI Plan that were outstanding
immediately prior to the effective time of the ESI Merger, and
•
all stock appreciation rights (“SARs”)
granted under any ESI Plan, whether vested or unvested, that were
outstanding immediately prior to the effective time of the ESI
Merger and held by an individual who was a service provider of ESI
as of the date on which the effective time of the ESI Merger
occurred.
As of the effective time of the ESI Merger, based on a formula in
the Merger Agreement, (a) such RSUs were converted
automatically into RSUs with respect to 736,133 shares of the
Company’s common stock (the “Assumed RSUs”), and
(b) all SARs were converted automatically into SARs with
respect to 12,787 shares of the Company’s common stock (the
“Assumed SARs”).
Included in the total number of assumed RSUs are 326,283 shares of
the Company’s common stock for employees and outside
directors that are part of the ESI Deferred Compensation plan.
These shares will not become issued shares until their respective
release dates.
The shares of the Company’s common stock that are subject to
the Assumed SARs and the Assumed RSUs are issuable pursuant to the
Company’s 2014 Plan.
The 748,920 shares of the Company’s common stock that are
issuable pursuant to the Assumed RSUs and the Assumed SARs under
the Company’s 2014 Plan were registered under the Securities
Act of 1933 on the Registration Statement on Form S-8. S-8.
During the three months ended March 31, 2019, the Company
granted 182,212 RSUs with a weighted average grant date fair value
of $82.58. During the three months ended March 31, 2018, the
Company granted 122,831 RSUs with a weighted average grant date
fair value of $109.62. There were no SARs granted during the three
months ended March 31, 2019 or 2018.
The total stock-based compensation expense included in the
Company’s consolidated statements of income and comprehensive
income was as follows:
Three Months Ended March 31,
2019 2018
Cost of revenues $ 422 $ 1,005
Research and development expense 810 722
Selling, general and administrative expense 8,038 8,699
Acquisition and integration related expense 18,568
—
Total pre-tax $ 27,838 $ 10,426
At March 31, 2019, the total compensation expense related to
unvested stock-based awards granted to employees and directors
under the 2014 Plan that had not been recognized was $31,356, net
of estimated forfeitures. The future compensation expense for
time-based awards is recognized on a straight-line basis and the
future compensation expense for performance-based awards is
recognized using the accelerated graded vesting method, both of
which expense over the requisite service period, net of estimated
forfeitures, except for retirement eligible employees, in which
case the Company expenses the fair value of the grant in the period
the grant is issued. The Company considers many factors when
estimating expected forfeitures, including types of awards and
historical experience. Actual results and future changes in
estimates may differ substantially from the Company’s current
estimates.
The following table presents the activity for RSUs under the
Plan:
Three Months Ended March 31,
2019
Outstanding RSUs Weighted Average
RSUs – beginning of period 647,394 $ 74.04
Assumed shares from ESI Merger 736,133 $ 84.10
Accrued dividend shares 1,558 $ 78.45
Granted 182,212 $ 82.58
Vested (274,898 ) $ 67.57
Forfeited (76,096 ) $ 91.14
RSUs – end of period 1,216,303 $ 81.81
The following table presents the activity for SARs under the
Plan:
Three Months Ended March 31,
2019
Outstanding SARs Weighted Average
SARs – beginning of period 177,538 $ 28.52
Assumed SARs from ESI Merger 12,787 $ 17.38
Exercised (23,569 ) $ 27.34
Forfeited or expired (184 ) $ 27.89
SARs Outstanding – end of period 166,572 $ 27.86</t>
  </si>
  <si>
    <t>Stockholders' Equity</t>
  </si>
  <si>
    <t>Federal Home Loan Banks [Abstract]</t>
  </si>
  <si>
    <t>16)
Stockholders’ Equity
Share Repurchase Program
On July 25, 2011, the Company’s Board of Directors
approved a share repurchase program for the repurchase of up to an
aggregate of $200,000 of its outstanding common stock from time to
time in open market purchases, privately negotiated transactions or
through other appropriate means. The timing and quantity of any
shares repurchased will depend upon a variety of factors, including
business conditions, stock market conditions and business
development activities, including, but not limited to, merger and
acquisition opportunities. These repurchases may be commenced,
suspended or discontinued at any time without prior notice. The
Company has repurchased approximately 2,588,000 shares of common
stock for approximately $127,000 pursuant to the program since its
adoption. During the three months ended March 31, 2019 and
2018, there were no repurchases of common stock.
Cash Dividends
Holders of the Company’s common stock are entitled to receive
dividends when they are declared by the Company’s Board of
Directors. In addition, the Company accrues dividend equivalents on
the RSUs the Company assumed in the ESI Merger described in Note 15
above when dividends are declared by the Company’s Board of
Directors. During the three months ended March 31, 2019, the
Company’s Board of Directors declared a quarterly cash
dividend of $0.20 per share, which totaled $10,843. During the
three months ended March 31, 2018, the Company’s Board
of Directors declared a quarterly cash dividend of $0.18 per share,
which totaled $9,808.
On May 8, 2019, the Company’s Board of Directors
declared a quarterly cash dividend of $0.20 per share to be paid on
June 7, 2019 to shareholders of record as of May 27,
2019. Future dividend declarations, if any, as well as the record
and payment dates for such dividends, are subject to the final
determination of the Company’s Board of Directors. In
addition, under the terms of the Term Loan Facility and its ABL
Facility, the Company may be restricted from paying dividends under
certain circumstances.</t>
  </si>
  <si>
    <t>Business Segment, Geographic Area, Product and Significant Customer Information</t>
  </si>
  <si>
    <t>Segment Reporting [Abstract]</t>
  </si>
  <si>
    <t>17)
Business Segment, Geographic Area, Product and
Significant Customer Information
The Company is a global provider of instruments, subsystems and
process control solutions that measure, monitor, deliver, analyze,
power and control critical parameters of advanced manufacturing
processes to improve process performance and productivity for its
customers. The Company’s products are derived from its core
competencies in pressure measurement and control, flow measurement
and control, gas and vapor delivery, gas composition analysis,
residual gas analysis, leak detection, control technology, ozone
generation and delivery, power, reactive gas generation, vacuum
technology, lasers, photonics, sub-micron positioning, vibration
control, optics and laser-based manufacturing solutions. The
Company also provides services relating to the maintenance and
repair of its products, installation services and training. The
Company’s primary served markets include semiconductor,
industrial technologies, life and health sciences, research and
defense.
The Company’s Chief Operating Decision Maker
(“CODM”) utilizes financial information to make
decisions about allocating resources and assessing performance for
the entire Company, which is used in the decision making process to
assess performance. Effective February 1, 2019, in conjunction
with its acquisition of ESI, the Company created a third reportable
segment known as the Equipment &amp; Solutions segment in
addition to its existing two reportable segments: the
Vacuum &amp; Analysis segment and the Light &amp; Motion
segment.
The Vacuum &amp; Analysis segment provides a broad range of
instruments, components and subsystems which are derived from the
Company’s core competencies in pressure measurement and
control, flow measurement and control, gas and vapor delivery, gas
composition analysis, residual gas analysis, leak detection,
control technology, ozone generation and delivery, RF &amp; DC
power, reactive gas generation and vacuum technology.
The Light &amp; Motion segment provides a broad range of
instruments, components and subsystems which are derived from the
Company’s core competencies in lasers,
photonics, sub-micron
The Equipment &amp; Solutions segment provides laser-based
manufacturing solutions for the micro-machining industry that
enable customers to optimize production. The segment’s market
is composed primarily of flexible and rigid PCB
processing/fabrication, semiconductor wafer processing and passive
component manufacturing &amp; test. Equipment &amp;
Solutions incorporate specialized laser technology and proprietary
control software to efficiently process the materials and
components that are an integral part of electronic devices and
systems.
The Company derives its segment results directly from the manner in
which results are reported in its management reporting system. The
accounting policies that the Company uses to derive reportable
segment results are substantially the same as those used for
external reporting purposes. The Company does not disclose external
or intersegment revenues separately by reportable segment as this
information is not presented to the CODM for decision making
purposes.
The following table sets forth net revenues by reportable
segment:
Three Months Ended March 31,
2019 2018
Vacuum &amp; Analysis $ 234,355 $ 348,344
Light &amp; Motion 193,988 205,931
Equipment &amp; Solutions 35,218
—
$ 463,561 $ 554,275
The following table sets forth a reconciliation of segment gross
profit to consolidated net income:
Three Months Ended March 31,
2019 2018
Gross profit by reportable segment:
Vacuum &amp; Analysis $ 98,139 $ 158,500
Light &amp; Motion 92,741 104,355
Equipment &amp; Solutions 7,238
—
Total gross profit by reportable segment 198,118 262,855
Operating expenses:
Research and development 38,933 34,857
Selling, general and administrative 82,455 82,949
Fees and expenses related to incremental term loan 5,847
—
Acquisition and integration costs 30,167
—
Restructuring 223 1,220
Customer contract obligation 1,700
—
Environmental costs
— 1,000
Amortization of intangible assets 15,727 11,190
Income from operations 23,066 131,639
Interest and other expense, net 7,730 4,897
Income before income taxes 15,336 126,742
Provision for income taxes 2,881 21,621
Net income $ 12,455 $ 105,121
The following table sets forth capital expenditures by reportable
segment for the three months ended March 31, 2019 and
2018:
Vacuum &amp; Analysis Light &amp; Motion Equipment &amp; Total
Three Months Ended March 31, 2019:
Capital expenditures $ 7,488 $ 5,154 $ 1,887 $ 14,529
Three Months Ended March 31, 2018:
Capital expenditures $ 6,197 $ 3,193 $
— $ 9,390
The following table sets forth depreciation and amortization by
reportable segment for the three months ended March 31, 2019
and 2018:
Vacuum &amp; Analysis Light &amp; Motion Equipment &amp; Total
Three Months Ended March 31, 2019:
Depreciation and amortization $ 4,045 $ 14,140 $ 7,026 $ 25,211
Three Months Ended March 31, 2018
Depreciation and amortization $ 5,129 $ 15,363 $
— $ 20,492
Total income tax expense is not presented by reportable segment
because the necessary information is not available or used by the
CODM.
The following table sets forth segment assets by reportable
segment:
March 31, 2019: Vacuum &amp; Analysis Light &amp; Motion Equipment Corporate, Total
Segment assets:
Accounts receivable $ 160,040 $ 139,592 $ 51,088 $ (14,730 ) $ 335,990
Inventory, net 225,431 164,603 85,690 (91 ) 475,633
Total segment assets $ 385,471 $ 304,195 $ 136,778 $ (14,821 ) $ 811,623
December 31, 2018: Vacuum &amp; Analysis Light &amp; Motion Equipment Corporate, Total
Segment assets:
Accounts receivable $ 171,604 $ 140,658 $
— $ (16,808 ) $ 295,454
Inventory, net 222,965 161,658
— 66 384,689
Total segment assets $ 394,569 $ 302,316 $
— $ (16,742 ) $ 680,143
The following is a reconciliation of segment assets to consolidated
total assets:
March 31, 2019 December 31, 2018
Total segment assets $ 811,623 $ 680,143
Cash and cash equivalents and investments 472,692 728,461
Other current assets 86,387 65,790
Property, plant and equipment, net 251,424 194,367
Right-of-use 65,628
—
Goodwill and intangible assets, net 1,676,422 906,803
Other assets 48,562 38,682
Consolidated total assets $ 3,412,738 $ 2,614,246
Geographic
Information about the Company’s operations in different
geographic regions is presented in the tables below. Net revenues
to unaffiliated customers are based on the location in which the
sale originated. Transfers between geographic areas are at tax
transfer prices and have been eliminated from consolidated net
revenues.
Three Months Ended March 31,
2019 2018
Net revenues:
United States $ 224,347 $ 276,720
Korea 35,802 54,011
Japan 42,102 58,274
Asia (excluding Korea and Japan) 101,327 101,384
Europe 59,983 63,886
$ 463,561 $ 554,275
March 31, 2019 December 31, 2018
Long-lived assets: (1)
United States $ 198,747 $ 146,687
Europe 29,983 26,794
Asia 57,523 50,572
$ 286,253 $ 224,053
(1)
Long-lived assets include property, plant and
equipment, net and certain other long-term assets, excluding
long-term tax related accounts.
Goodwill associated with each of the Company’s reportable
segments is as follows:
March 31, 2019 December 31, 2018
Reportable segment:
Vacuum &amp; Analysis $ 196,937 $ 197,126
Light &amp; Motion 388,896 389,870
Equipment &amp; Solutions 471,498
—
Total goodwill $ 1,057,331 $ 586,996
Worldwide Product Information
The Company groups its product offerings into three groups based
upon the similarity of product function as follows:
Three Months Ended March 31,
2019 2018
Advanced Manufacturing Components $ 371,345 $ 496,677
Global Service 66,198 57,598
Advanced Manufacturing Systems 26,018
—
$ 463,561 $ 554,275
Advanced manufacturing components are comprised of product revenues
from the Company’s Vacuum &amp; Analysis and
Light &amp; Motion segments. Global service is comprised of
total service revenues for all three of the Company’s
reportable segments. Advanced manufacturing systems is comprised of
product revenues for the Company’s Equipment &amp;
Solutions segment.</t>
  </si>
  <si>
    <t>Restructuring and Related Activities [Abstract]</t>
  </si>
  <si>
    <t>18)
Restructuring
The Company recorded restructuring charges of $223 during the three
months ended March 31, 2019, primarily related to severance
costs related to the consolidation of certain functions in Asia.
The Company recorded restructuring charges of $1,220 during the
three months ended March 31, 2018 primarily related to
severance costs related to streamlining and consolidating certain
administrative functions.
Restructuring activities were as follows:
Three Months Ended March 31,
2019 2018
Beginning of period $ 2,632 $ 3,244
Charged to expense 223 1,220
Payments and adjustments (252 ) (1,806 )
End of period $ 2,603 $ 2,658</t>
  </si>
  <si>
    <t>Commitments and Contingencies</t>
  </si>
  <si>
    <t>Commitments and Contingencies Disclosure [Abstract]</t>
  </si>
  <si>
    <t>19)
Commitments and Contingencies
Newport Litigation
In March 2016, two putative class actions lawsuit captioned
Dixon Chung v. Newport Corp., et al., Case No. A-16-733154-C, A-16-734039-B,
On October 19, 2016, plaintiffs in the consolidated action
filed an amended complaint captioned In re Newport Corporation
Shareholder Litigation, Case No. A-16-733154-B, pre-
On July 27, 2017, plaintiffs filed a second amended complaint
containing substantially similar allegations but naming only
Newport’s former directors as defendants. On August 8,
2017, the Court dismissed the Company and Newport from the action.
The second amended complaint seeks monetary damages, including
pre-
ESI Litigation
On November 29, 2018, a complaint captioned Brian Morris et.
al. v. Electro Scientific Industries, Inc. et al. was filed in the
U.S. District Court for the District of Oregon by alleged former
stockholders of ESI in connection with the ESI Merger. The
complaint named the Company’s subsidiary, ESI, and the former
members of ESI’s board of directors as defendants. Five
additional complaints were subsequently filed, two in the U.S.
District Court for the District of Oregon and three in the
Multnomah County Circuit Court in the State of Oregon. The cases
filed in the U.S. District Court were dated December 6, 2018
and December 12, 2018 and captioned Melvyn Klein et. al. v.
Electro Scientific Industries, Inc. et al. and Donald Mager et. al.
v. Electro Scientific Industries, Inc. et al., respectively. The
complaints filed in Multnomah County Circuit Court were dated
December 5, 2018, December 5, 2018 and December 13,
2018 and captioned Michael Kent et. al v. Electro Scientific
Industries, Inc. et al., Christopher Stanley et. al v. Electro
Scientific Industries, Inc. et al. and Eduardo Colmenares et. al.
v. Electro Scientific Industries, Inc., MKS Instruments, Inc., et
al., respectively (collectively with Brian Morris et. al. v.
Electro Scientific Industries, Inc. et. al., the
“Lawsuits”).
The Lawsuits are purported class actions brought on behalf of
former ESI stockholders, asserting various claims against the
former members of the ESI board of directors, ESI, the Company and
the Company’s merger subsidiary, including breach of
fiduciary duty and aiding and abetting the breach of fiduciary
duty. The Lawsuits allege that the consideration paid to the ESI
shareholders did not appropriately value ESI, and that merger
related disclosures failed to disclose certain material information
regarding the merger. The Lawsuits purported to seek unspecified
damages.
On February 26, 2019, the parties entered into a settlement
agreement, pursuant to which plaintiffs dismissed their individual
claims with prejudice and class claims without prejudice in return
for ESI’s previous supplemental merger related disclosures in
connection with the transaction. ESI provided supplemental merger
related disclosures to eliminate the burden and expense of
litigation and to avoid any possible disruption to the merger that
could result from further litigation.
The Company is subject to various legal proceedings and claims,
which have arisen in the ordinary course of business. In the
opinion of management, the ultimate disposition of these matters
will not have a material adverse effect on our results of
operations, financial condition or cash flows.</t>
  </si>
  <si>
    <t>Recently Issued Accounting Pronouncements (Policies)</t>
  </si>
  <si>
    <t>In October 2018, the Financial Accounting Standards Board
(“FASB”) issued Accounting Standards Update
(“ASU”) 2018-16,
In August 2018, the FASB issued ASU 2018-15, Other-Internal-Use 350-40): internal-use internal-use
In August 2017, the FASB issued ASU 2017-12,
In February 2016, the FASB issued ASU 2016-02, 2016-02 2016-02 right-of-use right-of-use re-classified right-of-use</t>
  </si>
  <si>
    <t>Leases (Tables)</t>
  </si>
  <si>
    <t>Schedule Of Elements Of Lease Payments</t>
  </si>
  <si>
    <t xml:space="preserve">The elements of lease expense were as follows:
Three Months Ended March 31, 2019
Lease Cost:
Operating lease cost $ 5,377
Other Information:
Operating cash flows used for operating leases $ 5,711
Weighted average discount rate 3.81 %
Weighted average remaining lease term 4.9 years </t>
  </si>
  <si>
    <t>Future Lease Payment Under Non-Cancelable Lease</t>
  </si>
  <si>
    <t>Future lease payments under non-cancelable
2019 (remaining) $ 16,831
2020 18,608
2021 12,687
2022 7,518
2023 6,315
Thereafter 13,761
Total lease payments 75,720
Less: imputed interest 6,869
Total operating lease liabilities $ 68,851</t>
  </si>
  <si>
    <t>Minimum Lease Payments under Operating Lease</t>
  </si>
  <si>
    <t>Minimum lease payments under operating leases prior to adoption of
ASU 2016-02
Year Ending
December 31, Operating Leases
2019 $ 20,106
2020 17,142
2021 10,325
2022 5,573
2023 4,411
Thereafter 8,739
Total minimum lease payments $ 66,296</t>
  </si>
  <si>
    <t>Revenue from Contracts with Customers (Tables)</t>
  </si>
  <si>
    <t>Schedule of Deferred Revenue and Customer Advances by Arrangement</t>
  </si>
  <si>
    <t>A rollforward of the Company’s deferred revenue and customer
advances is as follows:
Three Months Ended
Beginning balance, January 1 (1) $ 17,474
Deferred revenue and customer advances assumed in ESI Merger 3,314
Additions to deferred revenue and customer advances 17,219
Amount of deferred revenue and customer advances recognized in
income (13,933 )
Ending balance, March 31 (2) $ 24,074
(1)
Beginning deferred revenue and customer advances as of
January 1, 2019 included $8,134 of current deferred revenue,
$3,228 of long-term deferred revenue and $6,112 of current customer
advances.
(2)
Ending deferred revenue as of March 31, 2019
included $13,322 of current deferred revenue, $3,018 of long-term
deferred revenue and $7,734 of current customer advances.</t>
  </si>
  <si>
    <t>Summary of Revenue from Contracts with Customers</t>
  </si>
  <si>
    <t>The following table summarizes revenue from contracts with
customers:
Three Months Ended March 31,
2019
Vacuum &amp; Light &amp; Equipment &amp; Total
Net revenues:
Products $ 192,648 $ 178,697 $ 26,018 $ 397,363
Services 41,707 15,291 9,200 66,198
Total net revenues $ 234,355 $ 193,988 $ 35,218 $ 463,561
Three Months Ended March 31,
2018
Vacuum &amp; Light &amp; Equipment &amp; Total
Net revenues:
Products $ 304,336 $ 192,341 $
— $ 496,677
Services 44,008 13,590
— 57,598
Total net revenues $ 348,344 $ 205,931 $
— $ 554,275</t>
  </si>
  <si>
    <t>Investments (Tables)</t>
  </si>
  <si>
    <t>Short-Term and Long-Term Investments Available-for-Sale and Cost Method Investments</t>
  </si>
  <si>
    <t>The fair value of investments classified as short-term consists of
the following:
March 31, 2019 December 31, 2018
Available-for-sale
Time deposits and certificates of deposit $ 101 $ 102
Bankers’ acceptance drafts 1,722 989
Asset-backed securities
— 9,113
Commercial paper 33,509 19,359
Corporate obligations 8,994 9,352
U.S. treasury obligations
— 13,298
U.S. agency obligations
— 21,613
$ 44,326 $ 73,826
Investments classified as long-term consist of the following:
March 31, 2019 December 31, 2018
Available-for-sale
Group insurance contracts $ 5,950 $ 5,890
Cost method investments:
Minority interest in a private company 4,400 4,400
$ 10,350 $ 10,290</t>
  </si>
  <si>
    <t>Gross Unrealized Gains and (Losses) Aggregated by Investment Category</t>
  </si>
  <si>
    <t>The following tables show the gross unrealized gains and (losses)
aggregated by investment category for available-for-sale
As of March 31, 2019: Cost Gross Gross Estimated
Short-term investments:
Available-for-sale
Time deposits and certificates of deposit $ 99 $ 2 $
— $ 101
Bankers’ acceptance drafts 1,722
—
— 1,722
Commercial paper 33,752 1 (244 ) 33,509
Corporate obligations 8,996 1 (3 ) 8,994
$ 44,569 $ 4 $ (247 ) $ 44,326
As of March 31, 2019: Cost Gross Gross Estimated
Long-term investments:
Available-for-sale
Group insurance contracts $ 5,582 $ 368 $
— $ 5,950
As of December 31,
2018: Cost Gross Gross Estimated
Short-term investments:
Available-for-sale
Time deposits and certificates of deposit $ 102 $
— $
— $ 102
Bankers’ acceptance drafts 989
—
— 989
Asset-backed securities 9,121 1 (9 ) 9,113
Commercial paper 19,504
— (145 ) 19,359
Corporate obligations 9,367
— (15 ) 9,352
U.S. treasury obligations 13,294 4
— 13,298
U.S. agency obligations 21,617 2 (6 ) 21,613
$ 73,994 $ 7 $ (175 ) $ 73,826
As of December 31,
2018: Cost Gross Gross Estimated
Long-term investments:
Available-for-sale
Group insurance contracts $ 5,546 $ 344 $
— $ 5,890</t>
  </si>
  <si>
    <t>Fair Value Measurements (Tables)</t>
  </si>
  <si>
    <t>Schedule of Fair Value of Assets and Liabilities Measured on Recurring Basis</t>
  </si>
  <si>
    <t>Assets and liabilities of the Company are measured at fair value on
a recurring basis as of March 31, 2019 and are summarized as
follows:
Fair Value Measurements at Reporting
Date Using
Description March 31, 2019 Quoted Prices in Significant Significant
Assets:
Cash equivalents:
Money market funds $ 294 $ 294 $
— $
—
Time deposits and certificates of deposit 3,852
— 3,852
—
Commercial paper 82,584
— 82,584
—
Corporate obligations 12,570
— 12,570
—
U.S. agency obligations 49,084
— 49,084
—
Restricted cash – money market funds 317 317
—
—
Available-for-sale
Time deposits and certificates of deposit 101
— 101
—
Bankers’ acceptance drafts 1,722
— 1,722
—
Commercial paper 33,509
— 33,509
—
Corporate obligations 8,994
— 8,994
—
Group insurance contracts 5,950
— 5,950
—
Derivatives – currency forward contracts 3,492
— 3,492
—
Funds in investments and other assets:
Israeli pension assets 14,481
— 14,481
—
Derivatives – interest rate hedge – non-current 4,459
— 4,459
—
Deferred compensation plan assets:
Mutual funds and exchange traded funds 1,799
— 1,799
—
Money market securities 274
— 274
—
Total assets $ 223,482 $ 611 $ 222,871 $
—
Liabilities:
Derivatives – currency forward contracts $ 322 $
— $ 322 $
—
Reported as follows:
Assets:
Cash and cash equivalents, including restricted cash (1) $ 148,701 $ 611 $ 148,090 $
—
Short-term investments 44,326
— 44,326
—
Other current assets 3,492
— 3,492
—
Total current assets $ 196,519 $ 611 $ 195,908 $
—
Long-term investments (2) $ 5,950 $
— $ 5,950 $
—
Other assets 21,013
— 21,013
—
Total long-term assets $ 26,963 $
— $ 26,963 $
—
Liabilities:
Other current liabilities $ 322 $
— $ 322 $
—
(1)
The cash and cash equivalent amounts presented in the
table above do not include cash of $269,315 as of March 31,
2019.
(2)
The long-term investments presented in the table above
do not include the Company’s minority interest investment in
a private company, which is accounted for under the cost
method.
Assets and liabilities of the Company are measured at fair value on
a recurring basis as of December 31, 2018 and are summarized
as follows:
Fair Value Measurements at Reporting
Date Using
Description December 31, 2018 Quoted Prices in Significant Significant
Assets:
Cash equivalents:
Money market funds $ 180,340 $ 180,340 $
— $
—
Time deposits and certificates of deposit 850
— 850
—
Commercial paper 2,687
— 2,687
—
U.S. agency obligations 3,418
— 3,418
—
Restricted cash – money market funds 110 110
—
—
Available-for-sale
Time deposits and certificates of deposit 102
— 102
—
Bankers’ acceptance drafts 989
— 989
—
Asset-backed securities 9,113
— 9,113
—
Commercial paper 19,359
— 19,359
—
Corporate obligations 9,352
— 9,352
—
U.S. treasury obligations 13,298
— 13,298
—
U.S. agency obligations 21,613
— 21,613
—
Group insurance contracts 5,890
— 5,890
—
Derivatives – currency forward contracts 2,485
— 2,485
—
Funds in investments and other assets:
Israeli pension assets 14,408
— 14,408
—
Derivatives – interest rate hedge – non-current 6,083
— 6,083
—
Total assets $ 290,097 $ 180,450 $ 109,647 $
—
Liabilities:
Derivatives – currency forward contracts $ 1,168 $
— $ 1,168 $
—
Reported as follows:
Assets:
Cash and cash equivalents, including restricted cash (1) $ 187,405 $ 180,450 $ 6,955 $
—
Short-term investments 73,826
— 73,826
—
Other current assets 2,485
— 2,485
—
Total current assets $ 263,716 $ 180,450 $ 83,266 $
—
Long-term investments (2) $ 5,890 $
— $ 5,890 $
—
Other assets 20,491
— 20,491
—
Total long-term assets $ 26,381 $
— $ 26,381 $
—
Liabilities:
Other current liabilities $ 1,168 $
— $ 1,168 $
—
(1)
The cash and cash equivalent amounts presented in the
table above do not include cash of $456,940 as of December 31,
2018.
(2)
The long-term investments presented in the table above
do not include the Company’s minority interest investment in
a private company, which is accounted for under the cost
method.</t>
  </si>
  <si>
    <t>Derivatives (Tables)</t>
  </si>
  <si>
    <t>Summary of Primary Net Hedging Positions and Corresponding Fair Values</t>
  </si>
  <si>
    <t>The following tables provide a summary of the primary net hedging
positions and corresponding fair values held as of March 31,
2019 and December 31, 2018:
March 31, 2019
Currency Hedged (Buy/Sell) Gross Notional
Fair Value (1)
U.S. Dollar/Japanese Yen $ 39,022 $ 302
U.S. Dollar/South Korean Won 54,077 1,424
U.S. Dollar/Euro 20,146 916
U.S. Dollar/U.K. Pound Sterling 10,921 125
U.S. Dollar/Taiwan Dollar 19,836 403
Total $ 144,002 $ 3,170
December 31, 2018
Currency Hedged (Buy/Sell) Gross Notional
Fair Value (1)
U.S. Dollar/Japanese Yen $ 43,770 $ (478 )
U.S. Dollar/South Korean Won 59,149 570
U.S. Dollar/Euro 23,515 688
U.S. Dollar/U.K. Pound Sterling 11,827 323
U.S. Dollar/Taiwan Dollar 21,133 214
Total $ 159,394 $ 1,317
(1)
Represents the receivable (payable) amount included in
the consolidated balance sheet.</t>
  </si>
  <si>
    <t>Summary of Fair Value Amounts of Company's Derivative Instruments</t>
  </si>
  <si>
    <t>The following table provides a summary of the fair value amounts of
the Company’s derivative instruments:
Derivatives Designated as Hedging Instruments March 31, 2019
December 31, 2018
Derivative assets:
Foreign exchange contracts (1) $ 3,492 $ 2,485
Foreign currency interest rate hedge (2) 4,459 6,083
Derivative liabilities:
Foreign exchange contracts (1) (322 ) (1,168 )
Total net derivative asset designated as hedging instruments $ 7,629 $ 7,400
(1)
The derivative assets of $3,492 and $2,485 as of
March 31, 2019 and December 31, 2018, respectively,
related to foreign exchange contracts and are classified in other
current assets in the consolidated balance sheet. The derivative
liabilities of $322 and $1,168 as of March 31, 2019 and
December 31, 2018, respectively, are classified in other
current liabilities in the consolidated balance sheet. These
foreign exchange contracts are subject to a master netting
agreement with one financial institution. However, the Company has
elected to record these contracts on a gross basis in the balance
sheet.
(2)
The foreign currency interest rate hedge assets of
$4,459 and $6,083 as of March 31, 2019 and December 31,
2018, respectively, are classified in other assets in the
consolidated balance sheet.</t>
  </si>
  <si>
    <t>Summary of Gains (Losses) on Derivatives Designated as Cash Flow Hedging Instruments</t>
  </si>
  <si>
    <t>The following table provides a summary of the gains (losses) on
derivatives designated as cash flow hedging instruments:
Three Months Ended
Derivatives Designated as Cash Flow Hedging Instruments 2019 2018
Forward exchange contracts:
Net gain recognized in OCI (1) $ 67 $ 66
Net gain (loss) reclassified from accumulated OCI into
income (2) $ 949 $ (2,539 )
(1)
Net change in the fair value of the effective portion
classified in OCI.
(2)
Effective portion classified in cost of products for
the three March 31, 2019 and 2018. The tax effect of the gains
or losses reclassified from accumulated OCI into income is
immaterial.</t>
  </si>
  <si>
    <t>Summary of Losses on Derivatives Not Designated as Cash Flow Hedging Instruments</t>
  </si>
  <si>
    <t>The following table provides a summary of the gain (loss) on
derivatives not designated as hedging instruments:
Three Months Ended
Derivatives Not Designated as Hedging Instruments 2019 2018
Forward exchange contracts:
Net gain (loss) recognized in income (1) $ 57 $ (1,253 )
(1)
The Company enters into foreign exchange contracts to
hedge against changes in the balance sheet for certain subsidiaries
to mitigate the risk associated with certain foreign currency
transactions in the ordinary course of business. These derivatives
are not designated as hedging instruments and gains or losses from
these derivatives are recorded immediately in other (expense)
income.</t>
  </si>
  <si>
    <t>Inventories (Tables)</t>
  </si>
  <si>
    <t>Summary of Inventories</t>
  </si>
  <si>
    <t>Inventories consist of the following:
March 31, 2019 December 31, 2018
Raw materials $ 303,588 $ 235,593
Work-in-process 76,560 61,908
Finished goods 95,485 87,188
$ 475,633 $ 384,689</t>
  </si>
  <si>
    <t>Acquisitions (Tables)</t>
  </si>
  <si>
    <t>Electro Scientific Industries Inc [Member]</t>
  </si>
  <si>
    <t>Summary of Purchase Price</t>
  </si>
  <si>
    <t>The purchase price of ESI consisted of the following:
Cash paid for outstanding shares (1) $ 1,032,671
Settlement of share-based compensation awards (2) 30,630
Total purchase price 1,063,301
Less: Cash and cash equivalents acquired (44,072 )
Total purchase price, net of cash and cash equivalents acquired $ 1,019,229
(1)
Represents cash paid of $30.00 per share for
approximately 34,422,361 shares of ESI common stock, without
interest and subject to a deduction for any required withholding
tax.
(2)
Represents the vested but not issued portion of ESI
share-based compensation awards as of the acquisition date of
February 1, 2019.</t>
  </si>
  <si>
    <t>Summary of Estimated Fair Value of Assets Acquired and Liabilities Assumed</t>
  </si>
  <si>
    <t>The following table summarizes the allocation of the preliminary
purchase price to the fair values assigned to assets acquired and
liabilities assumed at the date of the ESI Merger:
Current assets (excluding inventory) $ 209,194
Inventory 92,364
Intangible assets 318,600
Goodwill 471,403
Property, plant and equipment 52,891
Long-term assets 9,633
Total assets acquired 1,154,085
Current liabilities 51,479
Non-current 32,146
Other long-term liabilities 7,159
Total liabilities assumed 90,784
Fair value of assets acquired and liabilities assumed 1,063,301
Less: Cash and cash equivalents acquired (44,072 )
Total purchase price, net of cash and cash equivalents acquired $ 1,019,229</t>
  </si>
  <si>
    <t>Schedule of Consolidated Net Revenue and Earnings</t>
  </si>
  <si>
    <t>The Company’s consolidated net revenue and earnings for the
three months ended March 31, 2019 include the following
amounts of revenue and earnings of ESI since the acquisition
date:
Three Months Ended
Total net revenues $ 35,218
Net loss $ (31,716 )
Net loss per share:
Basic $ (0.59 )
Diluted $ (0.59 )</t>
  </si>
  <si>
    <t>Schedule of Unaudited Pro Forma Financial Information</t>
  </si>
  <si>
    <t>The following unaudited pro forma financial information presents
the combined results of operations of the Company as if the ESI
Merger had occurred on January 1, 2018. The unaudited pro
forma financial information is not necessarily indicative of what
the Company’s condensed consolidated results of operations
actually would have been had the acquisition occurred at the
beginning of each year. In addition, the unaudited pro forma
financial information does not attempt to project the future
results of operations of the combined Company.
Three Months Ended
2019 2018
Total net revenues $ 478,069 $ 660,513
Net income $ 49,135 $ 101,633
Net income per share:
Basic $ 0.91 $ 1.87
Diluted $ 0.90 $ 1.84</t>
  </si>
  <si>
    <t>Precisive, LLC [Member]</t>
  </si>
  <si>
    <t>Allocation of Acquired Intangible Assets and Related Estimates of Useful Lives</t>
  </si>
  <si>
    <t>The following table reflects the allocation of the acquired
intangible assets and related estimate of useful lives:
Completed technology - Laser $ 257,900 12 years
Completed technology - Non-Laser 18,500 10 years
Trademarks and trade names 14,400 7 years
Customer relationships 25,400 10 years
Backlog 2,400 1 year
$ 318,600</t>
  </si>
  <si>
    <t>Goodwill and Intangible Assets (Tables)</t>
  </si>
  <si>
    <t>The changes in the carrying amount of goodwill and accumulated
impairment loss during the three months ended March 31, 2019
and year ended December 31, 2018 were as follows:
Three Months Ended March 31,
2019
Twelve Months Ended December 31, 2018
Gross Accumulated Net Gross Accumulated Net
Beginning balance at January 1 $ 731,272 $ (144,276 ) $ 586,996 $ 735,323 $ (144,276 ) $ 591,047
Acquired goodwill (1) 471,403
— 471,403
—
—
—
Foreign currency translation (1,068 )
— (1,068 ) (4,051 )
— (4,051 )
Ending balance at March 31, 2019 and December 31,
2018 $ 1,201,607 $ (144,276 ) $ 1,057,331 $ 731,272 $ (144,276 ) $ 586,996
(1)
During the three months ended March 31, 2019, the
Company recorded $471,403 of goodwill related to the ESI
Merger.</t>
  </si>
  <si>
    <t>Intangible Assets</t>
  </si>
  <si>
    <t>Components of the Company’s intangible assets are comprised
of the following:
As of March 31, 2019: Gross Accumulated Accumulated Foreign Net
Completed technology (1) $ 448,831 $ (105 ) $ (146,614 ) $ (162 ) $ 301,950
Customer relationships (1) 308,144 (1,406 ) (68,738 ) (819 ) 237,181
Patents, trademarks, trade names and other (1) 120,895
— (40,976 ) 41 79,960
$ 877,870 $ (1,511 ) $ (256,328 ) $ (940 ) $ 619,091
(1)
During the three months ended March 31, 2019, the
Company recorded $318,600 of separately identified intangible
assets related to the ESI Merger, of which $276,400 was completed
technology, $25,400 was customer relationships and $16,800 was
trademarks, trade names and backlog. Separately, on January 1,
2019, the Company reclassified $6,428 of gross favorable lease
assets and $3,445 of related accumulated amortization from patents,
trademarks, trade names and other to the right-of-use
As of December 31, 2018: Gross Impairment Accumulated Foreign Net
Completed technology $ 172,431 $ (105 ) $ (137,283 ) $ (73 ) $ 34,970
Customer relationships 282,744 (1,406 ) (63,788 ) (269 ) 217,281
Patents, trademarks, trade names and other 110,523
— (42,954 ) (13 ) 67,556
$ 565,698 $ (1,511 ) $ (244,025 ) $ (355 ) $ 319,807</t>
  </si>
  <si>
    <t>Estimated Net Amortization Expense</t>
  </si>
  <si>
    <t xml:space="preserve">Aggregate net amortization expense related to acquired intangible
assets for future years is as follows:
Year Amount
2019 (remaining) $ 51,638
2020 55,751
2021 47,958
2022 45,480
2023 45,121
2024 44,204
Thereafter 273,039 </t>
  </si>
  <si>
    <t>Debt (Tables)</t>
  </si>
  <si>
    <t>Schedule of Short-Term Debt</t>
  </si>
  <si>
    <t>March 31, 2019 December 31, 2018
Short-term debt:
Japanese lines of credit $ 2,175 $ 2,724
Japanese receivables financing facility 1,020 665
Austrian loans due through March 2020 586 597
Term Loan Facility 6,500
—
$ 10,281 $ 3,986</t>
  </si>
  <si>
    <t>Schedule of Long-Term Debt</t>
  </si>
  <si>
    <t>March 31, 2019 December 31, 2018
Long-term debt:
Austrian loans due through March 2020 and other debt $ 83 $ 86
Term Loan Facility, net (1) 976,740 343,756
$ 976,823 $ 343,842
(1)
Net of deferred financing fees, original issuance
discount and repricing fee of $15,224 and $4,708 as of
March 31, 2019 and December 31, 2018, respectively.</t>
  </si>
  <si>
    <t>Schedule of Contractual Maturities of Debt Obligations</t>
  </si>
  <si>
    <t xml:space="preserve">Contractual maturities of the Company’s debt obligations as
of March 31, 2019 are as follows:
Year Amount
2019 (remaining $ 8,656
2020 6,583
2021 6,500
2022 6,500
2023 354,964
2024 6,500
Thereafter 612,625 </t>
  </si>
  <si>
    <t>Product Warranties (Tables)</t>
  </si>
  <si>
    <t>Product Warranty Activities</t>
  </si>
  <si>
    <t>Product warranty activities were as follows:
Three Months Ended March 31,
2019 2018
Beginning of period $ 10,399 $ 10,104
Assumed product warranty liability from ESI Merger 7,177
—
Provision for product warranties 6,062 5,184
Direct and other charges to warranty liability (6,705 ) (4,073 )
End of period (1) $ 16,933 $ 11,215
(1)
As of March 31, 2019, short-term product warranty
of $13,843 and long-term product warranty of $3,090 were included
within other current liabilities and other liabilities,
respectively, within the accompanying condensed consolidated
balance sheet. As of March 31, 2018, short-term product
warranty of $10,856 and long-term product warranty of $359 were
included within other current liabilities and other liabilities,
respectively, within the accompanying condensed consolidated
balance sheet.</t>
  </si>
  <si>
    <t>Net Income Per Share (Tables)</t>
  </si>
  <si>
    <t>Computation of Basic and Diluted Net Income Per Share</t>
  </si>
  <si>
    <t xml:space="preserve">The following table sets forth the computation of basic and diluted
net income per share:
Three Months Ended
March 31,
2019 2018
Numerator:
Net income $ 12,455 $ 105,121
Denominator:
Shares used in net income per common share – basic 54,147,000 54,423,000
Effect of dilutive securities:
Restricted stock units, stock appreciation rights and shares issued
under employee stock purchase plan 701,000 863,000
Shares used in net income per common share – diluted 54,848,000 55,286,000
Net income per common share:
Basic $ 0.23 $ 1.93
Diluted $ 0.23 $ 1.90 </t>
  </si>
  <si>
    <t>Stock-Based Compensation (Tables)</t>
  </si>
  <si>
    <t>Schedule of Total Stock-Based Compensation Expense Included in Company's Consolidated Statements of Income and Comprehensive Income</t>
  </si>
  <si>
    <t>The total stock-based compensation expense included in the
Company’s consolidated statements of income and comprehensive
income was as follows:
Three Months Ended March 31,
2019 2018
Cost of revenues $ 422 $ 1,005
Research and development expense 810 722
Selling, general and administrative expense 8,038 8,699
Acquisition and integration related expense 18,568
—
Total pre-tax $ 27,838 $ 10,426</t>
  </si>
  <si>
    <t>Summary of Activity for RSUs</t>
  </si>
  <si>
    <t>The following table presents the activity for RSUs under the
Plan:
Three Months Ended March 31,
2019
Outstanding RSUs Weighted Average
RSUs – beginning of period 647,394 $ 74.04
Assumed shares from ESI Merger 736,133 $ 84.10
Accrued dividend shares 1,558 $ 78.45
Granted 182,212 $ 82.58
Vested (274,898 ) $ 67.57
Forfeited (76,096 ) $ 91.14
RSUs – end of period 1,216,303 $ 81.81</t>
  </si>
  <si>
    <t>Stock Appreciation Rights (SARs) [Member]</t>
  </si>
  <si>
    <t>Summary of Activity for Outstanding and Exercisable Stock Appreciation Rights</t>
  </si>
  <si>
    <t>The following table presents the activity for SARs under the
Plan:
Three Months Ended March 31,
2019
Outstanding SARs Weighted Average
SARs – beginning of period 177,538 $ 28.52
Assumed SARs from ESI Merger 12,787 $ 17.38
Exercised (23,569 ) $ 27.34
Forfeited or expired (184 ) $ 27.89
SARs Outstanding – end of period 166,572 $ 27.86</t>
  </si>
  <si>
    <t>Business Segment, Geographic Area, Product and Significant Customer Information (Tables)</t>
  </si>
  <si>
    <t>Net Revenues, Assets and Goodwill by Reportable Segment</t>
  </si>
  <si>
    <t>The following table sets forth net revenues by reportable
segment:
Three Months Ended March 31,
2019 2018
Vacuum &amp; Analysis $ 234,355 $ 348,344
Light &amp; Motion 193,988 205,931
Equipment &amp; Solutions 35,218
—
$ 463,561 $ 554,275
The following table sets forth segment assets by reportable
segment:
March 31, 2019: Vacuum &amp; Analysis Light &amp; Motion Equipment Corporate, Total
Segment assets:
Accounts receivable $ 160,040 $ 139,592 $ 51,088 $ (14,730 ) $ 335,990
Inventory, net 225,431 164,603 85,690 (91 ) 475,633
Total segment assets $ 385,471 $ 304,195 $ 136,778 $ (14,821 ) $ 811,623
December 31, 2018: Vacuum &amp; Analysis Light &amp; Motion Equipment Corporate, Total
Segment assets:
Accounts receivable $ 171,604 $ 140,658 $
— $ (16,808 ) $ 295,454
Inventory, net 222,965 161,658
— 66 384,689
Total segment assets $ 394,569 $ 302,316 $
— $ (16,742 ) $ 680,143
Goodwill associated with each of the Company’s reportable
segments is as follows:
March 31, 2019 December 31, 2018
Reportable segment:
Vacuum &amp; Analysis $ 196,937 $ 197,126
Light &amp; Motion 388,896 389,870
Equipment &amp; Solutions 471,498
—
Total goodwill $ 1,057,331 $ 586,996</t>
  </si>
  <si>
    <t>Reconciliation of Segment Gross Profit to Consolidated Net Income</t>
  </si>
  <si>
    <t>The following table sets forth a reconciliation of segment gross
profit to consolidated net income:
Three Months Ended March 31,
2019 2018
Gross profit by reportable segment:
Vacuum &amp; Analysis $ 98,139 $ 158,500
Light &amp; Motion 92,741 104,355
Equipment &amp; Solutions 7,238
—
Total gross profit by reportable segment 198,118 262,855
Operating expenses:
Research and development 38,933 34,857
Selling, general and administrative 82,455 82,949
Fees and expenses related to incremental term loan 5,847
—
Acquisition and integration costs 30,167
—
Restructuring 223 1,220
Customer contract obligation 1,700
—
Environmental costs
— 1,000
Amortization of intangible assets 15,727 11,190
Income from operations 23,066 131,639
Interest and other expense, net 7,730 4,897
Income before income taxes 15,336 126,742
Provision for income taxes 2,881 21,621
Net income $ 12,455 $ 105,121</t>
  </si>
  <si>
    <t>Schedule of Capital Expenditures, Depreciation and Amortization Expense of Intangible Assets by Reportable Segment</t>
  </si>
  <si>
    <t>The following table sets forth capital expenditures by reportable
segment for the three months ended March 31, 2019 and
2018:
Vacuum &amp; Analysis Light &amp; Motion Equipment &amp; Total
Three Months Ended March 31, 2019:
Capital expenditures $ 7,488 $ 5,154 $ 1,887 $ 14,529
Three Months Ended March 31, 2018:
Capital expenditures $ 6,197 $ 3,193 $
— $ 9,390
The following table sets forth depreciation and amortization by
reportable segment for the three months ended March 31, 2019
and 2018:
Vacuum &amp; Analysis Light &amp; Motion Equipment &amp; Total
Three Months Ended March 31, 2019:
Depreciation and amortization $ 4,045 $ 14,140 $ 7,026 $ 25,211
Three Months Ended March 31, 2018
Depreciation and amortization $ 5,129 $ 15,363 $
— $ 20,492</t>
  </si>
  <si>
    <t>Reconciliation of Segment Assets to Consolidated Total Assets</t>
  </si>
  <si>
    <t>The following is a reconciliation of segment assets to consolidated
total assets:
March 31, 2019 December 31, 2018
Total segment assets $ 811,623 $ 680,143
Cash and cash equivalents and investments 472,692 728,461
Other current assets 86,387 65,790
Property, plant and equipment, net 251,424 194,367
Right-of-use 65,628
—
Goodwill and intangible assets, net 1,676,422 906,803
Other assets 48,562 38,682
Consolidated total assets $ 3,412,738 $ 2,614,246</t>
  </si>
  <si>
    <t>Schedule of Net Revenues and Long-Lived Assets by Geographic Regions</t>
  </si>
  <si>
    <t>Transfers between geographic areas are at tax transfer prices and
have been eliminated from consolidated net revenues.
Three Months Ended March 31,
2019 2018
Net revenues:
United States $ 224,347 $ 276,720
Korea 35,802 54,011
Japan 42,102 58,274
Asia (excluding Korea and Japan) 101,327 101,384
Europe 59,983 63,886
$ 463,561 $ 554,275
March 31, 2019 December 31, 2018
Long-lived assets: (1)
United States $ 198,747 $ 146,687
Europe 29,983 26,794
Asia 57,523 50,572
$ 286,253 $ 224,053
(1)
Long-lived assets include property, plant and
equipment, net and certain other long-term assets, excluding
long-term tax related accounts.</t>
  </si>
  <si>
    <t>Worldwide Net Revenue for Each Group of Products</t>
  </si>
  <si>
    <t>The Company groups its product offerings into three groups based
upon the similarity of product function as follows:
Three Months Ended March 31,
2019 2018
Advanced Manufacturing Components $ 371,345 $ 496,677
Global Service 66,198 57,598
Advanced Manufacturing Systems 26,018
—
$ 463,561 $ 554,275</t>
  </si>
  <si>
    <t>Restructuring (Tables)</t>
  </si>
  <si>
    <t>Schedule of Company's Restructuring Activity</t>
  </si>
  <si>
    <t>Restructuring activities were as follows:
Three Months Ended March 31,
2019 2018
Beginning of period $ 2,632 $ 3,244
Charged to expense 223 1,220
Payments and adjustments (252 ) (1,806 )
End of period $ 2,603 $ 2,658</t>
  </si>
  <si>
    <t>Recently Issued Accounting Pronouncements - Additional Information (Detail) - USD ($) $ in Thousands</t>
  </si>
  <si>
    <t>Jan. 01, 2019</t>
  </si>
  <si>
    <t>New Accounting Pronouncements or Change in Accounting Principle [Line Items]</t>
  </si>
  <si>
    <t>Short-term lease liability</t>
  </si>
  <si>
    <t>Long-term lease liability</t>
  </si>
  <si>
    <t>Accounting Standards Update 2016-02 [Member]</t>
  </si>
  <si>
    <t>Leases - Additional Information (Detail) $ in Thousands</t>
  </si>
  <si>
    <t>Mar. 31, 2019USD ($)</t>
  </si>
  <si>
    <t>Leases [Abstract]</t>
  </si>
  <si>
    <t>Right-of-Use Asset,Operating Lease</t>
  </si>
  <si>
    <t>Leases - Schedule Of Elements Of Lease Expense (Detail) $ in Thousands</t>
  </si>
  <si>
    <t>Operating lease cost</t>
  </si>
  <si>
    <t>Operating cash flows used for operating leases</t>
  </si>
  <si>
    <t>Weighted average discount rate</t>
  </si>
  <si>
    <t>3.81%</t>
  </si>
  <si>
    <t>Weighted average remaining lease term</t>
  </si>
  <si>
    <t>4 years 10 months 24 days</t>
  </si>
  <si>
    <t>Leases - Schedule Of Future Lease Payments (Detail) $ in Thousands</t>
  </si>
  <si>
    <t>2019 (remaining)</t>
  </si>
  <si>
    <t>2020</t>
  </si>
  <si>
    <t>2021</t>
  </si>
  <si>
    <t>2022</t>
  </si>
  <si>
    <t>2023</t>
  </si>
  <si>
    <t>Thereafter</t>
  </si>
  <si>
    <t>Total lease payments</t>
  </si>
  <si>
    <t>Less: imputed interest</t>
  </si>
  <si>
    <t>Total operating lease liabilities</t>
  </si>
  <si>
    <t>Leases - Minimum Lease Payments under Operating Leases (Detail) $ in Thousands</t>
  </si>
  <si>
    <t>Dec. 31, 2018USD ($)</t>
  </si>
  <si>
    <t>Total minimum lease payments</t>
  </si>
  <si>
    <t>Revenue from Contracts with Customers - Additional Information (Detail) - USD ($) $ in Thousands</t>
  </si>
  <si>
    <t>Accounting Standards Codification Topic 606 adjustment [Member]</t>
  </si>
  <si>
    <t>Change in Contract with Customer, Liability [Line Items]</t>
  </si>
  <si>
    <t>Contract assets</t>
  </si>
  <si>
    <t>Revenue from Contracts with Customers - Schedule of Deferred Revenue and Customer Advances by Arrangement (Detail) $ in Thousands</t>
  </si>
  <si>
    <t>Beginning balance, January 1</t>
  </si>
  <si>
    <t>Additions to deferred revenue and customer advances</t>
  </si>
  <si>
    <t>Amount of deferred revenue and customer advances recognized in income</t>
  </si>
  <si>
    <t>Ending balance, March 31</t>
  </si>
  <si>
    <t>Deferred revenue and customer advances assumed</t>
  </si>
  <si>
    <t>Revenue from Contracts with Customers - Schedule of Deferred Revenue and Customer Advances by Arrangement (Parenthetical) (Detail) - USD ($) $ in Thousands</t>
  </si>
  <si>
    <t>Long-term deferred revenue</t>
  </si>
  <si>
    <t>Deferred Revenue [Member]</t>
  </si>
  <si>
    <t>Customer Advances [Member]</t>
  </si>
  <si>
    <t>Revenue from Contracts with Customers - Summary of Revenue from Contracts with Customers (Detail) - USD ($) $ in Thousands</t>
  </si>
  <si>
    <t>Disaggregation of Revenue [Line Items]</t>
  </si>
  <si>
    <t>Vacuum &amp; Analysis [Member]</t>
  </si>
  <si>
    <t>Light &amp; Motion [Member]</t>
  </si>
  <si>
    <t>Equipment &amp; Solutions [Member]</t>
  </si>
  <si>
    <t>Products [Member] | Vacuum &amp; Analysis [Member]</t>
  </si>
  <si>
    <t>Products [Member] | Light &amp; Motion [Member]</t>
  </si>
  <si>
    <t>Products [Member] | Equipment &amp; Solutions [Member]</t>
  </si>
  <si>
    <t>Services [Member] | Vacuum &amp; Analysis [Member]</t>
  </si>
  <si>
    <t>Services [Member] | Light &amp; Motion [Member]</t>
  </si>
  <si>
    <t>Services [Member] | Equipment &amp; Solutions [Member]</t>
  </si>
  <si>
    <t>Investments - Investments Classified as Short-Term Available-for-Sale Investments (Detail) - USD ($) $ in Thousands</t>
  </si>
  <si>
    <t>Schedule of Available-for-sale Securities [Line Items]</t>
  </si>
  <si>
    <t>Fair value of available-for-sale investments</t>
  </si>
  <si>
    <t>Time Deposits and Certificates of Deposit [Member]</t>
  </si>
  <si>
    <t>Bankers' Acceptance Drafts [Member]</t>
  </si>
  <si>
    <t>Asset-Backed Securities [Member]</t>
  </si>
  <si>
    <t>Commercial Paper [Member]</t>
  </si>
  <si>
    <t>Corporate Obligations [Member]</t>
  </si>
  <si>
    <t>U.S. Treasury Obligations [Member]</t>
  </si>
  <si>
    <t>U.S. Agency Obligations [Member]</t>
  </si>
  <si>
    <t>Investments - Investments Classified as Long-Term Available-for-Sale Investments and Long-Term Cost Method Investments (Detail) - USD ($) $ in Thousands</t>
  </si>
  <si>
    <t>Schedule of Available-for-sale Securities and Cost-method Investments [Line Items]</t>
  </si>
  <si>
    <t>Investments classified as long-term</t>
  </si>
  <si>
    <t>Available-for-Sale Investments [Member] | Group Insurance Contracts [Member]</t>
  </si>
  <si>
    <t>Cost-method Investments [Member] | Minority Interest in Private Company [Member]</t>
  </si>
  <si>
    <t>Investments - Gross Unrealized Gains and (Losses) Aggregated by Investment Category (Detail) - USD ($) $ in Thousands</t>
  </si>
  <si>
    <t>Investments, Cost</t>
  </si>
  <si>
    <t>Investments, Gross Unrealized Gains</t>
  </si>
  <si>
    <t>Investments, Gross Unrealized (Losses)</t>
  </si>
  <si>
    <t>Investments, Estimated Fair Value</t>
  </si>
  <si>
    <t>Group Insurance Contracts [Member] | Long Term Investments [Member]</t>
  </si>
  <si>
    <t>Fair Value Measurements - Schedule of Fair Value of Assets and Liabilities Measured on Recurring Basis (Detail) - USD ($) $ in Thousands</t>
  </si>
  <si>
    <t>Fair Value, Assets and Liabilities Measured on Recurring and Nonrecurring Basis [Line Items]</t>
  </si>
  <si>
    <t>Available-for-sale investments</t>
  </si>
  <si>
    <t>Derivatives - currency forward contracts</t>
  </si>
  <si>
    <t>Derivatives - liabilities</t>
  </si>
  <si>
    <t>Foreign Exchange Contracts [Member]</t>
  </si>
  <si>
    <t>Interest Rate Hedge [Member]</t>
  </si>
  <si>
    <t>Derivatives - interest rate hedge - non-current</t>
  </si>
  <si>
    <t>Fair Value Measurements, Recurring [Member]</t>
  </si>
  <si>
    <t>Cash and cash equivalents, including restricted cash (1)</t>
  </si>
  <si>
    <t>Total long-term assets</t>
  </si>
  <si>
    <t>Fair Value Measurements, Recurring [Member] | Foreign Exchange Contracts [Member]</t>
  </si>
  <si>
    <t>Fair Value Measurements, Recurring [Member] | Interest Rate Hedge [Member]</t>
  </si>
  <si>
    <t>Fair Value Measurements, Recurring [Member] | Currency Forward Contracts [Member]</t>
  </si>
  <si>
    <t>Money Market Funds [Member] | Fair Value Measurements, Recurring [Member]</t>
  </si>
  <si>
    <t>Restricted cash - money market funds</t>
  </si>
  <si>
    <t>Deferred compensation plan assets</t>
  </si>
  <si>
    <t>Time Deposits and Certificates of Deposit [Member] | Fair Value Measurements, Recurring [Member]</t>
  </si>
  <si>
    <t>U.S. Agency Obligations [Member] | Fair Value Measurements, Recurring [Member]</t>
  </si>
  <si>
    <t>Bankers' Acceptance Drafts [Member] | Fair Value Measurements, Recurring [Member]</t>
  </si>
  <si>
    <t>Asset-Backed Securities [Member] | Fair Value Measurements, Recurring [Member]</t>
  </si>
  <si>
    <t>U.S. Treasury Obligations [Member] | Fair Value Measurements, Recurring [Member]</t>
  </si>
  <si>
    <t>Mutual Funds and Exchange Traded Funds [Member] | Fair Value Measurements, Recurring [Member]</t>
  </si>
  <si>
    <t>Quoted Prices in Active Markets for Identical Assets or Liabilities (Level 1) [Member] | Fair Value Measurements, Recurring [Member]</t>
  </si>
  <si>
    <t>Quoted Prices in Active Markets for Identical Assets or Liabilities (Level 1) [Member] | Money Market Funds [Member] | Fair Value Measurements, Recurring [Member]</t>
  </si>
  <si>
    <t>Significant Other Observable Inputs (Level 2) [Member] | Fair Value Measurements, Recurring [Member]</t>
  </si>
  <si>
    <t>Significant Other Observable Inputs (Level 2) [Member] | Fair Value Measurements, Recurring [Member] | Foreign Exchange Contracts [Member]</t>
  </si>
  <si>
    <t>Significant Other Observable Inputs (Level 2) [Member] | Fair Value Measurements, Recurring [Member] | Interest Rate Hedge [Member]</t>
  </si>
  <si>
    <t>Significant Other Observable Inputs (Level 2) [Member] | Fair Value Measurements, Recurring [Member] | Currency Forward Contracts [Member]</t>
  </si>
  <si>
    <t>Significant Other Observable Inputs (Level 2) [Member] | Money Market Funds [Member] | Fair Value Measurements, Recurring [Member]</t>
  </si>
  <si>
    <t>Significant Other Observable Inputs (Level 2) [Member] | Time Deposits and Certificates of Deposit [Member] | Fair Value Measurements, Recurring [Member]</t>
  </si>
  <si>
    <t>Significant Other Observable Inputs (Level 2) [Member] | U.S. Agency Obligations [Member] | Fair Value Measurements, Recurring [Member]</t>
  </si>
  <si>
    <t>Significant Other Observable Inputs (Level 2) [Member] | Bankers' Acceptance Drafts [Member] | Fair Value Measurements, Recurring [Member]</t>
  </si>
  <si>
    <t>Significant Other Observable Inputs (Level 2) [Member] | Asset-Backed Securities [Member] | Fair Value Measurements, Recurring [Member]</t>
  </si>
  <si>
    <t>Significant Other Observable Inputs (Level 2) [Member] | U.S. Treasury Obligations [Member] | Fair Value Measurements, Recurring [Member]</t>
  </si>
  <si>
    <t>Significant Other Observable Inputs (Level 2) [Member] | Mutual Funds and Exchange Traded Funds [Member] | Fair Value Measurements, Recurring [Member]</t>
  </si>
  <si>
    <t>Commercial Paper [Member] | Fair Value Measurements, Recurring [Member]</t>
  </si>
  <si>
    <t>Commercial Paper [Member] | Significant Other Observable Inputs (Level 2) [Member] | Fair Value Measurements, Recurring [Member]</t>
  </si>
  <si>
    <t>Corporate Obligations [Member] | Fair Value Measurements, Recurring [Member]</t>
  </si>
  <si>
    <t>Corporate Obligations [Member] | Significant Other Observable Inputs (Level 2) [Member] | Fair Value Measurements, Recurring [Member]</t>
  </si>
  <si>
    <t>Group Insurance Contracts [Member] | Fair Value Measurements, Recurring [Member]</t>
  </si>
  <si>
    <t>Group Insurance Contracts [Member] | Significant Other Observable Inputs (Level 2) [Member] | Fair Value Measurements, Recurring [Member]</t>
  </si>
  <si>
    <t>Israeli Pension Assets [Member] | Fair Value Measurements, Recurring [Member]</t>
  </si>
  <si>
    <t>Pension assets</t>
  </si>
  <si>
    <t>Israeli Pension Assets [Member] | Significant Other Observable Inputs (Level 2) [Member] | Fair Value Measurements, Recurring [Member]</t>
  </si>
  <si>
    <t>Fair Value Measurements - Schedule of Fair Value of Assets and Liabilities Measured on Recurring Basis (Parenthetical) (Detail) - USD ($) $ in Thousands</t>
  </si>
  <si>
    <t>Dec. 31, 2017</t>
  </si>
  <si>
    <t>Cash/Non-negotiable time deposits - not subject to fair value disclosure requirements</t>
  </si>
  <si>
    <t>Cash [Member]</t>
  </si>
  <si>
    <t>Derivatives - Additional Information (Detail) - USD ($)</t>
  </si>
  <si>
    <t>Sep. 30, 2016</t>
  </si>
  <si>
    <t>Derivative Instruments and Hedging Activities Disclosures [Line Items]</t>
  </si>
  <si>
    <t>Maximum period for hedging a portion of forecasted foreign currency denominated intercompany sales of inventory</t>
  </si>
  <si>
    <t>18 months</t>
  </si>
  <si>
    <t>Gross notional values of outstanding forward foreign exchange contracts</t>
  </si>
  <si>
    <t>Accumulated other comprehensive income realization period</t>
  </si>
  <si>
    <t>12 months</t>
  </si>
  <si>
    <t>Percentage of debt which is subject to interest rate swap fixed rate</t>
  </si>
  <si>
    <t>50.00%</t>
  </si>
  <si>
    <t>Interest rate swap agreement, credit spread rate</t>
  </si>
  <si>
    <t>2.00%</t>
  </si>
  <si>
    <t>Interest rate swap agreement, maturity date</t>
  </si>
  <si>
    <t>Sep. 30,
		2020</t>
  </si>
  <si>
    <t>Interest rate swap agreement, notional amount</t>
  </si>
  <si>
    <t>Interest rate swap agreement, interest rate description</t>
  </si>
  <si>
    <t>The Company entered into an interest rate swap agreement  to fix the rate on approximately 50% of its then-outstanding balance under the  Credit Agreement, as described further in Note 11. This hedge fixes the interest  rate paid on the hedged debt at 1.198% per annum plus the applicable credit  spread, which was 2.0% as of March 31, 2019, through September 30, 2020.</t>
  </si>
  <si>
    <t>Interest rate swap agreement, fair value</t>
  </si>
  <si>
    <t>Cash Flow Hedging [Member] | Interest Rate Hedge [Member]</t>
  </si>
  <si>
    <t>Interest rate swap agreement, interest rate</t>
  </si>
  <si>
    <t>1.198%</t>
  </si>
  <si>
    <t>Derivatives - Summary of Primary Net Hedging Positions and Corresponding Fair Values (Detail) - USD ($) $ in Thousands</t>
  </si>
  <si>
    <t>Derivative [Line Items]</t>
  </si>
  <si>
    <t>Currency Hedged (Buy/Sell), Gross Notional Value, Net</t>
  </si>
  <si>
    <t>Currency Hedged (Buy/Sell), Fair Value, (Liability)/Asset, Net</t>
  </si>
  <si>
    <t>Forward Exchange Contracts [Member] | U.S. Dollar/Japanese Yen [Member]</t>
  </si>
  <si>
    <t>Forward Exchange Contracts [Member] | U.S. Dollar/South Korean Won [Member]</t>
  </si>
  <si>
    <t>Forward Exchange Contracts [Member] | U.S. Dollar/Euro [Member]</t>
  </si>
  <si>
    <t>Forward Exchange Contracts [Member] | U.S. Dollar/U.K. Pound Sterling [Member]</t>
  </si>
  <si>
    <t>Forward Exchange Contracts [Member] | U.S. Dollar/Taiwan Dollar [Member]</t>
  </si>
  <si>
    <t>Derivatives - Summary of Fair Value Amounts of Company's Derivative Instruments (Detail) - USD ($) $ in Thousands</t>
  </si>
  <si>
    <t>Derivatives, Fair Value [Line Items]</t>
  </si>
  <si>
    <t>Derivative assets</t>
  </si>
  <si>
    <t>Derivative liabilities</t>
  </si>
  <si>
    <t>Total net derivative asset designated as hedging instruments</t>
  </si>
  <si>
    <t>Derivatives Designated as Hedging Instruments [Member]</t>
  </si>
  <si>
    <t>Foreign Exchange Contracts [Member] | Derivatives Designated as Hedging Instruments [Member]</t>
  </si>
  <si>
    <t>Interest Rate Hedge [Member] | Derivatives Designated as Hedging Instruments [Member]</t>
  </si>
  <si>
    <t>Derivatives - Summary of Fair Value Amounts of Company's Derivative Instruments (Parenthetical) (Detail) - USD ($) $ in Thousands</t>
  </si>
  <si>
    <t>Derivative assets classified in other current assets</t>
  </si>
  <si>
    <t>Derivative liabilities classified in other current liabilities</t>
  </si>
  <si>
    <t>Derivatives - Summary of Gains (Losses) on Derivatives Designated as Cash Flow Hedging Instruments (Detail) - Forward Exchange Contracts [Member] - Cash Flow Hedging [Member] - USD ($) $ in Thousands</t>
  </si>
  <si>
    <t>Derivative Instruments, Gain (Loss) [Line Items]</t>
  </si>
  <si>
    <t>Net gain recognized in OCI</t>
  </si>
  <si>
    <t>Net gain (loss) reclassified from accumulated OCI into income</t>
  </si>
  <si>
    <t>Derivatives - Summary of Losses on Derivatives Not Designated as Cash Flow Hedging Instruments (Detail) - USD ($) $ in Thousands</t>
  </si>
  <si>
    <t>Forward Exchange Contracts [Member]</t>
  </si>
  <si>
    <t>Derivative Instruments Gain Loss Not Designated As Hedging Instruments [Line Items]</t>
  </si>
  <si>
    <t>Net gain (loss) recognized in income</t>
  </si>
  <si>
    <t>Inventories - Summary of Inventories (Detail) - USD ($) $ in Thousands</t>
  </si>
  <si>
    <t>Raw materials</t>
  </si>
  <si>
    <t>Work-in-process</t>
  </si>
  <si>
    <t>Finished goods</t>
  </si>
  <si>
    <t>Acquisitions - Additional Information (Detail) - USD ($) $ / shares in Units, $ in Thousands</t>
  </si>
  <si>
    <t>Feb. 01, 2019</t>
  </si>
  <si>
    <t>Business Acquisition [Line Items]</t>
  </si>
  <si>
    <t>Business acquisition share price</t>
  </si>
  <si>
    <t>Stock-based compensation expense</t>
  </si>
  <si>
    <t>Business acquisition, total cash consideration</t>
  </si>
  <si>
    <t>Non Cash Consideration related to share based compensation awards</t>
  </si>
  <si>
    <t>Total Purchase Consideration</t>
  </si>
  <si>
    <t>Fair value write-up of acquired finished goods inventory</t>
  </si>
  <si>
    <t>Incremental costs of sales charge</t>
  </si>
  <si>
    <t>Fair value write-up of acquired property, plant and equipment</t>
  </si>
  <si>
    <t>Compensation expense</t>
  </si>
  <si>
    <t>Acquisitions - Summary of Purchase Price (Detail) - USD ($) $ in Thousands</t>
  </si>
  <si>
    <t>Acquisition Date [Line Items]</t>
  </si>
  <si>
    <t>Total purchase price, net of cash and cash equivalents acquired</t>
  </si>
  <si>
    <t>Cash paid for outstanding shares</t>
  </si>
  <si>
    <t>Settlement of share-based compensation awards</t>
  </si>
  <si>
    <t>Total purchase price</t>
  </si>
  <si>
    <t>Less: Cash and cash equivalents acquired</t>
  </si>
  <si>
    <t>Acquisitions - Summary of Purchase Price (Parenthetical) (Detail)</t>
  </si>
  <si>
    <t>Feb. 01, 2019$ / sharesshares</t>
  </si>
  <si>
    <t>Business acquisition share price | $ / shares</t>
  </si>
  <si>
    <t>Business acquisition number of shares acquired | shares</t>
  </si>
  <si>
    <t>Acquisitions - Summary of Estimated Fair Value of Assets Acquired and Liabilities Assumed (Detail) - USD ($) $ in Thousands</t>
  </si>
  <si>
    <t>Current assets (excluding inventory)</t>
  </si>
  <si>
    <t>Inventory</t>
  </si>
  <si>
    <t>Intangible assets</t>
  </si>
  <si>
    <t>Property, plant and equipment</t>
  </si>
  <si>
    <t>Long-term assets</t>
  </si>
  <si>
    <t>Total assets acquired</t>
  </si>
  <si>
    <t>Current liabilities</t>
  </si>
  <si>
    <t>Other long-term liabilities</t>
  </si>
  <si>
    <t>Total liabilities assumed</t>
  </si>
  <si>
    <t>Fair value of assets acquired and liabilities assumed</t>
  </si>
  <si>
    <t>Acquisitions and Dispositions - Allocation of Acquired Intangible Assets and Related Estimates of Useful Lives (Detail) - Electro Scientific Industries Inc [Member] - USD ($) $ in Thousands</t>
  </si>
  <si>
    <t>Acquired Finite-Lived Intangible Assets [Line Items]</t>
  </si>
  <si>
    <t>Acquired intangible assets, purchase price</t>
  </si>
  <si>
    <t>Completed Technology [Member]</t>
  </si>
  <si>
    <t>Completed Technology [Member] | Lasers Products [Member]</t>
  </si>
  <si>
    <t>Estimated useful life of finite-lived intangible assets</t>
  </si>
  <si>
    <t>12 years</t>
  </si>
  <si>
    <t>Completed Technology [Member] | Non Laser Products [Member]</t>
  </si>
  <si>
    <t>10 years</t>
  </si>
  <si>
    <t>Trademarks and Trade Names [Member]</t>
  </si>
  <si>
    <t>7 years</t>
  </si>
  <si>
    <t>Customer Relationships [Member]</t>
  </si>
  <si>
    <t>Backlog [Member]</t>
  </si>
  <si>
    <t>1 year</t>
  </si>
  <si>
    <t>Acquisitions and Dispositions - Schedule of Consolidated Net Revenue and Earnings (Detail) - Electro Scientific Industries Inc [Member] $ / shares in Units, $ in Thousands</t>
  </si>
  <si>
    <t>Mar. 31, 2019USD ($)$ / shares</t>
  </si>
  <si>
    <t>Total net revenues | $</t>
  </si>
  <si>
    <t>Net loss | $</t>
  </si>
  <si>
    <t>Net loss per share:</t>
  </si>
  <si>
    <t>Basic | $ / shares</t>
  </si>
  <si>
    <t>Diluted | $ / shares</t>
  </si>
  <si>
    <t>Acquisitions and Dispositions - Schedule of Unaudited Pro Forma Financial Information (Detail) - Electro Scientific Industries Inc [Member] - USD ($) $ / shares in Units, $ in Thousands</t>
  </si>
  <si>
    <t>Total net revenues</t>
  </si>
  <si>
    <t>Goodwill and Intangible Assets - Goodwill (Detail) - USD ($) $ in Thousands</t>
  </si>
  <si>
    <t>12 Months Ended</t>
  </si>
  <si>
    <t>Beginning balance, Goodwill Gross Carrying Amount</t>
  </si>
  <si>
    <t>Acquired goodwill</t>
  </si>
  <si>
    <t>Foreign currency translation, Gross Carrying Amount</t>
  </si>
  <si>
    <t>Ending balance, Goodwill Gross Carrying Amount</t>
  </si>
  <si>
    <t>Beginning balance, Accumulated Impairment Loss</t>
  </si>
  <si>
    <t>Foreign currency translation, Accumulated Impairment Loss</t>
  </si>
  <si>
    <t>Ending balance, Accumulated Impairment Loss</t>
  </si>
  <si>
    <t>Beginning balance, Goodwill Net</t>
  </si>
  <si>
    <t>Foreign currency translation, Net</t>
  </si>
  <si>
    <t>Ending balance, Goodwill Net</t>
  </si>
  <si>
    <t>Goodwill and Intangible Assets - Goodwill (Parenthetical) (Detail) $ in Thousands</t>
  </si>
  <si>
    <t>Goodwill [Line Items]</t>
  </si>
  <si>
    <t>Goodwill and Intangible Assets - Intangible Assets (Detail) - USD ($) $ in Thousands</t>
  </si>
  <si>
    <t>Finite-Lived Intangible Assets [Line Items]</t>
  </si>
  <si>
    <t>Intangible assets, Gross</t>
  </si>
  <si>
    <t>Impairment Charges</t>
  </si>
  <si>
    <t>Accumulated Amortization</t>
  </si>
  <si>
    <t>Foreign Currency Translation</t>
  </si>
  <si>
    <t>Patents, Trademarks, Trade Names and Other [Member]</t>
  </si>
  <si>
    <t>Goodwill and Intangible Assets - Intangible Assets (Parenthetical) (Detail) - USD ($) $ in Thousands</t>
  </si>
  <si>
    <t>Finite lived intangible asset , gross favorable lease</t>
  </si>
  <si>
    <t>Electro Scientific Industries Inc [Member] | Customer Relationships [Member]</t>
  </si>
  <si>
    <t>Electro Scientific Industries Inc [Member] | Patents, Trademarks, Trade Names and Other [Member]</t>
  </si>
  <si>
    <t>Electro Scientific Industries Inc [Member] | Completed Technology [Member]</t>
  </si>
  <si>
    <t>Electro Scientific Industries Inc [Member] | Trademarks Tradenames and Backlog [Member]</t>
  </si>
  <si>
    <t>Goodwill and Intangible Assets - Additional Information (Detail) - USD ($) $ in Thousands</t>
  </si>
  <si>
    <t>Amortization income from unfavorable lease commitments</t>
  </si>
  <si>
    <t>Goodwill and Intangible Assets - Estimated Net Amortization Expense (Detail) $ in Thousands</t>
  </si>
  <si>
    <t>2024</t>
  </si>
  <si>
    <t>Debt - Additional Information (Detail) - USD ($)</t>
  </si>
  <si>
    <t>Debt Instrument [Line Items]</t>
  </si>
  <si>
    <t>Revolving Lines of Credit [Member]</t>
  </si>
  <si>
    <t>Borrowing capacity in the form of letters of credit</t>
  </si>
  <si>
    <t>Revolving Lines of Credit [Member] | Base Rate [Member]</t>
  </si>
  <si>
    <t>Line of credit base interest rate</t>
  </si>
  <si>
    <t>1.25%</t>
  </si>
  <si>
    <t>Austrian [Member]</t>
  </si>
  <si>
    <t>Interest on loans payable</t>
  </si>
  <si>
    <t>Semi-annually</t>
  </si>
  <si>
    <t>Austrian [Member] | Minimum [Member]</t>
  </si>
  <si>
    <t>Loan interest rate</t>
  </si>
  <si>
    <t>0.00%</t>
  </si>
  <si>
    <t>Austrian [Member] | Maximum [Member]</t>
  </si>
  <si>
    <t>0.75%</t>
  </si>
  <si>
    <t>2016 Term Loan Facility [Member] | Repricing Amendment [Member]</t>
  </si>
  <si>
    <t>Number of repricing amendments</t>
  </si>
  <si>
    <t>2016 Term Loan Facility [Member] | Repricing Amendment [Member] | LIBOR [Member] | Minimum [Member]</t>
  </si>
  <si>
    <t>Debt instrument, interest rate</t>
  </si>
  <si>
    <t>1.75%</t>
  </si>
  <si>
    <t>2016 Term Loan Facility [Member] | Repricing Amendment [Member] | LIBOR [Member] | Maximum [Member]</t>
  </si>
  <si>
    <t>4.00%</t>
  </si>
  <si>
    <t>2016 Term Loan Facility [Member] | Repricing Amendment [Member] | LIBOR Floor Rate [Member]</t>
  </si>
  <si>
    <t>2016 Term Loan Facility [Member] | 2019 Incremental Term Loan Facility [Member] | LIBOR [Member]</t>
  </si>
  <si>
    <t>LIBOR floor rate</t>
  </si>
  <si>
    <t>1.00%</t>
  </si>
  <si>
    <t>2016 Term Loan Facility [Member] | 2019 Incremental Term Loan Facility [Member] | Base Rate [Member]</t>
  </si>
  <si>
    <t>2016 Term Loan Facility [Member] | Secured Debt Repricing Amendment 2 [Member]</t>
  </si>
  <si>
    <t>4.50%</t>
  </si>
  <si>
    <t>Newport [Member] | Revolving Lines of Credit [Member]</t>
  </si>
  <si>
    <t>Total borrowings outstanding</t>
  </si>
  <si>
    <t>Newport [Member] | Asset Based Credit Agreement [Member]</t>
  </si>
  <si>
    <t>Debt issuance cost capitalized</t>
  </si>
  <si>
    <t>Contractual term</t>
  </si>
  <si>
    <t>5 years</t>
  </si>
  <si>
    <t>Capitalized debt issuance cost</t>
  </si>
  <si>
    <t>Newport [Member] | Asset Based Credit Agreement [Member] | Deutsche Bank AG New York [Member]</t>
  </si>
  <si>
    <t>Termination of loans</t>
  </si>
  <si>
    <t>Newport [Member] | Asset Based Credit Agreement [Member] | Secured Debt [Member]</t>
  </si>
  <si>
    <t>Secured term loan, face amount</t>
  </si>
  <si>
    <t>Debt instrument, interest rate terms</t>
  </si>
  <si>
    <t>Borrowings under the ABL Facility bear interest at a rate per annum equal to, at the Company’s option, any of the following, plus, in each case, an applicable margin: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0.00%; and (b) a LIBOR rate determined by reference to the costs of funds for U.S. dollar deposits for the interest period relevant to such borrowing adjusted for certain additional costs, with a floor of 0.00%. The initial applicable margin for borrowings under the ABL Facility is 0.50% with respect to base rate borrowings and 1.50% with respect to LIBOR borrowings.</t>
  </si>
  <si>
    <t>Percentage of borrowing based on eligible accounts</t>
  </si>
  <si>
    <t>85.00%</t>
  </si>
  <si>
    <t>Percentage of net book value of eligible inventory</t>
  </si>
  <si>
    <t>20.00%</t>
  </si>
  <si>
    <t>Percentage of borrowing based on lower of cost or market value of certain eligible inventory</t>
  </si>
  <si>
    <t>65.00%</t>
  </si>
  <si>
    <t>Percentage of borrowing based on net orderly liquidation value of certain eligible inventory</t>
  </si>
  <si>
    <t>Percentage of borrowing base</t>
  </si>
  <si>
    <t>30.00%</t>
  </si>
  <si>
    <t>Initial commitment fee percentage</t>
  </si>
  <si>
    <t>0.25%</t>
  </si>
  <si>
    <t>Newport [Member] | Asset Based Credit Agreement [Member] | Secured Debt [Member] | Federal Funds Rate [Member]</t>
  </si>
  <si>
    <t>0.50%</t>
  </si>
  <si>
    <t>Newport [Member] | Asset Based Credit Agreement [Member] | Secured Debt [Member] | Adjusted One Month LIBOR [Member]</t>
  </si>
  <si>
    <t>Period of Libor measurement</t>
  </si>
  <si>
    <t>1 month</t>
  </si>
  <si>
    <t>Newport [Member] | Asset Based Credit Agreement [Member] | Secured Debt [Member] | Interest Rate Floor [Member]</t>
  </si>
  <si>
    <t>Newport [Member] | Asset Based Credit Agreement [Member] | Secured Debt [Member] | Initial Margin Rate [Member]</t>
  </si>
  <si>
    <t>Newport [Member] | Asset Based Credit Agreement [Member] | Secured Debt [Member] | LIBOR [Member]</t>
  </si>
  <si>
    <t>1.50%</t>
  </si>
  <si>
    <t>Newport [Member] | Asset Based Credit Agreement [Member] | Revolving Lines of Credit [Member]</t>
  </si>
  <si>
    <t>Newport [Member] | Asset Based Credit Agreement [Member] | Letter of Credit [Member]</t>
  </si>
  <si>
    <t>Newport [Member] | 2016 Term Loan Facility [Member] | Secured Debt [Member]</t>
  </si>
  <si>
    <t>Borrowings under the Term Loan Facility bear interest per annum at one of the following rates selected by the Company: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1.75%, plus, in each case, an applicable margin; or (b) a LIBOR rate determined by reference to the costs of funds for U.S. dollar deposits for the interest period relevant to such borrowing adjusted for certain additional costs, subject to a LIBOR rate floor of 0.75%, plus an applicable margin. The Company has elected the interest rate as described in clause (b). The Credit Agreement provides that all loans will be determined by reference to the Base Rate if the LIBOR rate cannot be ascertained, if regulators impose material restrictions on the authority of a lender to make LIBOR rate loans, or for other reasons. The Term Loan Facility was issued with original issue discount of 1.00% of the principal amount thereof.</t>
  </si>
  <si>
    <t>Debt instrument, issue discount percentage on principal</t>
  </si>
  <si>
    <t>Debt instrument, maturity date</t>
  </si>
  <si>
    <t>Apr. 29,
		2023</t>
  </si>
  <si>
    <t>Newport [Member] | 2016 Term Loan Facility [Member] | Secured Debt [Member] | Federal Funds Rate [Member]</t>
  </si>
  <si>
    <t>Newport [Member] | 2016 Term Loan Facility [Member] | Secured Debt [Member] | Adjusted One Month LIBOR [Member]</t>
  </si>
  <si>
    <t>Newport [Member] | 2016 Term Loan Facility [Member] | Secured Debt [Member] | Floor Rate [Member]</t>
  </si>
  <si>
    <t>Newport [Member] | 2016 Term Loan Facility [Member] | Secured Debt [Member] | LIBOR Floor Rate [Member]</t>
  </si>
  <si>
    <t>Newport [Member] | 2016 Term Loan Facility [Member] | 2019 Incremental Term Loan Facility [Member]</t>
  </si>
  <si>
    <t>Deferred finance fees, original issue discount and re-pricing fee, gross</t>
  </si>
  <si>
    <t>Deferred finance fees, original issue discount and re-pricing fee, net</t>
  </si>
  <si>
    <t>Newport [Member] | 2016 Term Loan Facility [Member] | Secured Debt Repricing Amendment 2 [Member]</t>
  </si>
  <si>
    <t>Debt instrument, prepaid principal amount</t>
  </si>
  <si>
    <t>Newport [Member] | 2016 Term Loan Facility [Member] | Secured Debt Repricing Amendment 1 [Member]</t>
  </si>
  <si>
    <t>Newport [Member] | 2016 Term Loan Facility [Member] | Secured Debt Repricing Amendment 1 [Member] | Interest Rate Hedge [Member]</t>
  </si>
  <si>
    <t>Newport [Member] | 2019 Incremental Term Loan Facility [Member] | Secured Debt Repricing Amendment 1 [Member]</t>
  </si>
  <si>
    <t>4.70%</t>
  </si>
  <si>
    <t>Term loan maturity date</t>
  </si>
  <si>
    <t>Feb. 1,
		2026</t>
  </si>
  <si>
    <t>Debt instrument, pre-payment premium percentage</t>
  </si>
  <si>
    <t>Newport [Member] | 2019 Incremental Term Loan Facility [Member] | Secured Debt Repricing Amendment 1 [Member] | Maximum [Member]</t>
  </si>
  <si>
    <t>Debt instrument, quarterly payment percentage</t>
  </si>
  <si>
    <t>0.25</t>
  </si>
  <si>
    <t>Electro Scientific Industries Inc [Member] | 2019 Incremental Term Loan Facility [Member] | Definitive Merger Agreement[Member]</t>
  </si>
  <si>
    <t>The 2019 Incremental Term Loan Facility matures on  February 1, 2026 and bears interest at a rate per annum equal to, at the  Company's option, a base rate or LIBOR rate (as described above) plus, in each  case, an applicable margin equal to 1.25% with respect to base rate borrowings  and 2.25% with respect to LIBOR borrowings.</t>
  </si>
  <si>
    <t>Electro Scientific Industries Inc [Member] | 2019 Incremental Term Loan Facility [Member] | Maximum [Member] | Definitive Merger Agreement[Member]</t>
  </si>
  <si>
    <t>Business acquisition, term loan debt financing</t>
  </si>
  <si>
    <t>Electro Scientific Industries Inc [Member] | 2019 Incremental Term Loan Facility [Member] | LIBOR [Member] | Definitive Merger Agreement[Member]</t>
  </si>
  <si>
    <t>2.25%</t>
  </si>
  <si>
    <t>Electro Scientific Industries Inc [Member] | 2019 Incremental Term Loan Facility [Member] | Base Rate [Member] | Definitive Merger Agreement[Member]</t>
  </si>
  <si>
    <t>Debt - Schedule of Short Term Debt (Detail) - USD ($) $ in Thousands</t>
  </si>
  <si>
    <t>Short-term Debt [Line Items]</t>
  </si>
  <si>
    <t>Short term debt</t>
  </si>
  <si>
    <t>Term Loan Facility [Member]</t>
  </si>
  <si>
    <t>Japan [Member] | Line of Credit [Member]</t>
  </si>
  <si>
    <t>Japan [Member] | Receivables Financing Facility [Member]</t>
  </si>
  <si>
    <t>Austrian [Member] | Loans Due Through March 2020 and other debt [Member]</t>
  </si>
  <si>
    <t>Debt - Schedule of Long Term Debt (Detail) - USD ($) $ in Thousands</t>
  </si>
  <si>
    <t>Long term debt</t>
  </si>
  <si>
    <t>Term Loan Facility, Net [Member]</t>
  </si>
  <si>
    <t>Loans Due Through March 2020 and other debt [Member] | Austrian [Member]</t>
  </si>
  <si>
    <t>Debt - Schedule of Long Term Debt (Parenthetical) (Detail) - USD ($) $ in Thousands</t>
  </si>
  <si>
    <t>Deferred financing fees, original issuance discount and re-pricing fee</t>
  </si>
  <si>
    <t>Debt - Schedule of Contractual Maturities of Debt Obligations (Detail)</t>
  </si>
  <si>
    <t>Maturities of Long-term Debt [Abstract]</t>
  </si>
  <si>
    <t>Product Warranties - Product Warranty Activities (Detail) - USD ($) $ in Thousands</t>
  </si>
  <si>
    <t>Product Warranty Liability [Line Items]</t>
  </si>
  <si>
    <t>Beginning balance</t>
  </si>
  <si>
    <t>Provision for product warranties</t>
  </si>
  <si>
    <t>Direct and other charges to warranty liability</t>
  </si>
  <si>
    <t>Ending balance</t>
  </si>
  <si>
    <t>Assumed product warranty liability from ESI Merger</t>
  </si>
  <si>
    <t>Product Warranties - Product Warranty Activities (Parenthetical) (Detail) - USD ($) $ in Thousands</t>
  </si>
  <si>
    <t>Guarantees [Abstract]</t>
  </si>
  <si>
    <t>Short-term product warranty</t>
  </si>
  <si>
    <t>Long-term product warranty</t>
  </si>
  <si>
    <t>Income Taxes - Additional Information (Detail) - USD ($) $ in Thousands</t>
  </si>
  <si>
    <t>Effective tax rate</t>
  </si>
  <si>
    <t>18.80%</t>
  </si>
  <si>
    <t>17.10%</t>
  </si>
  <si>
    <t>Accrued interest on unrecognized tax benefits</t>
  </si>
  <si>
    <t>Gross unrecognized tax benefits excluding interest and penalties</t>
  </si>
  <si>
    <t>Net unrecognized tax benefits excluding interest and penalties</t>
  </si>
  <si>
    <t>Net unrecognized tax benefits, excluding interest and penalties, related to foreign tax positions</t>
  </si>
  <si>
    <t>Net Income Per Share - Computation of Basic and Diluted Net Income Per Share (Detail) - USD ($) $ / shares in Units, $ in Thousands</t>
  </si>
  <si>
    <t>Numerator:</t>
  </si>
  <si>
    <t>Denominator:</t>
  </si>
  <si>
    <t>Shares used in net income per common share - basic</t>
  </si>
  <si>
    <t>Effect of dilutive securities:</t>
  </si>
  <si>
    <t>Restricted stock units, stock appreciation rights and shares issued under employee stock purchase plan</t>
  </si>
  <si>
    <t>Shares used in net income per common share - diluted</t>
  </si>
  <si>
    <t>Net income per common share:</t>
  </si>
  <si>
    <t>Net Income Per Share - Additional Information (Detail) - shares</t>
  </si>
  <si>
    <t>Restricted Stock Units (RSUs) [Member]</t>
  </si>
  <si>
    <t>Earnings Per Share [Line Items]</t>
  </si>
  <si>
    <t>Number of shares excluded from computation of diluted earnings per share</t>
  </si>
  <si>
    <t>Stock-Based Compensation - Additional Information (Detail) - USD ($)</t>
  </si>
  <si>
    <t>Apr. 29, 2016</t>
  </si>
  <si>
    <t>Share-based Compensation Arrangement by Share-based Payment Award [Line Items]</t>
  </si>
  <si>
    <t>Common stock reserved for issuance</t>
  </si>
  <si>
    <t>Total compensation expense related to unvested stock-based awards granted to employees, officers and directors</t>
  </si>
  <si>
    <t>Restricted stock units, granted</t>
  </si>
  <si>
    <t>Restricted stock units, weighted average grant date fair value</t>
  </si>
  <si>
    <t>Restricted Stock Units (RSUs) [Member] | Newport Deferred Compensation [Member] | Outside Directors [Member]</t>
  </si>
  <si>
    <t>Newport RSUs converted to MKS RSUs at Merger date</t>
  </si>
  <si>
    <t>Newport [Member]</t>
  </si>
  <si>
    <t>Shares issued as per merger agreement</t>
  </si>
  <si>
    <t>Newport [Member] | Restricted Stock Units (RSUs) [Member]</t>
  </si>
  <si>
    <t>Newport [Member] | Stock Appreciation Rights (SARs) [Member]</t>
  </si>
  <si>
    <t>Stock-Based Compensation - Schedule of Total Stock-Based Compensation Expense Included in Company's Consolidated Statements of Income and Comprehensive Income (Detail) - USD ($) $ in Thousands</t>
  </si>
  <si>
    <t>Share-based Compensation Arrangement by Share-based Payment Award, Compensation Cost [Line Items]</t>
  </si>
  <si>
    <t>Total pre-tax stock-based compensation expense</t>
  </si>
  <si>
    <t>Cost of Revenues [Member]</t>
  </si>
  <si>
    <t>Research and Development Expense [Member]</t>
  </si>
  <si>
    <t>Selling, General and Administrative Expenses [Member]</t>
  </si>
  <si>
    <t>Acquisition and Integration Related Expenses [Member]</t>
  </si>
  <si>
    <t>Stock-Based Compensation - Summary of Activity for RSUs (Detail) - $ / shares</t>
  </si>
  <si>
    <t>RSUs/SARs - beginning of period</t>
  </si>
  <si>
    <t>Granted</t>
  </si>
  <si>
    <t>Vested</t>
  </si>
  <si>
    <t>Forfeited</t>
  </si>
  <si>
    <t>RSUs/SARs - end of period</t>
  </si>
  <si>
    <t>RSUs/SARs, Weighted Average Grant Date Fair Value, Beginning of period</t>
  </si>
  <si>
    <t>Weighted Average Grant Date Fair Value, Granted</t>
  </si>
  <si>
    <t>Weighted Average Grant Date Fair Value, Vested</t>
  </si>
  <si>
    <t>Weighted Average Grant Date Fair Value, Forfeited</t>
  </si>
  <si>
    <t>RSUs/SARs, Weighted Average Grant Date Fair Value, end of period</t>
  </si>
  <si>
    <t>Shares [Member]</t>
  </si>
  <si>
    <t>Accrued dividend shares</t>
  </si>
  <si>
    <t>Weighted Average Grant Date Fair Value, Accrued dividend shares</t>
  </si>
  <si>
    <t>Electro Scientific Industries Inc [Member] | Restricted Stock Units (RSUs) [Member]</t>
  </si>
  <si>
    <t>Assumed shares from ESI Merger</t>
  </si>
  <si>
    <t>Weighted Average Grant Date Fair Value, Assumed shares from ESI Merger</t>
  </si>
  <si>
    <t>Stock-Based Compensation - Summary of Activity for SARs (Detail) - Stock Appreciation Rights (SARs) [Member]</t>
  </si>
  <si>
    <t>Mar. 31, 2019$ / sharesshares</t>
  </si>
  <si>
    <t>RSUs/SARs - beginning of period | shares</t>
  </si>
  <si>
    <t>Assumed SARs from ESI Merger, Outstanding SARs | shares</t>
  </si>
  <si>
    <t>Exercised, Outstanding SARs | shares</t>
  </si>
  <si>
    <t>Forfeited or expired, Outstanding SARs | shares</t>
  </si>
  <si>
    <t>RSUs/SARs - end of period | shares</t>
  </si>
  <si>
    <t>RSUs/SARs, Weighted Average Grant Date Fair Value, Beginning of period | $ / shares</t>
  </si>
  <si>
    <t>Assumed SARs from ESI Merger, Weighted Average Grant Date Fair Value | $ / shares</t>
  </si>
  <si>
    <t>Exercised, Weighted Average Grant Date Fair Value | $ / shares</t>
  </si>
  <si>
    <t>Forfeited or expired, Weighted Average Grant Date Fair Value | $ / shares</t>
  </si>
  <si>
    <t>RSUs/SARs, Weighted Average Grant Date Fair Value, end of period | $ / shares</t>
  </si>
  <si>
    <t>Stockholders' Equity - Additional Information (Detail) - USD ($)</t>
  </si>
  <si>
    <t>May 08, 2019</t>
  </si>
  <si>
    <t>Jul. 25, 2011</t>
  </si>
  <si>
    <t>Stockholders Equity [Line Items]</t>
  </si>
  <si>
    <t>Common stock, value of shares authorized to repurchase</t>
  </si>
  <si>
    <t>Stock repurchase, shares</t>
  </si>
  <si>
    <t>Value of shares repurchased</t>
  </si>
  <si>
    <t>Cash dividends per common share</t>
  </si>
  <si>
    <t>Dividend payment to common shareholders</t>
  </si>
  <si>
    <t>Subsequent Event [Member]</t>
  </si>
  <si>
    <t>Dividend declared date</t>
  </si>
  <si>
    <t>Feb. 11,
		2019</t>
  </si>
  <si>
    <t>Cash dividend to be paid</t>
  </si>
  <si>
    <t>Dividend to be paid date</t>
  </si>
  <si>
    <t>Jun. 7,
		2019</t>
  </si>
  <si>
    <t>Dividend declared, shareholders of record date</t>
  </si>
  <si>
    <t>May 27,
		2019</t>
  </si>
  <si>
    <t>Business Segment, Geographic Area, Product and Significant Customer Information - Additional Information (Detail)</t>
  </si>
  <si>
    <t>Mar. 31, 2019Segment</t>
  </si>
  <si>
    <t>Dec. 31, 2018Product</t>
  </si>
  <si>
    <t>Number of reportable segments | Segment</t>
  </si>
  <si>
    <t>Number of product groups | Product</t>
  </si>
  <si>
    <t>Business Segment, Geographic Area, Product and Significant Customer Information - Net Revenues by Reportable Segment (Detail) - USD ($) $ in Thousands</t>
  </si>
  <si>
    <t>Segment Reporting Information [Line Items]</t>
  </si>
  <si>
    <t>Business Segment, Geographic Area, Product and Significant Customer Information - Reconciliation of Segment Gross Profit to Consolidated Net Income (Detail) - USD ($) $ in Thousands</t>
  </si>
  <si>
    <t>Interest and other expense, net</t>
  </si>
  <si>
    <t>Business Segment, Geographic Area, Product and Significant Customer Information - Schedule of Capital Expenditures, Depreciation and Amortization Expense of Intangible Assets by Reportable Segment (Detail) - USD ($) $ in Thousands</t>
  </si>
  <si>
    <t>Capital expenditures</t>
  </si>
  <si>
    <t>Business Segment, Geographic Area, Product and Significant Customer Information - Segment Assets by Reportable Segment (Detail) - USD ($) $ in Thousands</t>
  </si>
  <si>
    <t>Accounts receivable</t>
  </si>
  <si>
    <t>Inventory, net</t>
  </si>
  <si>
    <t>Operating Segments [Member]</t>
  </si>
  <si>
    <t>Corporate, Eliminations &amp; Other [Member]</t>
  </si>
  <si>
    <t>Business Segment, Geographic Area, Product and Significant Customer Information - Reconciliation of Segment Assets to Consolidated Total Assets (Detail) - USD ($) $ in Thousands</t>
  </si>
  <si>
    <t>Segment Reporting, Asset Reconciling Item [Line Items]</t>
  </si>
  <si>
    <t>Consolidated total assets</t>
  </si>
  <si>
    <t>Segment Reconciling Items [Member]</t>
  </si>
  <si>
    <t>Cash and cash equivalents and investments</t>
  </si>
  <si>
    <t>Goodwill and intangible assets, net</t>
  </si>
  <si>
    <t>Business Segment, Geographic Area, Product and Significant Customer Information - Schedule of Net Revenues and Long-Lived Assets by Geographic Regions (Detail) - USD ($) $ in Thousands</t>
  </si>
  <si>
    <t>Revenues from External Customers and Long-Lived Assets [Line Items]</t>
  </si>
  <si>
    <t>Long-lived assets</t>
  </si>
  <si>
    <t>United States [Member]</t>
  </si>
  <si>
    <t>South Korea [Member]</t>
  </si>
  <si>
    <t>Japan [Member]</t>
  </si>
  <si>
    <t>Europe [Member]</t>
  </si>
  <si>
    <t>Asia (Excluding Korea and Japan) [Member]</t>
  </si>
  <si>
    <t>Business Segment, Geographic Area, Product and Significant Customer Information - Summary of Goodwill Associated with Reportable Segments (Detail) - USD ($) $ in Thousands</t>
  </si>
  <si>
    <t>Business Segment, Geographic Area, Product and Significant Customer Information - Worldwide Net Revenue for Each Group of Products (Detail) - USD ($) $ in Thousands</t>
  </si>
  <si>
    <t>Revenue from External Customer [Line Items]</t>
  </si>
  <si>
    <t>Advanced Manufacturing Components [Member]</t>
  </si>
  <si>
    <t>Global Service [Member]</t>
  </si>
  <si>
    <t>Advanced Manufacturing Systems [Member]</t>
  </si>
  <si>
    <t>Restructuring - Additional Information (Detail) - USD ($) $ in Thousands</t>
  </si>
  <si>
    <t>Reorganizations [Abstract]</t>
  </si>
  <si>
    <t>Restructuring charges</t>
  </si>
  <si>
    <t>Restructuring - Schedule of Company's Restructuring Activity (Detail) - USD ($) $ in Thousands</t>
  </si>
  <si>
    <t>Beginning of period</t>
  </si>
  <si>
    <t>Charged to expense</t>
  </si>
  <si>
    <t>Payments and adjustments</t>
  </si>
  <si>
    <t>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4357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3</v>
      </c>
      <c r="B1" s="2" t="s">
        <v>1</v>
      </c>
    </row>
    <row r="2" spans="1:3">
      <c r="B2" s="2" t="s">
        <v>2</v>
      </c>
      <c r="C2" s="2" t="s">
        <v>81</v>
      </c>
    </row>
    <row r="3" spans="1:3">
      <c r="A3" s="3" t="s">
        <v>834</v>
      </c>
    </row>
    <row r="4" spans="1:3">
      <c r="A4" s="4" t="s">
        <v>83</v>
      </c>
      <c r="B4" s="6" t="n">
        <v>463561</v>
      </c>
      <c r="C4" s="6" t="n">
        <v>554275</v>
      </c>
    </row>
    <row r="5" spans="1:3">
      <c r="A5" s="4" t="s">
        <v>835</v>
      </c>
    </row>
    <row r="6" spans="1:3">
      <c r="A6" s="3" t="s">
        <v>834</v>
      </c>
    </row>
    <row r="7" spans="1:3">
      <c r="A7" s="4" t="s">
        <v>83</v>
      </c>
      <c r="B7" s="5" t="n">
        <v>371345</v>
      </c>
      <c r="C7" s="5" t="n">
        <v>496677</v>
      </c>
    </row>
    <row r="8" spans="1:3">
      <c r="A8" s="4" t="s">
        <v>836</v>
      </c>
    </row>
    <row r="9" spans="1:3">
      <c r="A9" s="3" t="s">
        <v>834</v>
      </c>
    </row>
    <row r="10" spans="1:3">
      <c r="A10" s="4" t="s">
        <v>83</v>
      </c>
      <c r="B10" s="5" t="n">
        <v>66198</v>
      </c>
      <c r="C10" s="6" t="n">
        <v>57598</v>
      </c>
    </row>
    <row r="11" spans="1:3">
      <c r="A11" s="4" t="s">
        <v>837</v>
      </c>
    </row>
    <row r="12" spans="1:3">
      <c r="A12" s="3" t="s">
        <v>834</v>
      </c>
    </row>
    <row r="13" spans="1:3">
      <c r="A13" s="4" t="s">
        <v>83</v>
      </c>
      <c r="B13" s="6" t="n">
        <v>2601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38</v>
      </c>
      <c r="B1" s="2" t="s">
        <v>1</v>
      </c>
    </row>
    <row r="2" spans="1:3">
      <c r="B2" s="2" t="s">
        <v>2</v>
      </c>
      <c r="C2" s="2" t="s">
        <v>81</v>
      </c>
    </row>
    <row r="3" spans="1:3">
      <c r="A3" s="3" t="s">
        <v>839</v>
      </c>
    </row>
    <row r="4" spans="1:3">
      <c r="A4" s="4" t="s">
        <v>840</v>
      </c>
      <c r="B4" s="6" t="n">
        <v>223</v>
      </c>
      <c r="C4" s="6" t="n">
        <v>122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1</v>
      </c>
      <c r="B1" s="2" t="s">
        <v>1</v>
      </c>
    </row>
    <row r="2" spans="1:3">
      <c r="B2" s="2" t="s">
        <v>2</v>
      </c>
      <c r="C2" s="2" t="s">
        <v>81</v>
      </c>
    </row>
    <row r="3" spans="1:3">
      <c r="A3" s="3" t="s">
        <v>234</v>
      </c>
    </row>
    <row r="4" spans="1:3">
      <c r="A4" s="4" t="s">
        <v>842</v>
      </c>
      <c r="B4" s="6" t="n">
        <v>2632</v>
      </c>
      <c r="C4" s="6" t="n">
        <v>3244</v>
      </c>
    </row>
    <row r="5" spans="1:3">
      <c r="A5" s="4" t="s">
        <v>843</v>
      </c>
      <c r="B5" s="5" t="n">
        <v>223</v>
      </c>
      <c r="C5" s="5" t="n">
        <v>1220</v>
      </c>
    </row>
    <row r="6" spans="1:3">
      <c r="A6" s="4" t="s">
        <v>844</v>
      </c>
      <c r="B6" s="5" t="n">
        <v>-252</v>
      </c>
      <c r="C6" s="5" t="n">
        <v>-1806</v>
      </c>
    </row>
    <row r="7" spans="1:3">
      <c r="A7" s="4" t="s">
        <v>845</v>
      </c>
      <c r="B7" s="6" t="n">
        <v>2603</v>
      </c>
      <c r="C7" s="6" t="n">
        <v>265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05</v>
      </c>
    </row>
    <row r="4" spans="1:2">
      <c r="A4" s="4" t="s">
        <v>3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18016</v>
      </c>
      <c r="C3" s="6" t="n">
        <v>644345</v>
      </c>
    </row>
    <row r="4" spans="1:3">
      <c r="A4" s="4" t="s">
        <v>32</v>
      </c>
      <c r="B4" s="5" t="n">
        <v>44326</v>
      </c>
      <c r="C4" s="5" t="n">
        <v>73826</v>
      </c>
    </row>
    <row r="5" spans="1:3">
      <c r="A5" s="4" t="s">
        <v>33</v>
      </c>
      <c r="B5" s="5" t="n">
        <v>335990</v>
      </c>
      <c r="C5" s="5" t="n">
        <v>295454</v>
      </c>
    </row>
    <row r="6" spans="1:3">
      <c r="A6" s="4" t="s">
        <v>34</v>
      </c>
      <c r="B6" s="5" t="n">
        <v>475633</v>
      </c>
      <c r="C6" s="5" t="n">
        <v>384689</v>
      </c>
    </row>
    <row r="7" spans="1:3">
      <c r="A7" s="4" t="s">
        <v>35</v>
      </c>
      <c r="B7" s="5" t="n">
        <v>86387</v>
      </c>
      <c r="C7" s="5" t="n">
        <v>65790</v>
      </c>
    </row>
    <row r="8" spans="1:3">
      <c r="A8" s="4" t="s">
        <v>36</v>
      </c>
      <c r="B8" s="5" t="n">
        <v>1360352</v>
      </c>
      <c r="C8" s="5" t="n">
        <v>1464104</v>
      </c>
    </row>
    <row r="9" spans="1:3">
      <c r="A9" s="4" t="s">
        <v>37</v>
      </c>
      <c r="B9" s="5" t="n">
        <v>251424</v>
      </c>
      <c r="C9" s="5" t="n">
        <v>194367</v>
      </c>
    </row>
    <row r="10" spans="1:3">
      <c r="A10" s="4" t="s">
        <v>38</v>
      </c>
      <c r="B10" s="5" t="n">
        <v>65628</v>
      </c>
    </row>
    <row r="11" spans="1:3">
      <c r="A11" s="4" t="s">
        <v>39</v>
      </c>
      <c r="B11" s="5" t="n">
        <v>1057331</v>
      </c>
      <c r="C11" s="5" t="n">
        <v>586996</v>
      </c>
    </row>
    <row r="12" spans="1:3">
      <c r="A12" s="4" t="s">
        <v>40</v>
      </c>
      <c r="B12" s="5" t="n">
        <v>619091</v>
      </c>
      <c r="C12" s="5" t="n">
        <v>319807</v>
      </c>
    </row>
    <row r="13" spans="1:3">
      <c r="A13" s="4" t="s">
        <v>41</v>
      </c>
      <c r="B13" s="5" t="n">
        <v>10350</v>
      </c>
      <c r="C13" s="5" t="n">
        <v>10290</v>
      </c>
    </row>
    <row r="14" spans="1:3">
      <c r="A14" s="4" t="s">
        <v>42</v>
      </c>
      <c r="B14" s="5" t="n">
        <v>48562</v>
      </c>
      <c r="C14" s="5" t="n">
        <v>38682</v>
      </c>
    </row>
    <row r="15" spans="1:3">
      <c r="A15" s="4" t="s">
        <v>43</v>
      </c>
      <c r="B15" s="5" t="n">
        <v>3412738</v>
      </c>
      <c r="C15" s="5" t="n">
        <v>2614246</v>
      </c>
    </row>
    <row r="16" spans="1:3">
      <c r="A16" s="3" t="s">
        <v>44</v>
      </c>
    </row>
    <row r="17" spans="1:3">
      <c r="A17" s="4" t="s">
        <v>45</v>
      </c>
      <c r="B17" s="5" t="n">
        <v>10281</v>
      </c>
      <c r="C17" s="5" t="n">
        <v>3986</v>
      </c>
    </row>
    <row r="18" spans="1:3">
      <c r="A18" s="4" t="s">
        <v>46</v>
      </c>
      <c r="B18" s="5" t="n">
        <v>95317</v>
      </c>
      <c r="C18" s="5" t="n">
        <v>83825</v>
      </c>
    </row>
    <row r="19" spans="1:3">
      <c r="A19" s="4" t="s">
        <v>47</v>
      </c>
      <c r="B19" s="5" t="n">
        <v>61523</v>
      </c>
      <c r="C19" s="5" t="n">
        <v>82350</v>
      </c>
    </row>
    <row r="20" spans="1:3">
      <c r="A20" s="4" t="s">
        <v>48</v>
      </c>
      <c r="B20" s="5" t="n">
        <v>14355</v>
      </c>
      <c r="C20" s="5" t="n">
        <v>16358</v>
      </c>
    </row>
    <row r="21" spans="1:3">
      <c r="A21" s="4" t="s">
        <v>49</v>
      </c>
      <c r="B21" s="5" t="n">
        <v>19459</v>
      </c>
    </row>
    <row r="22" spans="1:3">
      <c r="A22" s="4" t="s">
        <v>50</v>
      </c>
      <c r="B22" s="5" t="n">
        <v>21056</v>
      </c>
      <c r="C22" s="5" t="n">
        <v>14246</v>
      </c>
    </row>
    <row r="23" spans="1:3">
      <c r="A23" s="4" t="s">
        <v>51</v>
      </c>
      <c r="B23" s="5" t="n">
        <v>74568</v>
      </c>
      <c r="C23" s="5" t="n">
        <v>62520</v>
      </c>
    </row>
    <row r="24" spans="1:3">
      <c r="A24" s="4" t="s">
        <v>52</v>
      </c>
      <c r="B24" s="5" t="n">
        <v>296559</v>
      </c>
      <c r="C24" s="5" t="n">
        <v>263285</v>
      </c>
    </row>
    <row r="25" spans="1:3">
      <c r="A25" s="4" t="s">
        <v>53</v>
      </c>
      <c r="B25" s="5" t="n">
        <v>976823</v>
      </c>
      <c r="C25" s="5" t="n">
        <v>343842</v>
      </c>
    </row>
    <row r="26" spans="1:3">
      <c r="A26" s="4" t="s">
        <v>54</v>
      </c>
      <c r="B26" s="5" t="n">
        <v>78904</v>
      </c>
      <c r="C26" s="5" t="n">
        <v>48223</v>
      </c>
    </row>
    <row r="27" spans="1:3">
      <c r="A27" s="4" t="s">
        <v>55</v>
      </c>
      <c r="B27" s="5" t="n">
        <v>60337</v>
      </c>
      <c r="C27" s="5" t="n">
        <v>55598</v>
      </c>
    </row>
    <row r="28" spans="1:3">
      <c r="A28" s="4" t="s">
        <v>56</v>
      </c>
      <c r="B28" s="5" t="n">
        <v>49392</v>
      </c>
    </row>
    <row r="29" spans="1:3">
      <c r="A29" s="4" t="s">
        <v>57</v>
      </c>
      <c r="B29" s="5" t="n">
        <v>29862</v>
      </c>
      <c r="C29" s="5" t="n">
        <v>30111</v>
      </c>
    </row>
    <row r="30" spans="1:3">
      <c r="A30" s="4" t="s">
        <v>58</v>
      </c>
      <c r="B30" s="5" t="n">
        <v>1491877</v>
      </c>
      <c r="C30" s="5" t="n">
        <v>741059</v>
      </c>
    </row>
    <row r="31" spans="1:3">
      <c r="A31" s="4" t="s">
        <v>59</v>
      </c>
      <c r="B31" s="4" t="s">
        <v>60</v>
      </c>
      <c r="C31" s="4" t="s">
        <v>60</v>
      </c>
    </row>
    <row r="32" spans="1:3">
      <c r="A32" s="3" t="s">
        <v>61</v>
      </c>
    </row>
    <row r="33" spans="1:3">
      <c r="A33" s="4" t="s">
        <v>62</v>
      </c>
      <c r="B33" s="4" t="s">
        <v>60</v>
      </c>
      <c r="C33" s="4" t="s">
        <v>60</v>
      </c>
    </row>
    <row r="34" spans="1:3">
      <c r="A34" s="4" t="s">
        <v>63</v>
      </c>
      <c r="B34" s="5" t="n">
        <v>113</v>
      </c>
      <c r="C34" s="5" t="n">
        <v>113</v>
      </c>
    </row>
    <row r="35" spans="1:3">
      <c r="A35" s="4" t="s">
        <v>64</v>
      </c>
      <c r="B35" s="5" t="n">
        <v>844261</v>
      </c>
      <c r="C35" s="5" t="n">
        <v>793932</v>
      </c>
    </row>
    <row r="36" spans="1:3">
      <c r="A36" s="4" t="s">
        <v>65</v>
      </c>
      <c r="B36" s="5" t="n">
        <v>1086409</v>
      </c>
      <c r="C36" s="5" t="n">
        <v>1084797</v>
      </c>
    </row>
    <row r="37" spans="1:3">
      <c r="A37" s="4" t="s">
        <v>66</v>
      </c>
      <c r="B37" s="5" t="n">
        <v>-9922</v>
      </c>
      <c r="C37" s="5" t="n">
        <v>-5655</v>
      </c>
    </row>
    <row r="38" spans="1:3">
      <c r="A38" s="4" t="s">
        <v>67</v>
      </c>
      <c r="B38" s="5" t="n">
        <v>1920861</v>
      </c>
      <c r="C38" s="5" t="n">
        <v>1873187</v>
      </c>
    </row>
    <row r="39" spans="1:3">
      <c r="A39" s="4" t="s">
        <v>68</v>
      </c>
      <c r="B39" s="6" t="n">
        <v>3412738</v>
      </c>
      <c r="C39" s="6" t="n">
        <v>2614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0</v>
      </c>
      <c r="B1" s="2" t="s">
        <v>1</v>
      </c>
    </row>
    <row r="2" spans="1:2">
      <c r="B2" s="2" t="s">
        <v>2</v>
      </c>
    </row>
    <row r="3" spans="1:2">
      <c r="A3" s="3" t="s">
        <v>234</v>
      </c>
    </row>
    <row r="4" spans="1:2">
      <c r="A4" s="4" t="s">
        <v>90</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88</v>
      </c>
    </row>
    <row r="4" spans="1:2">
      <c r="A4" s="4" t="s">
        <v>187</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9</v>
      </c>
    </row>
    <row r="2" spans="1:3">
      <c r="A2" s="3" t="s">
        <v>70</v>
      </c>
    </row>
    <row r="3" spans="1:3">
      <c r="A3" s="4" t="s">
        <v>71</v>
      </c>
      <c r="B3" s="6" t="n">
        <v>4968</v>
      </c>
      <c r="C3" s="6" t="n">
        <v>5243</v>
      </c>
    </row>
    <row r="4" spans="1:3">
      <c r="A4" s="4" t="s">
        <v>72</v>
      </c>
      <c r="B4" s="7" t="n">
        <v>0.01</v>
      </c>
      <c r="C4" s="7" t="n">
        <v>0.01</v>
      </c>
    </row>
    <row r="5" spans="1:3">
      <c r="A5" s="4" t="s">
        <v>73</v>
      </c>
      <c r="B5" s="5" t="n">
        <v>2000000</v>
      </c>
      <c r="C5" s="5" t="n">
        <v>2000000</v>
      </c>
    </row>
    <row r="6" spans="1:3">
      <c r="A6" s="4" t="s">
        <v>74</v>
      </c>
      <c r="B6" s="5" t="n">
        <v>0</v>
      </c>
      <c r="C6" s="5" t="n">
        <v>0</v>
      </c>
    </row>
    <row r="7" spans="1:3">
      <c r="A7" s="4" t="s">
        <v>75</v>
      </c>
      <c r="B7" s="5" t="n">
        <v>0</v>
      </c>
      <c r="C7" s="5" t="n">
        <v>0</v>
      </c>
    </row>
    <row r="8" spans="1:3">
      <c r="A8" s="4" t="s">
        <v>76</v>
      </c>
      <c r="B8" s="6" t="n">
        <v>0</v>
      </c>
      <c r="C8" s="6" t="n">
        <v>0</v>
      </c>
    </row>
    <row r="9" spans="1:3">
      <c r="A9" s="4" t="s">
        <v>77</v>
      </c>
      <c r="B9" s="5" t="n">
        <v>200000000</v>
      </c>
      <c r="C9" s="5" t="n">
        <v>200000000</v>
      </c>
    </row>
    <row r="10" spans="1:3">
      <c r="A10" s="4" t="s">
        <v>78</v>
      </c>
      <c r="B10" s="5" t="n">
        <v>54231772</v>
      </c>
      <c r="C10" s="5" t="n">
        <v>54039554</v>
      </c>
    </row>
    <row r="11" spans="1:3">
      <c r="A11" s="4" t="s">
        <v>79</v>
      </c>
      <c r="B11" s="5" t="n">
        <v>54231772</v>
      </c>
      <c r="C11" s="5" t="n">
        <v>540395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05</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4"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row>
    <row r="9" spans="1:2">
      <c r="A9" s="4" t="s">
        <v>284</v>
      </c>
      <c r="B9"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11</v>
      </c>
    </row>
    <row r="4" spans="1:2">
      <c r="A4" s="4" t="s">
        <v>39</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14</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217</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23</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v>
      </c>
      <c r="C1" s="2" t="s">
        <v>1</v>
      </c>
    </row>
    <row r="2" spans="1:4">
      <c r="C2" s="2" t="s">
        <v>2</v>
      </c>
      <c r="D2" s="2" t="s">
        <v>81</v>
      </c>
    </row>
    <row r="3" spans="1:4">
      <c r="A3" s="3" t="s">
        <v>82</v>
      </c>
    </row>
    <row r="4" spans="1:4">
      <c r="A4" s="4" t="s">
        <v>83</v>
      </c>
      <c r="C4" s="6" t="n">
        <v>463561</v>
      </c>
      <c r="D4" s="6" t="n">
        <v>554275</v>
      </c>
    </row>
    <row r="5" spans="1:4">
      <c r="A5" s="3" t="s">
        <v>84</v>
      </c>
    </row>
    <row r="6" spans="1:4">
      <c r="A6" s="4" t="s">
        <v>84</v>
      </c>
      <c r="C6" s="5" t="n">
        <v>265443</v>
      </c>
      <c r="D6" s="5" t="n">
        <v>291420</v>
      </c>
    </row>
    <row r="7" spans="1:4">
      <c r="A7" s="4" t="s">
        <v>85</v>
      </c>
      <c r="C7" s="5" t="n">
        <v>198118</v>
      </c>
      <c r="D7" s="5" t="n">
        <v>262855</v>
      </c>
    </row>
    <row r="8" spans="1:4">
      <c r="A8" s="4" t="s">
        <v>86</v>
      </c>
      <c r="C8" s="5" t="n">
        <v>38933</v>
      </c>
      <c r="D8" s="5" t="n">
        <v>34857</v>
      </c>
    </row>
    <row r="9" spans="1:4">
      <c r="A9" s="4" t="s">
        <v>87</v>
      </c>
      <c r="C9" s="5" t="n">
        <v>82455</v>
      </c>
      <c r="D9" s="5" t="n">
        <v>82949</v>
      </c>
    </row>
    <row r="10" spans="1:4">
      <c r="A10" s="4" t="s">
        <v>88</v>
      </c>
      <c r="C10" s="5" t="n">
        <v>5847</v>
      </c>
    </row>
    <row r="11" spans="1:4">
      <c r="A11" s="4" t="s">
        <v>89</v>
      </c>
      <c r="C11" s="5" t="n">
        <v>30167</v>
      </c>
    </row>
    <row r="12" spans="1:4">
      <c r="A12" s="4" t="s">
        <v>90</v>
      </c>
      <c r="C12" s="5" t="n">
        <v>223</v>
      </c>
      <c r="D12" s="5" t="n">
        <v>1220</v>
      </c>
    </row>
    <row r="13" spans="1:4">
      <c r="A13" s="4" t="s">
        <v>91</v>
      </c>
      <c r="C13" s="5" t="n">
        <v>1700</v>
      </c>
    </row>
    <row r="14" spans="1:4">
      <c r="A14" s="4" t="s">
        <v>92</v>
      </c>
      <c r="D14" s="5" t="n">
        <v>1000</v>
      </c>
    </row>
    <row r="15" spans="1:4">
      <c r="A15" s="4" t="s">
        <v>93</v>
      </c>
      <c r="C15" s="5" t="n">
        <v>15727</v>
      </c>
      <c r="D15" s="5" t="n">
        <v>11190</v>
      </c>
    </row>
    <row r="16" spans="1:4">
      <c r="A16" s="4" t="s">
        <v>94</v>
      </c>
      <c r="C16" s="5" t="n">
        <v>23066</v>
      </c>
      <c r="D16" s="5" t="n">
        <v>131639</v>
      </c>
    </row>
    <row r="17" spans="1:4">
      <c r="A17" s="4" t="s">
        <v>95</v>
      </c>
      <c r="C17" s="5" t="n">
        <v>1714</v>
      </c>
      <c r="D17" s="5" t="n">
        <v>1105</v>
      </c>
    </row>
    <row r="18" spans="1:4">
      <c r="A18" s="4" t="s">
        <v>96</v>
      </c>
      <c r="C18" s="5" t="n">
        <v>9119</v>
      </c>
      <c r="D18" s="5" t="n">
        <v>5430</v>
      </c>
    </row>
    <row r="19" spans="1:4">
      <c r="A19" s="4" t="s">
        <v>97</v>
      </c>
      <c r="C19" s="5" t="n">
        <v>325</v>
      </c>
      <c r="D19" s="5" t="n">
        <v>572</v>
      </c>
    </row>
    <row r="20" spans="1:4">
      <c r="A20" s="4" t="s">
        <v>98</v>
      </c>
      <c r="C20" s="5" t="n">
        <v>15336</v>
      </c>
      <c r="D20" s="5" t="n">
        <v>126742</v>
      </c>
    </row>
    <row r="21" spans="1:4">
      <c r="A21" s="4" t="s">
        <v>99</v>
      </c>
      <c r="C21" s="5" t="n">
        <v>2881</v>
      </c>
      <c r="D21" s="5" t="n">
        <v>21621</v>
      </c>
    </row>
    <row r="22" spans="1:4">
      <c r="A22" s="4" t="s">
        <v>100</v>
      </c>
      <c r="C22" s="5" t="n">
        <v>12455</v>
      </c>
      <c r="D22" s="5" t="n">
        <v>105121</v>
      </c>
    </row>
    <row r="23" spans="1:4">
      <c r="A23" s="3" t="s">
        <v>101</v>
      </c>
    </row>
    <row r="24" spans="1:4">
      <c r="A24" s="4" t="s">
        <v>102</v>
      </c>
      <c r="B24" s="4" t="s">
        <v>103</v>
      </c>
      <c r="C24" s="5" t="n">
        <v>52</v>
      </c>
      <c r="D24" s="5" t="n">
        <v>178</v>
      </c>
    </row>
    <row r="25" spans="1:4">
      <c r="A25" s="4" t="s">
        <v>104</v>
      </c>
      <c r="C25" s="5" t="n">
        <v>-4268</v>
      </c>
      <c r="D25" s="5" t="n">
        <v>10771</v>
      </c>
    </row>
    <row r="26" spans="1:4">
      <c r="A26" s="4" t="s">
        <v>105</v>
      </c>
      <c r="B26" s="4" t="s">
        <v>106</v>
      </c>
      <c r="C26" s="5" t="n">
        <v>-1</v>
      </c>
      <c r="D26" s="5" t="n">
        <v>-85</v>
      </c>
    </row>
    <row r="27" spans="1:4">
      <c r="A27" s="4" t="s">
        <v>107</v>
      </c>
      <c r="B27" s="4" t="s">
        <v>108</v>
      </c>
      <c r="C27" s="5" t="n">
        <v>-50</v>
      </c>
      <c r="D27" s="5" t="n">
        <v>-59</v>
      </c>
    </row>
    <row r="28" spans="1:4">
      <c r="A28" s="4" t="s">
        <v>109</v>
      </c>
      <c r="C28" s="6" t="n">
        <v>8188</v>
      </c>
      <c r="D28" s="6" t="n">
        <v>115926</v>
      </c>
    </row>
    <row r="29" spans="1:4">
      <c r="A29" s="3" t="s">
        <v>110</v>
      </c>
    </row>
    <row r="30" spans="1:4">
      <c r="A30" s="4" t="s">
        <v>111</v>
      </c>
      <c r="C30" s="7" t="n">
        <v>0.23</v>
      </c>
      <c r="D30" s="7" t="n">
        <v>1.93</v>
      </c>
    </row>
    <row r="31" spans="1:4">
      <c r="A31" s="4" t="s">
        <v>112</v>
      </c>
      <c r="C31" s="7" t="n">
        <v>0.23</v>
      </c>
      <c r="D31" s="7" t="n">
        <v>1.9</v>
      </c>
    </row>
    <row r="32" spans="1:4">
      <c r="A32" s="3" t="s">
        <v>113</v>
      </c>
    </row>
    <row r="33" spans="1:4">
      <c r="A33" s="4" t="s">
        <v>111</v>
      </c>
      <c r="C33" s="5" t="n">
        <v>54147</v>
      </c>
      <c r="D33" s="5" t="n">
        <v>54423</v>
      </c>
    </row>
    <row r="34" spans="1:4">
      <c r="A34" s="4" t="s">
        <v>112</v>
      </c>
      <c r="C34" s="5" t="n">
        <v>54848</v>
      </c>
      <c r="D34" s="5" t="n">
        <v>55286</v>
      </c>
    </row>
    <row r="35" spans="1:4">
      <c r="A35" s="4" t="s">
        <v>114</v>
      </c>
    </row>
    <row r="36" spans="1:4">
      <c r="A36" s="3" t="s">
        <v>82</v>
      </c>
    </row>
    <row r="37" spans="1:4">
      <c r="A37" s="4" t="s">
        <v>83</v>
      </c>
      <c r="C37" s="6" t="n">
        <v>397363</v>
      </c>
      <c r="D37" s="6" t="n">
        <v>496677</v>
      </c>
    </row>
    <row r="38" spans="1:4">
      <c r="A38" s="3" t="s">
        <v>84</v>
      </c>
    </row>
    <row r="39" spans="1:4">
      <c r="A39" s="4" t="s">
        <v>84</v>
      </c>
      <c r="C39" s="5" t="n">
        <v>229710</v>
      </c>
      <c r="D39" s="5" t="n">
        <v>261321</v>
      </c>
    </row>
    <row r="40" spans="1:4">
      <c r="A40" s="4" t="s">
        <v>115</v>
      </c>
    </row>
    <row r="41" spans="1:4">
      <c r="A41" s="3" t="s">
        <v>82</v>
      </c>
    </row>
    <row r="42" spans="1:4">
      <c r="A42" s="4" t="s">
        <v>83</v>
      </c>
      <c r="C42" s="5" t="n">
        <v>66198</v>
      </c>
      <c r="D42" s="5" t="n">
        <v>57598</v>
      </c>
    </row>
    <row r="43" spans="1:4">
      <c r="A43" s="3" t="s">
        <v>84</v>
      </c>
    </row>
    <row r="44" spans="1:4">
      <c r="A44" s="4" t="s">
        <v>84</v>
      </c>
      <c r="C44" s="6" t="n">
        <v>35733</v>
      </c>
      <c r="D44" s="6" t="n">
        <v>30099</v>
      </c>
    </row>
    <row r="45" spans="1:4"/>
    <row r="46" spans="1:4">
      <c r="A46" s="4" t="s">
        <v>103</v>
      </c>
      <c r="B46" s="4" t="s">
        <v>116</v>
      </c>
    </row>
    <row r="47" spans="1:4">
      <c r="A47" s="4" t="s">
        <v>106</v>
      </c>
      <c r="B47" s="4" t="s">
        <v>117</v>
      </c>
    </row>
    <row r="48" spans="1:4">
      <c r="A48" s="4" t="s">
        <v>108</v>
      </c>
      <c r="B48" s="4" t="s">
        <v>118</v>
      </c>
    </row>
  </sheetData>
  <mergeCells count="6">
    <mergeCell ref="A1:B2"/>
    <mergeCell ref="C1:D1"/>
    <mergeCell ref="A45:C45"/>
    <mergeCell ref="B46:C46"/>
    <mergeCell ref="B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c r="B3" s="4" t="s">
        <v>307</v>
      </c>
    </row>
    <row r="4" spans="1:2">
      <c r="A4" s="4" t="s">
        <v>308</v>
      </c>
      <c r="B4" s="4" t="s">
        <v>309</v>
      </c>
    </row>
    <row r="5" spans="1:2">
      <c r="A5" s="4" t="s">
        <v>310</v>
      </c>
    </row>
    <row r="6" spans="1:2">
      <c r="A6" s="4" t="s">
        <v>311</v>
      </c>
      <c r="B6"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2</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234</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30</v>
      </c>
    </row>
    <row r="2" spans="1:3">
      <c r="A2" s="3" t="s">
        <v>331</v>
      </c>
    </row>
    <row r="3" spans="1:3">
      <c r="A3" s="4" t="s">
        <v>38</v>
      </c>
      <c r="B3" s="6" t="n">
        <v>65628</v>
      </c>
    </row>
    <row r="4" spans="1:3">
      <c r="A4" s="4" t="s">
        <v>332</v>
      </c>
      <c r="B4" s="5" t="n">
        <v>19459</v>
      </c>
    </row>
    <row r="5" spans="1:3">
      <c r="A5" s="4" t="s">
        <v>333</v>
      </c>
      <c r="B5" s="6" t="n">
        <v>49392</v>
      </c>
    </row>
    <row r="6" spans="1:3">
      <c r="A6" s="4" t="s">
        <v>334</v>
      </c>
    </row>
    <row r="7" spans="1:3">
      <c r="A7" s="3" t="s">
        <v>331</v>
      </c>
    </row>
    <row r="8" spans="1:3">
      <c r="A8" s="4" t="s">
        <v>38</v>
      </c>
      <c r="C8" s="6" t="n">
        <v>71042</v>
      </c>
    </row>
    <row r="9" spans="1:3">
      <c r="A9" s="4" t="s">
        <v>332</v>
      </c>
      <c r="C9" s="5" t="n">
        <v>20192</v>
      </c>
    </row>
    <row r="10" spans="1:3">
      <c r="A10" s="4" t="s">
        <v>333</v>
      </c>
      <c r="C10" s="6" t="n">
        <v>541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335</v>
      </c>
      <c r="B1" s="2" t="s">
        <v>336</v>
      </c>
    </row>
    <row r="2" spans="1:2">
      <c r="A2" s="3" t="s">
        <v>337</v>
      </c>
    </row>
    <row r="3" spans="1:2">
      <c r="A3" s="4" t="s">
        <v>338</v>
      </c>
      <c r="B3" s="6" t="n">
        <v>65628</v>
      </c>
    </row>
    <row r="4" spans="1:2">
      <c r="A4" s="4" t="s">
        <v>332</v>
      </c>
      <c r="B4" s="5" t="n">
        <v>19459</v>
      </c>
    </row>
    <row r="5" spans="1:2">
      <c r="A5" s="4" t="s">
        <v>333</v>
      </c>
      <c r="B5" s="6" t="n">
        <v>493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6"/>
  </cols>
  <sheetData>
    <row r="1" spans="1:2">
      <c r="A1" s="1" t="s">
        <v>339</v>
      </c>
      <c r="B1" s="2" t="s">
        <v>1</v>
      </c>
    </row>
    <row r="2" spans="1:2">
      <c r="B2" s="2" t="s">
        <v>336</v>
      </c>
    </row>
    <row r="3" spans="1:2">
      <c r="A3" s="3" t="s">
        <v>337</v>
      </c>
    </row>
    <row r="4" spans="1:2">
      <c r="A4" s="4" t="s">
        <v>340</v>
      </c>
      <c r="B4" s="6" t="n">
        <v>5377</v>
      </c>
    </row>
    <row r="5" spans="1:2">
      <c r="A5" s="4" t="s">
        <v>341</v>
      </c>
      <c r="B5" s="6" t="n">
        <v>571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346</v>
      </c>
      <c r="B1" s="2" t="s">
        <v>336</v>
      </c>
    </row>
    <row r="2" spans="1:2">
      <c r="A2" s="3" t="s">
        <v>337</v>
      </c>
    </row>
    <row r="3" spans="1:2">
      <c r="A3" s="4" t="s">
        <v>347</v>
      </c>
      <c r="B3" s="6" t="n">
        <v>16831</v>
      </c>
    </row>
    <row r="4" spans="1:2">
      <c r="A4" s="4" t="s">
        <v>348</v>
      </c>
      <c r="B4" s="5" t="n">
        <v>18608</v>
      </c>
    </row>
    <row r="5" spans="1:2">
      <c r="A5" s="4" t="s">
        <v>349</v>
      </c>
      <c r="B5" s="5" t="n">
        <v>12687</v>
      </c>
    </row>
    <row r="6" spans="1:2">
      <c r="A6" s="4" t="s">
        <v>350</v>
      </c>
      <c r="B6" s="5" t="n">
        <v>7518</v>
      </c>
    </row>
    <row r="7" spans="1:2">
      <c r="A7" s="4" t="s">
        <v>351</v>
      </c>
      <c r="B7" s="5" t="n">
        <v>6315</v>
      </c>
    </row>
    <row r="8" spans="1:2">
      <c r="A8" s="4" t="s">
        <v>352</v>
      </c>
      <c r="B8" s="5" t="n">
        <v>13761</v>
      </c>
    </row>
    <row r="9" spans="1:2">
      <c r="A9" s="4" t="s">
        <v>353</v>
      </c>
      <c r="B9" s="5" t="n">
        <v>75720</v>
      </c>
    </row>
    <row r="10" spans="1:2">
      <c r="A10" s="4" t="s">
        <v>353</v>
      </c>
      <c r="B10" s="5" t="n">
        <v>75720</v>
      </c>
    </row>
    <row r="11" spans="1:2">
      <c r="A11" s="4" t="s">
        <v>354</v>
      </c>
      <c r="B11" s="5" t="n">
        <v>6869</v>
      </c>
    </row>
    <row r="12" spans="1:2">
      <c r="A12" s="4" t="s">
        <v>355</v>
      </c>
      <c r="B12" s="6" t="n">
        <v>688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56</v>
      </c>
      <c r="B1" s="2" t="s">
        <v>357</v>
      </c>
    </row>
    <row r="2" spans="1:2">
      <c r="A2" s="3" t="s">
        <v>337</v>
      </c>
    </row>
    <row r="3" spans="1:2">
      <c r="A3" s="4" t="s">
        <v>12</v>
      </c>
      <c r="B3" s="6" t="n">
        <v>20106</v>
      </c>
    </row>
    <row r="4" spans="1:2">
      <c r="A4" s="4" t="s">
        <v>348</v>
      </c>
      <c r="B4" s="5" t="n">
        <v>17142</v>
      </c>
    </row>
    <row r="5" spans="1:2">
      <c r="A5" s="4" t="s">
        <v>349</v>
      </c>
      <c r="B5" s="5" t="n">
        <v>10325</v>
      </c>
    </row>
    <row r="6" spans="1:2">
      <c r="A6" s="4" t="s">
        <v>350</v>
      </c>
      <c r="B6" s="5" t="n">
        <v>5573</v>
      </c>
    </row>
    <row r="7" spans="1:2">
      <c r="A7" s="4" t="s">
        <v>351</v>
      </c>
      <c r="B7" s="5" t="n">
        <v>4411</v>
      </c>
    </row>
    <row r="8" spans="1:2">
      <c r="A8" s="4" t="s">
        <v>352</v>
      </c>
      <c r="B8" s="5" t="n">
        <v>8739</v>
      </c>
    </row>
    <row r="9" spans="1:2">
      <c r="A9" s="4" t="s">
        <v>358</v>
      </c>
      <c r="B9" s="6" t="n">
        <v>662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9</v>
      </c>
    </row>
    <row r="2" spans="1:3">
      <c r="A2" s="4" t="s">
        <v>360</v>
      </c>
    </row>
    <row r="3" spans="1:3">
      <c r="A3" s="3" t="s">
        <v>361</v>
      </c>
    </row>
    <row r="4" spans="1:3">
      <c r="A4" s="4" t="s">
        <v>362</v>
      </c>
      <c r="B4" s="6" t="n">
        <v>3624</v>
      </c>
      <c r="C4" s="6" t="n">
        <v>36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36</v>
      </c>
    </row>
    <row r="3" spans="1:2">
      <c r="A3" s="3" t="s">
        <v>361</v>
      </c>
    </row>
    <row r="4" spans="1:2">
      <c r="A4" s="4" t="s">
        <v>364</v>
      </c>
      <c r="B4" s="6" t="n">
        <v>17474</v>
      </c>
    </row>
    <row r="5" spans="1:2">
      <c r="A5" s="4" t="s">
        <v>365</v>
      </c>
      <c r="B5" s="5" t="n">
        <v>17219</v>
      </c>
    </row>
    <row r="6" spans="1:2">
      <c r="A6" s="4" t="s">
        <v>366</v>
      </c>
      <c r="B6" s="5" t="n">
        <v>-13933</v>
      </c>
    </row>
    <row r="7" spans="1:2">
      <c r="A7" s="4" t="s">
        <v>367</v>
      </c>
      <c r="B7" s="5" t="n">
        <v>24074</v>
      </c>
    </row>
    <row r="8" spans="1:2">
      <c r="A8" s="4" t="s">
        <v>274</v>
      </c>
    </row>
    <row r="9" spans="1:2">
      <c r="A9" s="3" t="s">
        <v>361</v>
      </c>
    </row>
    <row r="10" spans="1:2">
      <c r="A10" s="4" t="s">
        <v>368</v>
      </c>
      <c r="B10" s="6" t="n">
        <v>33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1</v>
      </c>
    </row>
    <row r="3" spans="1:3">
      <c r="A3" s="3" t="s">
        <v>120</v>
      </c>
    </row>
    <row r="4" spans="1:3">
      <c r="A4" s="4" t="s">
        <v>121</v>
      </c>
      <c r="B4" s="6" t="n">
        <v>15</v>
      </c>
      <c r="C4" s="6" t="n">
        <v>-112</v>
      </c>
    </row>
    <row r="5" spans="1:3">
      <c r="A5" s="4" t="s">
        <v>122</v>
      </c>
      <c r="B5" s="5" t="n">
        <v>0</v>
      </c>
      <c r="C5" s="5" t="n">
        <v>0</v>
      </c>
    </row>
    <row r="6" spans="1:3">
      <c r="A6" s="4" t="s">
        <v>123</v>
      </c>
      <c r="B6" s="5" t="n">
        <v>21</v>
      </c>
      <c r="C6" s="5" t="n">
        <v>36</v>
      </c>
    </row>
    <row r="7" spans="1:3">
      <c r="A7" s="4" t="s">
        <v>124</v>
      </c>
      <c r="B7" s="6" t="n">
        <v>16</v>
      </c>
      <c r="C7" s="6" t="n">
        <v>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330</v>
      </c>
      <c r="D1" s="2" t="s">
        <v>29</v>
      </c>
    </row>
    <row r="2" spans="1:4">
      <c r="A2" s="3" t="s">
        <v>361</v>
      </c>
    </row>
    <row r="3" spans="1:4">
      <c r="A3" s="4" t="s">
        <v>50</v>
      </c>
      <c r="B3" s="6" t="n">
        <v>21056</v>
      </c>
      <c r="D3" s="6" t="n">
        <v>14246</v>
      </c>
    </row>
    <row r="4" spans="1:4">
      <c r="A4" s="4" t="s">
        <v>370</v>
      </c>
      <c r="B4" s="5" t="n">
        <v>3018</v>
      </c>
      <c r="C4" s="6" t="n">
        <v>3228</v>
      </c>
    </row>
    <row r="5" spans="1:4">
      <c r="A5" s="4" t="s">
        <v>371</v>
      </c>
    </row>
    <row r="6" spans="1:4">
      <c r="A6" s="3" t="s">
        <v>361</v>
      </c>
    </row>
    <row r="7" spans="1:4">
      <c r="A7" s="4" t="s">
        <v>50</v>
      </c>
      <c r="B7" s="5" t="n">
        <v>13322</v>
      </c>
      <c r="C7" s="5" t="n">
        <v>8134</v>
      </c>
    </row>
    <row r="8" spans="1:4">
      <c r="A8" s="4" t="s">
        <v>372</v>
      </c>
    </row>
    <row r="9" spans="1:4">
      <c r="A9" s="3" t="s">
        <v>361</v>
      </c>
    </row>
    <row r="10" spans="1:4">
      <c r="A10" s="4" t="s">
        <v>50</v>
      </c>
      <c r="B10" s="6" t="n">
        <v>7734</v>
      </c>
      <c r="C10" s="6" t="n">
        <v>61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81</v>
      </c>
    </row>
    <row r="3" spans="1:3">
      <c r="A3" s="3" t="s">
        <v>374</v>
      </c>
    </row>
    <row r="4" spans="1:3">
      <c r="A4" s="4" t="s">
        <v>83</v>
      </c>
      <c r="B4" s="6" t="n">
        <v>463561</v>
      </c>
      <c r="C4" s="6" t="n">
        <v>554275</v>
      </c>
    </row>
    <row r="5" spans="1:3">
      <c r="A5" s="4" t="s">
        <v>375</v>
      </c>
    </row>
    <row r="6" spans="1:3">
      <c r="A6" s="3" t="s">
        <v>374</v>
      </c>
    </row>
    <row r="7" spans="1:3">
      <c r="A7" s="4" t="s">
        <v>83</v>
      </c>
      <c r="B7" s="5" t="n">
        <v>234355</v>
      </c>
      <c r="C7" s="5" t="n">
        <v>348344</v>
      </c>
    </row>
    <row r="8" spans="1:3">
      <c r="A8" s="4" t="s">
        <v>376</v>
      </c>
    </row>
    <row r="9" spans="1:3">
      <c r="A9" s="3" t="s">
        <v>374</v>
      </c>
    </row>
    <row r="10" spans="1:3">
      <c r="A10" s="4" t="s">
        <v>83</v>
      </c>
      <c r="B10" s="5" t="n">
        <v>193988</v>
      </c>
      <c r="C10" s="5" t="n">
        <v>205931</v>
      </c>
    </row>
    <row r="11" spans="1:3">
      <c r="A11" s="4" t="s">
        <v>377</v>
      </c>
    </row>
    <row r="12" spans="1:3">
      <c r="A12" s="3" t="s">
        <v>374</v>
      </c>
    </row>
    <row r="13" spans="1:3">
      <c r="A13" s="4" t="s">
        <v>83</v>
      </c>
      <c r="B13" s="5" t="n">
        <v>35218</v>
      </c>
    </row>
    <row r="14" spans="1:3">
      <c r="A14" s="4" t="s">
        <v>114</v>
      </c>
    </row>
    <row r="15" spans="1:3">
      <c r="A15" s="3" t="s">
        <v>374</v>
      </c>
    </row>
    <row r="16" spans="1:3">
      <c r="A16" s="4" t="s">
        <v>83</v>
      </c>
      <c r="B16" s="5" t="n">
        <v>397363</v>
      </c>
      <c r="C16" s="5" t="n">
        <v>496677</v>
      </c>
    </row>
    <row r="17" spans="1:3">
      <c r="A17" s="4" t="s">
        <v>378</v>
      </c>
    </row>
    <row r="18" spans="1:3">
      <c r="A18" s="3" t="s">
        <v>374</v>
      </c>
    </row>
    <row r="19" spans="1:3">
      <c r="A19" s="4" t="s">
        <v>83</v>
      </c>
      <c r="B19" s="5" t="n">
        <v>192648</v>
      </c>
      <c r="C19" s="5" t="n">
        <v>304336</v>
      </c>
    </row>
    <row r="20" spans="1:3">
      <c r="A20" s="4" t="s">
        <v>379</v>
      </c>
    </row>
    <row r="21" spans="1:3">
      <c r="A21" s="3" t="s">
        <v>374</v>
      </c>
    </row>
    <row r="22" spans="1:3">
      <c r="A22" s="4" t="s">
        <v>83</v>
      </c>
      <c r="B22" s="5" t="n">
        <v>178697</v>
      </c>
      <c r="C22" s="5" t="n">
        <v>192341</v>
      </c>
    </row>
    <row r="23" spans="1:3">
      <c r="A23" s="4" t="s">
        <v>380</v>
      </c>
    </row>
    <row r="24" spans="1:3">
      <c r="A24" s="3" t="s">
        <v>374</v>
      </c>
    </row>
    <row r="25" spans="1:3">
      <c r="A25" s="4" t="s">
        <v>83</v>
      </c>
      <c r="B25" s="5" t="n">
        <v>26018</v>
      </c>
    </row>
    <row r="26" spans="1:3">
      <c r="A26" s="4" t="s">
        <v>115</v>
      </c>
    </row>
    <row r="27" spans="1:3">
      <c r="A27" s="3" t="s">
        <v>374</v>
      </c>
    </row>
    <row r="28" spans="1:3">
      <c r="A28" s="4" t="s">
        <v>83</v>
      </c>
      <c r="B28" s="5" t="n">
        <v>66198</v>
      </c>
      <c r="C28" s="5" t="n">
        <v>57598</v>
      </c>
    </row>
    <row r="29" spans="1:3">
      <c r="A29" s="4" t="s">
        <v>381</v>
      </c>
    </row>
    <row r="30" spans="1:3">
      <c r="A30" s="3" t="s">
        <v>374</v>
      </c>
    </row>
    <row r="31" spans="1:3">
      <c r="A31" s="4" t="s">
        <v>83</v>
      </c>
      <c r="B31" s="5" t="n">
        <v>41707</v>
      </c>
      <c r="C31" s="5" t="n">
        <v>44008</v>
      </c>
    </row>
    <row r="32" spans="1:3">
      <c r="A32" s="4" t="s">
        <v>382</v>
      </c>
    </row>
    <row r="33" spans="1:3">
      <c r="A33" s="3" t="s">
        <v>374</v>
      </c>
    </row>
    <row r="34" spans="1:3">
      <c r="A34" s="4" t="s">
        <v>83</v>
      </c>
      <c r="B34" s="5" t="n">
        <v>15291</v>
      </c>
      <c r="C34" s="6" t="n">
        <v>13590</v>
      </c>
    </row>
    <row r="35" spans="1:3">
      <c r="A35" s="4" t="s">
        <v>383</v>
      </c>
    </row>
    <row r="36" spans="1:3">
      <c r="A36" s="3" t="s">
        <v>374</v>
      </c>
    </row>
    <row r="37" spans="1:3">
      <c r="A37" s="4" t="s">
        <v>83</v>
      </c>
      <c r="B37" s="6" t="n">
        <v>9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9</v>
      </c>
    </row>
    <row r="2" spans="1:3">
      <c r="A2" s="3" t="s">
        <v>385</v>
      </c>
    </row>
    <row r="3" spans="1:3">
      <c r="A3" s="4" t="s">
        <v>386</v>
      </c>
      <c r="B3" s="6" t="n">
        <v>44326</v>
      </c>
      <c r="C3" s="6" t="n">
        <v>73826</v>
      </c>
    </row>
    <row r="4" spans="1:3">
      <c r="A4" s="4" t="s">
        <v>387</v>
      </c>
    </row>
    <row r="5" spans="1:3">
      <c r="A5" s="3" t="s">
        <v>385</v>
      </c>
    </row>
    <row r="6" spans="1:3">
      <c r="A6" s="4" t="s">
        <v>386</v>
      </c>
      <c r="B6" s="5" t="n">
        <v>101</v>
      </c>
      <c r="C6" s="5" t="n">
        <v>102</v>
      </c>
    </row>
    <row r="7" spans="1:3">
      <c r="A7" s="4" t="s">
        <v>388</v>
      </c>
    </row>
    <row r="8" spans="1:3">
      <c r="A8" s="3" t="s">
        <v>385</v>
      </c>
    </row>
    <row r="9" spans="1:3">
      <c r="A9" s="4" t="s">
        <v>386</v>
      </c>
      <c r="B9" s="5" t="n">
        <v>1722</v>
      </c>
      <c r="C9" s="5" t="n">
        <v>989</v>
      </c>
    </row>
    <row r="10" spans="1:3">
      <c r="A10" s="4" t="s">
        <v>389</v>
      </c>
    </row>
    <row r="11" spans="1:3">
      <c r="A11" s="3" t="s">
        <v>385</v>
      </c>
    </row>
    <row r="12" spans="1:3">
      <c r="A12" s="4" t="s">
        <v>386</v>
      </c>
      <c r="C12" s="5" t="n">
        <v>9113</v>
      </c>
    </row>
    <row r="13" spans="1:3">
      <c r="A13" s="4" t="s">
        <v>390</v>
      </c>
    </row>
    <row r="14" spans="1:3">
      <c r="A14" s="3" t="s">
        <v>385</v>
      </c>
    </row>
    <row r="15" spans="1:3">
      <c r="A15" s="4" t="s">
        <v>386</v>
      </c>
      <c r="B15" s="5" t="n">
        <v>33509</v>
      </c>
      <c r="C15" s="5" t="n">
        <v>19359</v>
      </c>
    </row>
    <row r="16" spans="1:3">
      <c r="A16" s="4" t="s">
        <v>391</v>
      </c>
    </row>
    <row r="17" spans="1:3">
      <c r="A17" s="3" t="s">
        <v>385</v>
      </c>
    </row>
    <row r="18" spans="1:3">
      <c r="A18" s="4" t="s">
        <v>386</v>
      </c>
      <c r="B18" s="6" t="n">
        <v>8994</v>
      </c>
      <c r="C18" s="5" t="n">
        <v>9352</v>
      </c>
    </row>
    <row r="19" spans="1:3">
      <c r="A19" s="4" t="s">
        <v>392</v>
      </c>
    </row>
    <row r="20" spans="1:3">
      <c r="A20" s="3" t="s">
        <v>385</v>
      </c>
    </row>
    <row r="21" spans="1:3">
      <c r="A21" s="4" t="s">
        <v>386</v>
      </c>
      <c r="C21" s="5" t="n">
        <v>13298</v>
      </c>
    </row>
    <row r="22" spans="1:3">
      <c r="A22" s="4" t="s">
        <v>393</v>
      </c>
    </row>
    <row r="23" spans="1:3">
      <c r="A23" s="3" t="s">
        <v>385</v>
      </c>
    </row>
    <row r="24" spans="1:3">
      <c r="A24" s="4" t="s">
        <v>386</v>
      </c>
      <c r="C24" s="6" t="n">
        <v>216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9</v>
      </c>
    </row>
    <row r="2" spans="1:3">
      <c r="A2" s="3" t="s">
        <v>395</v>
      </c>
    </row>
    <row r="3" spans="1:3">
      <c r="A3" s="4" t="s">
        <v>396</v>
      </c>
      <c r="B3" s="6" t="n">
        <v>10350</v>
      </c>
      <c r="C3" s="6" t="n">
        <v>10290</v>
      </c>
    </row>
    <row r="4" spans="1:3">
      <c r="A4" s="4" t="s">
        <v>397</v>
      </c>
    </row>
    <row r="5" spans="1:3">
      <c r="A5" s="3" t="s">
        <v>395</v>
      </c>
    </row>
    <row r="6" spans="1:3">
      <c r="A6" s="4" t="s">
        <v>396</v>
      </c>
      <c r="B6" s="5" t="n">
        <v>5950</v>
      </c>
      <c r="C6" s="5" t="n">
        <v>5890</v>
      </c>
    </row>
    <row r="7" spans="1:3">
      <c r="A7" s="4" t="s">
        <v>398</v>
      </c>
    </row>
    <row r="8" spans="1:3">
      <c r="A8" s="3" t="s">
        <v>395</v>
      </c>
    </row>
    <row r="9" spans="1:3">
      <c r="A9" s="4" t="s">
        <v>396</v>
      </c>
      <c r="B9" s="6" t="n">
        <v>4400</v>
      </c>
      <c r="C9" s="6" t="n">
        <v>4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9</v>
      </c>
    </row>
    <row r="2" spans="1:3">
      <c r="A2" s="3" t="s">
        <v>385</v>
      </c>
    </row>
    <row r="3" spans="1:3">
      <c r="A3" s="4" t="s">
        <v>400</v>
      </c>
      <c r="B3" s="6" t="n">
        <v>44569</v>
      </c>
      <c r="C3" s="6" t="n">
        <v>73994</v>
      </c>
    </row>
    <row r="4" spans="1:3">
      <c r="A4" s="4" t="s">
        <v>401</v>
      </c>
      <c r="B4" s="5" t="n">
        <v>4</v>
      </c>
      <c r="C4" s="5" t="n">
        <v>7</v>
      </c>
    </row>
    <row r="5" spans="1:3">
      <c r="A5" s="4" t="s">
        <v>402</v>
      </c>
      <c r="B5" s="5" t="n">
        <v>-247</v>
      </c>
      <c r="C5" s="5" t="n">
        <v>-175</v>
      </c>
    </row>
    <row r="6" spans="1:3">
      <c r="A6" s="4" t="s">
        <v>403</v>
      </c>
      <c r="B6" s="5" t="n">
        <v>44326</v>
      </c>
      <c r="C6" s="5" t="n">
        <v>73826</v>
      </c>
    </row>
    <row r="7" spans="1:3">
      <c r="A7" s="4" t="s">
        <v>387</v>
      </c>
    </row>
    <row r="8" spans="1:3">
      <c r="A8" s="3" t="s">
        <v>385</v>
      </c>
    </row>
    <row r="9" spans="1:3">
      <c r="A9" s="4" t="s">
        <v>400</v>
      </c>
      <c r="B9" s="5" t="n">
        <v>99</v>
      </c>
      <c r="C9" s="5" t="n">
        <v>102</v>
      </c>
    </row>
    <row r="10" spans="1:3">
      <c r="A10" s="4" t="s">
        <v>401</v>
      </c>
      <c r="B10" s="5" t="n">
        <v>2</v>
      </c>
    </row>
    <row r="11" spans="1:3">
      <c r="A11" s="4" t="s">
        <v>403</v>
      </c>
      <c r="B11" s="5" t="n">
        <v>101</v>
      </c>
      <c r="C11" s="5" t="n">
        <v>102</v>
      </c>
    </row>
    <row r="12" spans="1:3">
      <c r="A12" s="4" t="s">
        <v>388</v>
      </c>
    </row>
    <row r="13" spans="1:3">
      <c r="A13" s="3" t="s">
        <v>385</v>
      </c>
    </row>
    <row r="14" spans="1:3">
      <c r="A14" s="4" t="s">
        <v>400</v>
      </c>
      <c r="B14" s="5" t="n">
        <v>1722</v>
      </c>
      <c r="C14" s="5" t="n">
        <v>989</v>
      </c>
    </row>
    <row r="15" spans="1:3">
      <c r="A15" s="4" t="s">
        <v>403</v>
      </c>
      <c r="B15" s="5" t="n">
        <v>1722</v>
      </c>
      <c r="C15" s="5" t="n">
        <v>989</v>
      </c>
    </row>
    <row r="16" spans="1:3">
      <c r="A16" s="4" t="s">
        <v>389</v>
      </c>
    </row>
    <row r="17" spans="1:3">
      <c r="A17" s="3" t="s">
        <v>385</v>
      </c>
    </row>
    <row r="18" spans="1:3">
      <c r="A18" s="4" t="s">
        <v>400</v>
      </c>
      <c r="C18" s="5" t="n">
        <v>9121</v>
      </c>
    </row>
    <row r="19" spans="1:3">
      <c r="A19" s="4" t="s">
        <v>401</v>
      </c>
      <c r="C19" s="5" t="n">
        <v>1</v>
      </c>
    </row>
    <row r="20" spans="1:3">
      <c r="A20" s="4" t="s">
        <v>402</v>
      </c>
      <c r="C20" s="5" t="n">
        <v>-9</v>
      </c>
    </row>
    <row r="21" spans="1:3">
      <c r="A21" s="4" t="s">
        <v>403</v>
      </c>
      <c r="C21" s="5" t="n">
        <v>9113</v>
      </c>
    </row>
    <row r="22" spans="1:3">
      <c r="A22" s="4" t="s">
        <v>390</v>
      </c>
    </row>
    <row r="23" spans="1:3">
      <c r="A23" s="3" t="s">
        <v>385</v>
      </c>
    </row>
    <row r="24" spans="1:3">
      <c r="A24" s="4" t="s">
        <v>400</v>
      </c>
      <c r="B24" s="5" t="n">
        <v>33752</v>
      </c>
      <c r="C24" s="5" t="n">
        <v>19504</v>
      </c>
    </row>
    <row r="25" spans="1:3">
      <c r="A25" s="4" t="s">
        <v>401</v>
      </c>
      <c r="B25" s="5" t="n">
        <v>1</v>
      </c>
    </row>
    <row r="26" spans="1:3">
      <c r="A26" s="4" t="s">
        <v>402</v>
      </c>
      <c r="B26" s="5" t="n">
        <v>-244</v>
      </c>
      <c r="C26" s="5" t="n">
        <v>-145</v>
      </c>
    </row>
    <row r="27" spans="1:3">
      <c r="A27" s="4" t="s">
        <v>403</v>
      </c>
      <c r="B27" s="5" t="n">
        <v>33509</v>
      </c>
      <c r="C27" s="5" t="n">
        <v>19359</v>
      </c>
    </row>
    <row r="28" spans="1:3">
      <c r="A28" s="4" t="s">
        <v>391</v>
      </c>
    </row>
    <row r="29" spans="1:3">
      <c r="A29" s="3" t="s">
        <v>385</v>
      </c>
    </row>
    <row r="30" spans="1:3">
      <c r="A30" s="4" t="s">
        <v>400</v>
      </c>
      <c r="B30" s="5" t="n">
        <v>8996</v>
      </c>
      <c r="C30" s="5" t="n">
        <v>9367</v>
      </c>
    </row>
    <row r="31" spans="1:3">
      <c r="A31" s="4" t="s">
        <v>401</v>
      </c>
      <c r="B31" s="5" t="n">
        <v>1</v>
      </c>
    </row>
    <row r="32" spans="1:3">
      <c r="A32" s="4" t="s">
        <v>402</v>
      </c>
      <c r="B32" s="5" t="n">
        <v>-3</v>
      </c>
      <c r="C32" s="5" t="n">
        <v>-15</v>
      </c>
    </row>
    <row r="33" spans="1:3">
      <c r="A33" s="4" t="s">
        <v>403</v>
      </c>
      <c r="B33" s="5" t="n">
        <v>8994</v>
      </c>
      <c r="C33" s="5" t="n">
        <v>9352</v>
      </c>
    </row>
    <row r="34" spans="1:3">
      <c r="A34" s="4" t="s">
        <v>392</v>
      </c>
    </row>
    <row r="35" spans="1:3">
      <c r="A35" s="3" t="s">
        <v>385</v>
      </c>
    </row>
    <row r="36" spans="1:3">
      <c r="A36" s="4" t="s">
        <v>400</v>
      </c>
      <c r="C36" s="5" t="n">
        <v>13294</v>
      </c>
    </row>
    <row r="37" spans="1:3">
      <c r="A37" s="4" t="s">
        <v>401</v>
      </c>
      <c r="C37" s="5" t="n">
        <v>4</v>
      </c>
    </row>
    <row r="38" spans="1:3">
      <c r="A38" s="4" t="s">
        <v>403</v>
      </c>
      <c r="C38" s="5" t="n">
        <v>13298</v>
      </c>
    </row>
    <row r="39" spans="1:3">
      <c r="A39" s="4" t="s">
        <v>393</v>
      </c>
    </row>
    <row r="40" spans="1:3">
      <c r="A40" s="3" t="s">
        <v>385</v>
      </c>
    </row>
    <row r="41" spans="1:3">
      <c r="A41" s="4" t="s">
        <v>400</v>
      </c>
      <c r="C41" s="5" t="n">
        <v>21617</v>
      </c>
    </row>
    <row r="42" spans="1:3">
      <c r="A42" s="4" t="s">
        <v>401</v>
      </c>
      <c r="C42" s="5" t="n">
        <v>2</v>
      </c>
    </row>
    <row r="43" spans="1:3">
      <c r="A43" s="4" t="s">
        <v>402</v>
      </c>
      <c r="C43" s="5" t="n">
        <v>-6</v>
      </c>
    </row>
    <row r="44" spans="1:3">
      <c r="A44" s="4" t="s">
        <v>403</v>
      </c>
      <c r="C44" s="5" t="n">
        <v>21613</v>
      </c>
    </row>
    <row r="45" spans="1:3">
      <c r="A45" s="4" t="s">
        <v>404</v>
      </c>
    </row>
    <row r="46" spans="1:3">
      <c r="A46" s="3" t="s">
        <v>385</v>
      </c>
    </row>
    <row r="47" spans="1:3">
      <c r="A47" s="4" t="s">
        <v>400</v>
      </c>
      <c r="B47" s="5" t="n">
        <v>5582</v>
      </c>
      <c r="C47" s="5" t="n">
        <v>5546</v>
      </c>
    </row>
    <row r="48" spans="1:3">
      <c r="A48" s="4" t="s">
        <v>401</v>
      </c>
      <c r="B48" s="5" t="n">
        <v>368</v>
      </c>
      <c r="C48" s="5" t="n">
        <v>344</v>
      </c>
    </row>
    <row r="49" spans="1:3">
      <c r="A49" s="4" t="s">
        <v>403</v>
      </c>
      <c r="B49" s="6" t="n">
        <v>5950</v>
      </c>
      <c r="C49" s="6" t="n">
        <v>58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9</v>
      </c>
    </row>
    <row r="2" spans="1:3">
      <c r="A2" s="3" t="s">
        <v>406</v>
      </c>
    </row>
    <row r="3" spans="1:3">
      <c r="A3" s="4" t="s">
        <v>407</v>
      </c>
      <c r="B3" s="6" t="n">
        <v>44326</v>
      </c>
      <c r="C3" s="6" t="n">
        <v>73826</v>
      </c>
    </row>
    <row r="4" spans="1:3">
      <c r="A4" s="4" t="s">
        <v>32</v>
      </c>
      <c r="B4" s="5" t="n">
        <v>44326</v>
      </c>
      <c r="C4" s="5" t="n">
        <v>73826</v>
      </c>
    </row>
    <row r="5" spans="1:3">
      <c r="A5" s="4" t="s">
        <v>408</v>
      </c>
      <c r="C5" s="5" t="n">
        <v>2485</v>
      </c>
    </row>
    <row r="6" spans="1:3">
      <c r="A6" s="4" t="s">
        <v>42</v>
      </c>
      <c r="B6" s="5" t="n">
        <v>48562</v>
      </c>
      <c r="C6" s="5" t="n">
        <v>38682</v>
      </c>
    </row>
    <row r="7" spans="1:3">
      <c r="A7" s="4" t="s">
        <v>409</v>
      </c>
      <c r="C7" s="5" t="n">
        <v>1168</v>
      </c>
    </row>
    <row r="8" spans="1:3">
      <c r="A8" s="4" t="s">
        <v>410</v>
      </c>
    </row>
    <row r="9" spans="1:3">
      <c r="A9" s="3" t="s">
        <v>406</v>
      </c>
    </row>
    <row r="10" spans="1:3">
      <c r="A10" s="4" t="s">
        <v>408</v>
      </c>
      <c r="B10" s="5" t="n">
        <v>3492</v>
      </c>
    </row>
    <row r="11" spans="1:3">
      <c r="A11" s="4" t="s">
        <v>409</v>
      </c>
      <c r="B11" s="5" t="n">
        <v>322</v>
      </c>
    </row>
    <row r="12" spans="1:3">
      <c r="A12" s="4" t="s">
        <v>411</v>
      </c>
    </row>
    <row r="13" spans="1:3">
      <c r="A13" s="3" t="s">
        <v>406</v>
      </c>
    </row>
    <row r="14" spans="1:3">
      <c r="A14" s="4" t="s">
        <v>412</v>
      </c>
      <c r="B14" s="5" t="n">
        <v>4459</v>
      </c>
      <c r="C14" s="5" t="n">
        <v>6083</v>
      </c>
    </row>
    <row r="15" spans="1:3">
      <c r="A15" s="4" t="s">
        <v>408</v>
      </c>
      <c r="B15" s="5" t="n">
        <v>4459</v>
      </c>
      <c r="C15" s="5" t="n">
        <v>6083</v>
      </c>
    </row>
    <row r="16" spans="1:3">
      <c r="A16" s="4" t="s">
        <v>413</v>
      </c>
    </row>
    <row r="17" spans="1:3">
      <c r="A17" s="3" t="s">
        <v>406</v>
      </c>
    </row>
    <row r="18" spans="1:3">
      <c r="A18" s="4" t="s">
        <v>43</v>
      </c>
      <c r="B18" s="5" t="n">
        <v>223482</v>
      </c>
      <c r="C18" s="5" t="n">
        <v>290097</v>
      </c>
    </row>
    <row r="19" spans="1:3">
      <c r="A19" s="4" t="s">
        <v>414</v>
      </c>
      <c r="B19" s="5" t="n">
        <v>148701</v>
      </c>
      <c r="C19" s="5" t="n">
        <v>187405</v>
      </c>
    </row>
    <row r="20" spans="1:3">
      <c r="A20" s="4" t="s">
        <v>32</v>
      </c>
      <c r="B20" s="5" t="n">
        <v>44326</v>
      </c>
      <c r="C20" s="5" t="n">
        <v>73826</v>
      </c>
    </row>
    <row r="21" spans="1:3">
      <c r="A21" s="4" t="s">
        <v>408</v>
      </c>
      <c r="B21" s="5" t="n">
        <v>3492</v>
      </c>
      <c r="C21" s="5" t="n">
        <v>2485</v>
      </c>
    </row>
    <row r="22" spans="1:3">
      <c r="A22" s="4" t="s">
        <v>36</v>
      </c>
      <c r="B22" s="5" t="n">
        <v>196519</v>
      </c>
      <c r="C22" s="5" t="n">
        <v>263716</v>
      </c>
    </row>
    <row r="23" spans="1:3">
      <c r="A23" s="4" t="s">
        <v>407</v>
      </c>
      <c r="B23" s="5" t="n">
        <v>5950</v>
      </c>
      <c r="C23" s="5" t="n">
        <v>5890</v>
      </c>
    </row>
    <row r="24" spans="1:3">
      <c r="A24" s="4" t="s">
        <v>42</v>
      </c>
      <c r="B24" s="5" t="n">
        <v>21013</v>
      </c>
      <c r="C24" s="5" t="n">
        <v>20491</v>
      </c>
    </row>
    <row r="25" spans="1:3">
      <c r="A25" s="4" t="s">
        <v>415</v>
      </c>
      <c r="B25" s="5" t="n">
        <v>26963</v>
      </c>
      <c r="C25" s="5" t="n">
        <v>26381</v>
      </c>
    </row>
    <row r="26" spans="1:3">
      <c r="A26" s="4" t="s">
        <v>409</v>
      </c>
      <c r="B26" s="5" t="n">
        <v>322</v>
      </c>
      <c r="C26" s="5" t="n">
        <v>1168</v>
      </c>
    </row>
    <row r="27" spans="1:3">
      <c r="A27" s="4" t="s">
        <v>416</v>
      </c>
    </row>
    <row r="28" spans="1:3">
      <c r="A28" s="3" t="s">
        <v>406</v>
      </c>
    </row>
    <row r="29" spans="1:3">
      <c r="A29" s="4" t="s">
        <v>408</v>
      </c>
      <c r="B29" s="5" t="n">
        <v>3492</v>
      </c>
    </row>
    <row r="30" spans="1:3">
      <c r="A30" s="4" t="s">
        <v>417</v>
      </c>
    </row>
    <row r="31" spans="1:3">
      <c r="A31" s="3" t="s">
        <v>406</v>
      </c>
    </row>
    <row r="32" spans="1:3">
      <c r="A32" s="4" t="s">
        <v>412</v>
      </c>
      <c r="B32" s="5" t="n">
        <v>4459</v>
      </c>
      <c r="C32" s="5" t="n">
        <v>6083</v>
      </c>
    </row>
    <row r="33" spans="1:3">
      <c r="A33" s="4" t="s">
        <v>418</v>
      </c>
    </row>
    <row r="34" spans="1:3">
      <c r="A34" s="3" t="s">
        <v>406</v>
      </c>
    </row>
    <row r="35" spans="1:3">
      <c r="A35" s="4" t="s">
        <v>408</v>
      </c>
      <c r="C35" s="5" t="n">
        <v>2485</v>
      </c>
    </row>
    <row r="36" spans="1:3">
      <c r="A36" s="4" t="s">
        <v>409</v>
      </c>
      <c r="B36" s="5" t="n">
        <v>322</v>
      </c>
      <c r="C36" s="5" t="n">
        <v>1168</v>
      </c>
    </row>
    <row r="37" spans="1:3">
      <c r="A37" s="4" t="s">
        <v>419</v>
      </c>
    </row>
    <row r="38" spans="1:3">
      <c r="A38" s="3" t="s">
        <v>406</v>
      </c>
    </row>
    <row r="39" spans="1:3">
      <c r="A39" s="4" t="s">
        <v>31</v>
      </c>
      <c r="B39" s="5" t="n">
        <v>294</v>
      </c>
      <c r="C39" s="5" t="n">
        <v>180340</v>
      </c>
    </row>
    <row r="40" spans="1:3">
      <c r="A40" s="4" t="s">
        <v>420</v>
      </c>
      <c r="B40" s="5" t="n">
        <v>317</v>
      </c>
      <c r="C40" s="5" t="n">
        <v>110</v>
      </c>
    </row>
    <row r="41" spans="1:3">
      <c r="A41" s="4" t="s">
        <v>421</v>
      </c>
      <c r="B41" s="5" t="n">
        <v>274</v>
      </c>
    </row>
    <row r="42" spans="1:3">
      <c r="A42" s="4" t="s">
        <v>422</v>
      </c>
    </row>
    <row r="43" spans="1:3">
      <c r="A43" s="3" t="s">
        <v>406</v>
      </c>
    </row>
    <row r="44" spans="1:3">
      <c r="A44" s="4" t="s">
        <v>31</v>
      </c>
      <c r="B44" s="5" t="n">
        <v>3852</v>
      </c>
      <c r="C44" s="5" t="n">
        <v>850</v>
      </c>
    </row>
    <row r="45" spans="1:3">
      <c r="A45" s="4" t="s">
        <v>407</v>
      </c>
      <c r="B45" s="5" t="n">
        <v>101</v>
      </c>
      <c r="C45" s="5" t="n">
        <v>102</v>
      </c>
    </row>
    <row r="46" spans="1:3">
      <c r="A46" s="4" t="s">
        <v>423</v>
      </c>
    </row>
    <row r="47" spans="1:3">
      <c r="A47" s="3" t="s">
        <v>406</v>
      </c>
    </row>
    <row r="48" spans="1:3">
      <c r="A48" s="4" t="s">
        <v>31</v>
      </c>
      <c r="B48" s="5" t="n">
        <v>49084</v>
      </c>
      <c r="C48" s="5" t="n">
        <v>3418</v>
      </c>
    </row>
    <row r="49" spans="1:3">
      <c r="A49" s="4" t="s">
        <v>407</v>
      </c>
      <c r="C49" s="5" t="n">
        <v>21613</v>
      </c>
    </row>
    <row r="50" spans="1:3">
      <c r="A50" s="4" t="s">
        <v>424</v>
      </c>
    </row>
    <row r="51" spans="1:3">
      <c r="A51" s="3" t="s">
        <v>406</v>
      </c>
    </row>
    <row r="52" spans="1:3">
      <c r="A52" s="4" t="s">
        <v>407</v>
      </c>
      <c r="B52" s="5" t="n">
        <v>1722</v>
      </c>
      <c r="C52" s="5" t="n">
        <v>989</v>
      </c>
    </row>
    <row r="53" spans="1:3">
      <c r="A53" s="4" t="s">
        <v>425</v>
      </c>
    </row>
    <row r="54" spans="1:3">
      <c r="A54" s="3" t="s">
        <v>406</v>
      </c>
    </row>
    <row r="55" spans="1:3">
      <c r="A55" s="4" t="s">
        <v>407</v>
      </c>
      <c r="C55" s="5" t="n">
        <v>9113</v>
      </c>
    </row>
    <row r="56" spans="1:3">
      <c r="A56" s="4" t="s">
        <v>426</v>
      </c>
    </row>
    <row r="57" spans="1:3">
      <c r="A57" s="3" t="s">
        <v>406</v>
      </c>
    </row>
    <row r="58" spans="1:3">
      <c r="A58" s="4" t="s">
        <v>407</v>
      </c>
      <c r="C58" s="5" t="n">
        <v>13298</v>
      </c>
    </row>
    <row r="59" spans="1:3">
      <c r="A59" s="4" t="s">
        <v>427</v>
      </c>
    </row>
    <row r="60" spans="1:3">
      <c r="A60" s="3" t="s">
        <v>406</v>
      </c>
    </row>
    <row r="61" spans="1:3">
      <c r="A61" s="4" t="s">
        <v>421</v>
      </c>
      <c r="B61" s="5" t="n">
        <v>1799</v>
      </c>
    </row>
    <row r="62" spans="1:3">
      <c r="A62" s="4" t="s">
        <v>428</v>
      </c>
    </row>
    <row r="63" spans="1:3">
      <c r="A63" s="3" t="s">
        <v>406</v>
      </c>
    </row>
    <row r="64" spans="1:3">
      <c r="A64" s="4" t="s">
        <v>43</v>
      </c>
      <c r="B64" s="5" t="n">
        <v>611</v>
      </c>
      <c r="C64" s="5" t="n">
        <v>180450</v>
      </c>
    </row>
    <row r="65" spans="1:3">
      <c r="A65" s="4" t="s">
        <v>414</v>
      </c>
      <c r="B65" s="5" t="n">
        <v>611</v>
      </c>
      <c r="C65" s="5" t="n">
        <v>180450</v>
      </c>
    </row>
    <row r="66" spans="1:3">
      <c r="A66" s="4" t="s">
        <v>36</v>
      </c>
      <c r="B66" s="5" t="n">
        <v>611</v>
      </c>
      <c r="C66" s="5" t="n">
        <v>180450</v>
      </c>
    </row>
    <row r="67" spans="1:3">
      <c r="A67" s="4" t="s">
        <v>429</v>
      </c>
    </row>
    <row r="68" spans="1:3">
      <c r="A68" s="3" t="s">
        <v>406</v>
      </c>
    </row>
    <row r="69" spans="1:3">
      <c r="A69" s="4" t="s">
        <v>31</v>
      </c>
      <c r="B69" s="5" t="n">
        <v>294</v>
      </c>
      <c r="C69" s="5" t="n">
        <v>180340</v>
      </c>
    </row>
    <row r="70" spans="1:3">
      <c r="A70" s="4" t="s">
        <v>420</v>
      </c>
      <c r="B70" s="5" t="n">
        <v>317</v>
      </c>
      <c r="C70" s="5" t="n">
        <v>110</v>
      </c>
    </row>
    <row r="71" spans="1:3">
      <c r="A71" s="4" t="s">
        <v>430</v>
      </c>
    </row>
    <row r="72" spans="1:3">
      <c r="A72" s="3" t="s">
        <v>406</v>
      </c>
    </row>
    <row r="73" spans="1:3">
      <c r="A73" s="4" t="s">
        <v>43</v>
      </c>
      <c r="B73" s="5" t="n">
        <v>222871</v>
      </c>
      <c r="C73" s="5" t="n">
        <v>109647</v>
      </c>
    </row>
    <row r="74" spans="1:3">
      <c r="A74" s="4" t="s">
        <v>414</v>
      </c>
      <c r="B74" s="5" t="n">
        <v>148090</v>
      </c>
      <c r="C74" s="5" t="n">
        <v>6955</v>
      </c>
    </row>
    <row r="75" spans="1:3">
      <c r="A75" s="4" t="s">
        <v>32</v>
      </c>
      <c r="B75" s="5" t="n">
        <v>44326</v>
      </c>
      <c r="C75" s="5" t="n">
        <v>73826</v>
      </c>
    </row>
    <row r="76" spans="1:3">
      <c r="A76" s="4" t="s">
        <v>408</v>
      </c>
      <c r="B76" s="5" t="n">
        <v>3492</v>
      </c>
      <c r="C76" s="5" t="n">
        <v>2485</v>
      </c>
    </row>
    <row r="77" spans="1:3">
      <c r="A77" s="4" t="s">
        <v>36</v>
      </c>
      <c r="B77" s="5" t="n">
        <v>195908</v>
      </c>
      <c r="C77" s="5" t="n">
        <v>83266</v>
      </c>
    </row>
    <row r="78" spans="1:3">
      <c r="A78" s="4" t="s">
        <v>407</v>
      </c>
      <c r="B78" s="5" t="n">
        <v>5950</v>
      </c>
      <c r="C78" s="5" t="n">
        <v>5890</v>
      </c>
    </row>
    <row r="79" spans="1:3">
      <c r="A79" s="4" t="s">
        <v>42</v>
      </c>
      <c r="B79" s="5" t="n">
        <v>21013</v>
      </c>
      <c r="C79" s="5" t="n">
        <v>20491</v>
      </c>
    </row>
    <row r="80" spans="1:3">
      <c r="A80" s="4" t="s">
        <v>415</v>
      </c>
      <c r="B80" s="5" t="n">
        <v>26963</v>
      </c>
      <c r="C80" s="5" t="n">
        <v>26381</v>
      </c>
    </row>
    <row r="81" spans="1:3">
      <c r="A81" s="4" t="s">
        <v>409</v>
      </c>
      <c r="B81" s="5" t="n">
        <v>322</v>
      </c>
      <c r="C81" s="5" t="n">
        <v>1168</v>
      </c>
    </row>
    <row r="82" spans="1:3">
      <c r="A82" s="4" t="s">
        <v>431</v>
      </c>
    </row>
    <row r="83" spans="1:3">
      <c r="A83" s="3" t="s">
        <v>406</v>
      </c>
    </row>
    <row r="84" spans="1:3">
      <c r="A84" s="4" t="s">
        <v>408</v>
      </c>
      <c r="B84" s="5" t="n">
        <v>3492</v>
      </c>
    </row>
    <row r="85" spans="1:3">
      <c r="A85" s="4" t="s">
        <v>432</v>
      </c>
    </row>
    <row r="86" spans="1:3">
      <c r="A86" s="3" t="s">
        <v>406</v>
      </c>
    </row>
    <row r="87" spans="1:3">
      <c r="A87" s="4" t="s">
        <v>412</v>
      </c>
      <c r="B87" s="5" t="n">
        <v>4459</v>
      </c>
      <c r="C87" s="5" t="n">
        <v>6083</v>
      </c>
    </row>
    <row r="88" spans="1:3">
      <c r="A88" s="4" t="s">
        <v>433</v>
      </c>
    </row>
    <row r="89" spans="1:3">
      <c r="A89" s="3" t="s">
        <v>406</v>
      </c>
    </row>
    <row r="90" spans="1:3">
      <c r="A90" s="4" t="s">
        <v>408</v>
      </c>
      <c r="C90" s="5" t="n">
        <v>2485</v>
      </c>
    </row>
    <row r="91" spans="1:3">
      <c r="A91" s="4" t="s">
        <v>409</v>
      </c>
      <c r="B91" s="5" t="n">
        <v>322</v>
      </c>
      <c r="C91" s="5" t="n">
        <v>1168</v>
      </c>
    </row>
    <row r="92" spans="1:3">
      <c r="A92" s="4" t="s">
        <v>434</v>
      </c>
    </row>
    <row r="93" spans="1:3">
      <c r="A93" s="3" t="s">
        <v>406</v>
      </c>
    </row>
    <row r="94" spans="1:3">
      <c r="A94" s="4" t="s">
        <v>421</v>
      </c>
      <c r="B94" s="5" t="n">
        <v>274</v>
      </c>
    </row>
    <row r="95" spans="1:3">
      <c r="A95" s="4" t="s">
        <v>435</v>
      </c>
    </row>
    <row r="96" spans="1:3">
      <c r="A96" s="3" t="s">
        <v>406</v>
      </c>
    </row>
    <row r="97" spans="1:3">
      <c r="A97" s="4" t="s">
        <v>31</v>
      </c>
      <c r="B97" s="5" t="n">
        <v>3852</v>
      </c>
      <c r="C97" s="5" t="n">
        <v>850</v>
      </c>
    </row>
    <row r="98" spans="1:3">
      <c r="A98" s="4" t="s">
        <v>407</v>
      </c>
      <c r="B98" s="5" t="n">
        <v>101</v>
      </c>
      <c r="C98" s="5" t="n">
        <v>102</v>
      </c>
    </row>
    <row r="99" spans="1:3">
      <c r="A99" s="4" t="s">
        <v>436</v>
      </c>
    </row>
    <row r="100" spans="1:3">
      <c r="A100" s="3" t="s">
        <v>406</v>
      </c>
    </row>
    <row r="101" spans="1:3">
      <c r="A101" s="4" t="s">
        <v>31</v>
      </c>
      <c r="B101" s="5" t="n">
        <v>49084</v>
      </c>
      <c r="C101" s="5" t="n">
        <v>3418</v>
      </c>
    </row>
    <row r="102" spans="1:3">
      <c r="A102" s="4" t="s">
        <v>407</v>
      </c>
      <c r="C102" s="5" t="n">
        <v>21613</v>
      </c>
    </row>
    <row r="103" spans="1:3">
      <c r="A103" s="4" t="s">
        <v>437</v>
      </c>
    </row>
    <row r="104" spans="1:3">
      <c r="A104" s="3" t="s">
        <v>406</v>
      </c>
    </row>
    <row r="105" spans="1:3">
      <c r="A105" s="4" t="s">
        <v>407</v>
      </c>
      <c r="B105" s="5" t="n">
        <v>1722</v>
      </c>
      <c r="C105" s="5" t="n">
        <v>989</v>
      </c>
    </row>
    <row r="106" spans="1:3">
      <c r="A106" s="4" t="s">
        <v>438</v>
      </c>
    </row>
    <row r="107" spans="1:3">
      <c r="A107" s="3" t="s">
        <v>406</v>
      </c>
    </row>
    <row r="108" spans="1:3">
      <c r="A108" s="4" t="s">
        <v>407</v>
      </c>
      <c r="C108" s="5" t="n">
        <v>9113</v>
      </c>
    </row>
    <row r="109" spans="1:3">
      <c r="A109" s="4" t="s">
        <v>439</v>
      </c>
    </row>
    <row r="110" spans="1:3">
      <c r="A110" s="3" t="s">
        <v>406</v>
      </c>
    </row>
    <row r="111" spans="1:3">
      <c r="A111" s="4" t="s">
        <v>407</v>
      </c>
      <c r="C111" s="5" t="n">
        <v>13298</v>
      </c>
    </row>
    <row r="112" spans="1:3">
      <c r="A112" s="4" t="s">
        <v>440</v>
      </c>
    </row>
    <row r="113" spans="1:3">
      <c r="A113" s="3" t="s">
        <v>406</v>
      </c>
    </row>
    <row r="114" spans="1:3">
      <c r="A114" s="4" t="s">
        <v>421</v>
      </c>
      <c r="B114" s="5" t="n">
        <v>1799</v>
      </c>
    </row>
    <row r="115" spans="1:3">
      <c r="A115" s="4" t="s">
        <v>390</v>
      </c>
    </row>
    <row r="116" spans="1:3">
      <c r="A116" s="3" t="s">
        <v>406</v>
      </c>
    </row>
    <row r="117" spans="1:3">
      <c r="A117" s="4" t="s">
        <v>407</v>
      </c>
      <c r="B117" s="5" t="n">
        <v>33509</v>
      </c>
      <c r="C117" s="5" t="n">
        <v>19359</v>
      </c>
    </row>
    <row r="118" spans="1:3">
      <c r="A118" s="4" t="s">
        <v>441</v>
      </c>
    </row>
    <row r="119" spans="1:3">
      <c r="A119" s="3" t="s">
        <v>406</v>
      </c>
    </row>
    <row r="120" spans="1:3">
      <c r="A120" s="4" t="s">
        <v>31</v>
      </c>
      <c r="B120" s="5" t="n">
        <v>82584</v>
      </c>
      <c r="C120" s="5" t="n">
        <v>2687</v>
      </c>
    </row>
    <row r="121" spans="1:3">
      <c r="A121" s="4" t="s">
        <v>407</v>
      </c>
      <c r="B121" s="5" t="n">
        <v>33509</v>
      </c>
      <c r="C121" s="5" t="n">
        <v>19359</v>
      </c>
    </row>
    <row r="122" spans="1:3">
      <c r="A122" s="4" t="s">
        <v>442</v>
      </c>
    </row>
    <row r="123" spans="1:3">
      <c r="A123" s="3" t="s">
        <v>406</v>
      </c>
    </row>
    <row r="124" spans="1:3">
      <c r="A124" s="4" t="s">
        <v>31</v>
      </c>
      <c r="B124" s="5" t="n">
        <v>82584</v>
      </c>
      <c r="C124" s="5" t="n">
        <v>2687</v>
      </c>
    </row>
    <row r="125" spans="1:3">
      <c r="A125" s="4" t="s">
        <v>407</v>
      </c>
      <c r="B125" s="5" t="n">
        <v>33509</v>
      </c>
      <c r="C125" s="5" t="n">
        <v>19359</v>
      </c>
    </row>
    <row r="126" spans="1:3">
      <c r="A126" s="4" t="s">
        <v>391</v>
      </c>
    </row>
    <row r="127" spans="1:3">
      <c r="A127" s="3" t="s">
        <v>406</v>
      </c>
    </row>
    <row r="128" spans="1:3">
      <c r="A128" s="4" t="s">
        <v>407</v>
      </c>
      <c r="B128" s="5" t="n">
        <v>8994</v>
      </c>
      <c r="C128" s="5" t="n">
        <v>9352</v>
      </c>
    </row>
    <row r="129" spans="1:3">
      <c r="A129" s="4" t="s">
        <v>443</v>
      </c>
    </row>
    <row r="130" spans="1:3">
      <c r="A130" s="3" t="s">
        <v>406</v>
      </c>
    </row>
    <row r="131" spans="1:3">
      <c r="A131" s="4" t="s">
        <v>31</v>
      </c>
      <c r="B131" s="5" t="n">
        <v>12570</v>
      </c>
    </row>
    <row r="132" spans="1:3">
      <c r="A132" s="4" t="s">
        <v>407</v>
      </c>
      <c r="B132" s="5" t="n">
        <v>8994</v>
      </c>
      <c r="C132" s="5" t="n">
        <v>9352</v>
      </c>
    </row>
    <row r="133" spans="1:3">
      <c r="A133" s="4" t="s">
        <v>444</v>
      </c>
    </row>
    <row r="134" spans="1:3">
      <c r="A134" s="3" t="s">
        <v>406</v>
      </c>
    </row>
    <row r="135" spans="1:3">
      <c r="A135" s="4" t="s">
        <v>31</v>
      </c>
      <c r="B135" s="5" t="n">
        <v>12570</v>
      </c>
    </row>
    <row r="136" spans="1:3">
      <c r="A136" s="4" t="s">
        <v>407</v>
      </c>
      <c r="B136" s="5" t="n">
        <v>8994</v>
      </c>
      <c r="C136" s="5" t="n">
        <v>9352</v>
      </c>
    </row>
    <row r="137" spans="1:3">
      <c r="A137" s="4" t="s">
        <v>445</v>
      </c>
    </row>
    <row r="138" spans="1:3">
      <c r="A138" s="3" t="s">
        <v>406</v>
      </c>
    </row>
    <row r="139" spans="1:3">
      <c r="A139" s="4" t="s">
        <v>407</v>
      </c>
      <c r="B139" s="5" t="n">
        <v>5950</v>
      </c>
    </row>
    <row r="140" spans="1:3">
      <c r="A140" s="4" t="s">
        <v>407</v>
      </c>
      <c r="C140" s="5" t="n">
        <v>5890</v>
      </c>
    </row>
    <row r="141" spans="1:3">
      <c r="A141" s="4" t="s">
        <v>446</v>
      </c>
    </row>
    <row r="142" spans="1:3">
      <c r="A142" s="3" t="s">
        <v>406</v>
      </c>
    </row>
    <row r="143" spans="1:3">
      <c r="A143" s="4" t="s">
        <v>407</v>
      </c>
      <c r="B143" s="5" t="n">
        <v>5950</v>
      </c>
    </row>
    <row r="144" spans="1:3">
      <c r="A144" s="4" t="s">
        <v>407</v>
      </c>
      <c r="C144" s="5" t="n">
        <v>5890</v>
      </c>
    </row>
    <row r="145" spans="1:3">
      <c r="A145" s="4" t="s">
        <v>447</v>
      </c>
    </row>
    <row r="146" spans="1:3">
      <c r="A146" s="3" t="s">
        <v>406</v>
      </c>
    </row>
    <row r="147" spans="1:3">
      <c r="A147" s="4" t="s">
        <v>448</v>
      </c>
      <c r="B147" s="5" t="n">
        <v>14481</v>
      </c>
      <c r="C147" s="5" t="n">
        <v>14408</v>
      </c>
    </row>
    <row r="148" spans="1:3">
      <c r="A148" s="4" t="s">
        <v>449</v>
      </c>
    </row>
    <row r="149" spans="1:3">
      <c r="A149" s="3" t="s">
        <v>406</v>
      </c>
    </row>
    <row r="150" spans="1:3">
      <c r="A150" s="4" t="s">
        <v>448</v>
      </c>
      <c r="B150" s="6" t="n">
        <v>14481</v>
      </c>
      <c r="C150" s="6" t="n">
        <v>144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29</v>
      </c>
      <c r="D1" s="2" t="s">
        <v>81</v>
      </c>
      <c r="E1" s="2" t="s">
        <v>451</v>
      </c>
    </row>
    <row r="2" spans="1:5">
      <c r="A2" s="3" t="s">
        <v>406</v>
      </c>
    </row>
    <row r="3" spans="1:5">
      <c r="A3" s="4" t="s">
        <v>452</v>
      </c>
      <c r="B3" s="6" t="n">
        <v>418016</v>
      </c>
      <c r="C3" s="6" t="n">
        <v>644345</v>
      </c>
      <c r="D3" s="6" t="n">
        <v>340888</v>
      </c>
      <c r="E3" s="6" t="n">
        <v>333887</v>
      </c>
    </row>
    <row r="4" spans="1:5">
      <c r="A4" s="4" t="s">
        <v>453</v>
      </c>
    </row>
    <row r="5" spans="1:5">
      <c r="A5" s="3" t="s">
        <v>406</v>
      </c>
    </row>
    <row r="6" spans="1:5">
      <c r="A6" s="4" t="s">
        <v>452</v>
      </c>
      <c r="B6" s="6" t="n">
        <v>269315</v>
      </c>
      <c r="C6" s="6" t="n">
        <v>4569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454</v>
      </c>
      <c r="B1" s="2" t="s">
        <v>455</v>
      </c>
      <c r="C1" s="2" t="s">
        <v>2</v>
      </c>
      <c r="D1" s="2" t="s">
        <v>29</v>
      </c>
    </row>
    <row r="2" spans="1:4">
      <c r="A2" s="3" t="s">
        <v>456</v>
      </c>
    </row>
    <row r="3" spans="1:4">
      <c r="A3" s="4" t="s">
        <v>457</v>
      </c>
      <c r="C3" s="4" t="s">
        <v>458</v>
      </c>
    </row>
    <row r="4" spans="1:4">
      <c r="A4" s="4" t="s">
        <v>459</v>
      </c>
      <c r="C4" s="6" t="n">
        <v>144002000</v>
      </c>
      <c r="D4" s="6" t="n">
        <v>159394000</v>
      </c>
    </row>
    <row r="5" spans="1:4">
      <c r="A5" s="4" t="s">
        <v>460</v>
      </c>
      <c r="C5" s="4" t="s">
        <v>461</v>
      </c>
    </row>
    <row r="6" spans="1:4">
      <c r="A6" s="4" t="s">
        <v>411</v>
      </c>
    </row>
    <row r="7" spans="1:4">
      <c r="A7" s="3" t="s">
        <v>456</v>
      </c>
    </row>
    <row r="8" spans="1:4">
      <c r="A8" s="4" t="s">
        <v>462</v>
      </c>
      <c r="B8" s="4" t="s">
        <v>463</v>
      </c>
    </row>
    <row r="9" spans="1:4">
      <c r="A9" s="4" t="s">
        <v>464</v>
      </c>
      <c r="C9" s="4" t="s">
        <v>465</v>
      </c>
    </row>
    <row r="10" spans="1:4">
      <c r="A10" s="4" t="s">
        <v>466</v>
      </c>
      <c r="B10" s="4" t="s">
        <v>467</v>
      </c>
    </row>
    <row r="11" spans="1:4">
      <c r="A11" s="4" t="s">
        <v>468</v>
      </c>
      <c r="C11" s="6" t="n">
        <v>290000000</v>
      </c>
      <c r="D11" s="5" t="n">
        <v>290000000</v>
      </c>
    </row>
    <row r="12" spans="1:4">
      <c r="A12" s="4" t="s">
        <v>469</v>
      </c>
      <c r="C12" s="4" t="s">
        <v>470</v>
      </c>
    </row>
    <row r="13" spans="1:4">
      <c r="A13" s="4" t="s">
        <v>471</v>
      </c>
      <c r="C13" s="6" t="n">
        <v>4459000</v>
      </c>
      <c r="D13" s="6" t="n">
        <v>6083000</v>
      </c>
    </row>
    <row r="14" spans="1:4">
      <c r="A14" s="4" t="s">
        <v>472</v>
      </c>
    </row>
    <row r="15" spans="1:4">
      <c r="A15" s="3" t="s">
        <v>456</v>
      </c>
    </row>
    <row r="16" spans="1:4">
      <c r="A16" s="4" t="s">
        <v>473</v>
      </c>
      <c r="B16" s="4" t="s">
        <v>4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9</v>
      </c>
    </row>
    <row r="2" spans="1:3">
      <c r="A2" s="3" t="s">
        <v>476</v>
      </c>
    </row>
    <row r="3" spans="1:3">
      <c r="A3" s="4" t="s">
        <v>477</v>
      </c>
      <c r="B3" s="6" t="n">
        <v>144002</v>
      </c>
      <c r="C3" s="6" t="n">
        <v>159394</v>
      </c>
    </row>
    <row r="4" spans="1:3">
      <c r="A4" s="4" t="s">
        <v>478</v>
      </c>
      <c r="B4" s="5" t="n">
        <v>3170</v>
      </c>
      <c r="C4" s="5" t="n">
        <v>1317</v>
      </c>
    </row>
    <row r="5" spans="1:3">
      <c r="A5" s="4" t="s">
        <v>479</v>
      </c>
    </row>
    <row r="6" spans="1:3">
      <c r="A6" s="3" t="s">
        <v>476</v>
      </c>
    </row>
    <row r="7" spans="1:3">
      <c r="A7" s="4" t="s">
        <v>477</v>
      </c>
      <c r="B7" s="5" t="n">
        <v>39022</v>
      </c>
      <c r="C7" s="5" t="n">
        <v>43770</v>
      </c>
    </row>
    <row r="8" spans="1:3">
      <c r="A8" s="4" t="s">
        <v>478</v>
      </c>
      <c r="B8" s="5" t="n">
        <v>302</v>
      </c>
      <c r="C8" s="5" t="n">
        <v>-478</v>
      </c>
    </row>
    <row r="9" spans="1:3">
      <c r="A9" s="4" t="s">
        <v>480</v>
      </c>
    </row>
    <row r="10" spans="1:3">
      <c r="A10" s="3" t="s">
        <v>476</v>
      </c>
    </row>
    <row r="11" spans="1:3">
      <c r="A11" s="4" t="s">
        <v>477</v>
      </c>
      <c r="B11" s="5" t="n">
        <v>54077</v>
      </c>
      <c r="C11" s="5" t="n">
        <v>59149</v>
      </c>
    </row>
    <row r="12" spans="1:3">
      <c r="A12" s="4" t="s">
        <v>478</v>
      </c>
      <c r="B12" s="5" t="n">
        <v>1424</v>
      </c>
      <c r="C12" s="5" t="n">
        <v>570</v>
      </c>
    </row>
    <row r="13" spans="1:3">
      <c r="A13" s="4" t="s">
        <v>481</v>
      </c>
    </row>
    <row r="14" spans="1:3">
      <c r="A14" s="3" t="s">
        <v>476</v>
      </c>
    </row>
    <row r="15" spans="1:3">
      <c r="A15" s="4" t="s">
        <v>477</v>
      </c>
      <c r="B15" s="5" t="n">
        <v>20146</v>
      </c>
      <c r="C15" s="5" t="n">
        <v>23515</v>
      </c>
    </row>
    <row r="16" spans="1:3">
      <c r="A16" s="4" t="s">
        <v>478</v>
      </c>
      <c r="B16" s="5" t="n">
        <v>916</v>
      </c>
      <c r="C16" s="5" t="n">
        <v>688</v>
      </c>
    </row>
    <row r="17" spans="1:3">
      <c r="A17" s="4" t="s">
        <v>482</v>
      </c>
    </row>
    <row r="18" spans="1:3">
      <c r="A18" s="3" t="s">
        <v>476</v>
      </c>
    </row>
    <row r="19" spans="1:3">
      <c r="A19" s="4" t="s">
        <v>477</v>
      </c>
      <c r="B19" s="5" t="n">
        <v>10921</v>
      </c>
      <c r="C19" s="5" t="n">
        <v>11827</v>
      </c>
    </row>
    <row r="20" spans="1:3">
      <c r="A20" s="4" t="s">
        <v>478</v>
      </c>
      <c r="B20" s="5" t="n">
        <v>125</v>
      </c>
      <c r="C20" s="5" t="n">
        <v>323</v>
      </c>
    </row>
    <row r="21" spans="1:3">
      <c r="A21" s="4" t="s">
        <v>483</v>
      </c>
    </row>
    <row r="22" spans="1:3">
      <c r="A22" s="3" t="s">
        <v>476</v>
      </c>
    </row>
    <row r="23" spans="1:3">
      <c r="A23" s="4" t="s">
        <v>477</v>
      </c>
      <c r="B23" s="5" t="n">
        <v>19836</v>
      </c>
      <c r="C23" s="5" t="n">
        <v>21133</v>
      </c>
    </row>
    <row r="24" spans="1:3">
      <c r="A24" s="4" t="s">
        <v>478</v>
      </c>
      <c r="B24" s="6" t="n">
        <v>403</v>
      </c>
      <c r="C24" s="6" t="n">
        <v>2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9</v>
      </c>
    </row>
    <row r="2" spans="1:3">
      <c r="A2" s="3" t="s">
        <v>485</v>
      </c>
    </row>
    <row r="3" spans="1:3">
      <c r="A3" s="4" t="s">
        <v>486</v>
      </c>
      <c r="C3" s="6" t="n">
        <v>2485</v>
      </c>
    </row>
    <row r="4" spans="1:3">
      <c r="A4" s="4" t="s">
        <v>487</v>
      </c>
      <c r="C4" s="5" t="n">
        <v>-1168</v>
      </c>
    </row>
    <row r="5" spans="1:3">
      <c r="A5" s="4" t="s">
        <v>488</v>
      </c>
      <c r="B5" s="6" t="n">
        <v>3170</v>
      </c>
      <c r="C5" s="5" t="n">
        <v>1317</v>
      </c>
    </row>
    <row r="6" spans="1:3">
      <c r="A6" s="4" t="s">
        <v>489</v>
      </c>
    </row>
    <row r="7" spans="1:3">
      <c r="A7" s="3" t="s">
        <v>485</v>
      </c>
    </row>
    <row r="8" spans="1:3">
      <c r="A8" s="4" t="s">
        <v>488</v>
      </c>
      <c r="B8" s="5" t="n">
        <v>7629</v>
      </c>
      <c r="C8" s="5" t="n">
        <v>7400</v>
      </c>
    </row>
    <row r="9" spans="1:3">
      <c r="A9" s="4" t="s">
        <v>410</v>
      </c>
    </row>
    <row r="10" spans="1:3">
      <c r="A10" s="3" t="s">
        <v>485</v>
      </c>
    </row>
    <row r="11" spans="1:3">
      <c r="A11" s="4" t="s">
        <v>486</v>
      </c>
      <c r="B11" s="5" t="n">
        <v>3492</v>
      </c>
    </row>
    <row r="12" spans="1:3">
      <c r="A12" s="4" t="s">
        <v>487</v>
      </c>
      <c r="B12" s="5" t="n">
        <v>-322</v>
      </c>
    </row>
    <row r="13" spans="1:3">
      <c r="A13" s="4" t="s">
        <v>490</v>
      </c>
    </row>
    <row r="14" spans="1:3">
      <c r="A14" s="3" t="s">
        <v>485</v>
      </c>
    </row>
    <row r="15" spans="1:3">
      <c r="A15" s="4" t="s">
        <v>486</v>
      </c>
      <c r="B15" s="5" t="n">
        <v>3492</v>
      </c>
      <c r="C15" s="5" t="n">
        <v>2485</v>
      </c>
    </row>
    <row r="16" spans="1:3">
      <c r="A16" s="4" t="s">
        <v>487</v>
      </c>
      <c r="B16" s="5" t="n">
        <v>-322</v>
      </c>
      <c r="C16" s="5" t="n">
        <v>-1168</v>
      </c>
    </row>
    <row r="17" spans="1:3">
      <c r="A17" s="4" t="s">
        <v>411</v>
      </c>
    </row>
    <row r="18" spans="1:3">
      <c r="A18" s="3" t="s">
        <v>485</v>
      </c>
    </row>
    <row r="19" spans="1:3">
      <c r="A19" s="4" t="s">
        <v>486</v>
      </c>
      <c r="B19" s="5" t="n">
        <v>4459</v>
      </c>
      <c r="C19" s="5" t="n">
        <v>6083</v>
      </c>
    </row>
    <row r="20" spans="1:3">
      <c r="A20" s="4" t="s">
        <v>491</v>
      </c>
    </row>
    <row r="21" spans="1:3">
      <c r="A21" s="3" t="s">
        <v>485</v>
      </c>
    </row>
    <row r="22" spans="1:3">
      <c r="A22" s="4" t="s">
        <v>486</v>
      </c>
      <c r="B22" s="6" t="n">
        <v>4459</v>
      </c>
      <c r="C22" s="6" t="n">
        <v>60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s>
  <sheetData>
    <row r="1" spans="1:6">
      <c r="A1" s="1" t="s">
        <v>125</v>
      </c>
      <c r="B1" s="2" t="s">
        <v>126</v>
      </c>
      <c r="C1" s="2" t="s">
        <v>127</v>
      </c>
      <c r="D1" s="2" t="s">
        <v>128</v>
      </c>
      <c r="E1" s="2" t="s">
        <v>129</v>
      </c>
      <c r="F1" s="2" t="s">
        <v>130</v>
      </c>
    </row>
    <row r="2" spans="1:6">
      <c r="A2" s="4" t="s">
        <v>131</v>
      </c>
      <c r="B2" s="6" t="n">
        <v>1588907</v>
      </c>
      <c r="C2" s="6" t="n">
        <v>113</v>
      </c>
      <c r="D2" s="6" t="n">
        <v>789644</v>
      </c>
      <c r="E2" s="6" t="n">
        <v>795698</v>
      </c>
      <c r="F2" s="6" t="n">
        <v>3452</v>
      </c>
    </row>
    <row r="3" spans="1:6">
      <c r="A3" s="4" t="s">
        <v>132</v>
      </c>
      <c r="C3" s="5" t="n">
        <v>54355535</v>
      </c>
    </row>
    <row r="4" spans="1:6">
      <c r="A4" s="4" t="s">
        <v>133</v>
      </c>
      <c r="B4" s="5" t="n">
        <v>-8920</v>
      </c>
      <c r="D4" s="5" t="n">
        <v>-8920</v>
      </c>
    </row>
    <row r="5" spans="1:6">
      <c r="A5" s="4" t="s">
        <v>134</v>
      </c>
      <c r="C5" s="5" t="n">
        <v>136568</v>
      </c>
    </row>
    <row r="6" spans="1:6">
      <c r="A6" s="4" t="s">
        <v>135</v>
      </c>
      <c r="B6" s="5" t="n">
        <v>10426</v>
      </c>
      <c r="D6" s="5" t="n">
        <v>10426</v>
      </c>
    </row>
    <row r="7" spans="1:6">
      <c r="A7" s="4" t="s">
        <v>136</v>
      </c>
      <c r="B7" s="5" t="n">
        <v>-9808</v>
      </c>
      <c r="E7" s="5" t="n">
        <v>-9808</v>
      </c>
    </row>
    <row r="8" spans="1:6">
      <c r="A8" s="3" t="s">
        <v>137</v>
      </c>
    </row>
    <row r="9" spans="1:6">
      <c r="A9" s="4" t="s">
        <v>100</v>
      </c>
      <c r="B9" s="5" t="n">
        <v>105121</v>
      </c>
      <c r="E9" s="5" t="n">
        <v>105121</v>
      </c>
    </row>
    <row r="10" spans="1:6">
      <c r="A10" s="4" t="s">
        <v>138</v>
      </c>
      <c r="B10" s="5" t="n">
        <v>10805</v>
      </c>
      <c r="F10" s="5" t="n">
        <v>10805</v>
      </c>
    </row>
    <row r="11" spans="1:6">
      <c r="A11" s="4" t="s">
        <v>139</v>
      </c>
      <c r="B11" s="5" t="n">
        <v>1698340</v>
      </c>
      <c r="C11" s="6" t="n">
        <v>113</v>
      </c>
      <c r="D11" s="5" t="n">
        <v>791150</v>
      </c>
      <c r="E11" s="5" t="n">
        <v>892820</v>
      </c>
      <c r="F11" s="5" t="n">
        <v>14257</v>
      </c>
    </row>
    <row r="12" spans="1:6">
      <c r="A12" s="4" t="s">
        <v>140</v>
      </c>
      <c r="C12" s="5" t="n">
        <v>54492103</v>
      </c>
    </row>
    <row r="13" spans="1:6">
      <c r="A13" s="4" t="s">
        <v>141</v>
      </c>
      <c r="B13" s="5" t="n">
        <v>1809</v>
      </c>
      <c r="E13" s="5" t="n">
        <v>1809</v>
      </c>
    </row>
    <row r="14" spans="1:6">
      <c r="A14" s="4" t="s">
        <v>142</v>
      </c>
      <c r="B14" s="5" t="n">
        <v>1873187</v>
      </c>
      <c r="C14" s="6" t="n">
        <v>113</v>
      </c>
      <c r="D14" s="5" t="n">
        <v>793932</v>
      </c>
      <c r="E14" s="5" t="n">
        <v>1084797</v>
      </c>
      <c r="F14" s="5" t="n">
        <v>-5655</v>
      </c>
    </row>
    <row r="15" spans="1:6">
      <c r="A15" s="4" t="s">
        <v>143</v>
      </c>
      <c r="C15" s="5" t="n">
        <v>54039554</v>
      </c>
    </row>
    <row r="16" spans="1:6">
      <c r="A16" s="4" t="s">
        <v>133</v>
      </c>
      <c r="B16" s="5" t="n">
        <v>22491</v>
      </c>
      <c r="D16" s="5" t="n">
        <v>22491</v>
      </c>
    </row>
    <row r="17" spans="1:6">
      <c r="A17" s="4" t="s">
        <v>134</v>
      </c>
      <c r="C17" s="5" t="n">
        <v>192218</v>
      </c>
    </row>
    <row r="18" spans="1:6">
      <c r="A18" s="4" t="s">
        <v>135</v>
      </c>
      <c r="B18" s="5" t="n">
        <v>27838</v>
      </c>
      <c r="D18" s="5" t="n">
        <v>27838</v>
      </c>
    </row>
    <row r="19" spans="1:6">
      <c r="A19" s="4" t="s">
        <v>136</v>
      </c>
      <c r="B19" s="5" t="n">
        <v>-10843</v>
      </c>
      <c r="E19" s="5" t="n">
        <v>-10843</v>
      </c>
    </row>
    <row r="20" spans="1:6">
      <c r="A20" s="3" t="s">
        <v>137</v>
      </c>
    </row>
    <row r="21" spans="1:6">
      <c r="A21" s="4" t="s">
        <v>100</v>
      </c>
      <c r="B21" s="5" t="n">
        <v>12455</v>
      </c>
      <c r="E21" s="5" t="n">
        <v>12455</v>
      </c>
    </row>
    <row r="22" spans="1:6">
      <c r="A22" s="4" t="s">
        <v>138</v>
      </c>
      <c r="B22" s="5" t="n">
        <v>-4267</v>
      </c>
      <c r="F22" s="5" t="n">
        <v>-4267</v>
      </c>
    </row>
    <row r="23" spans="1:6">
      <c r="A23" s="4" t="s">
        <v>144</v>
      </c>
      <c r="B23" s="6" t="n">
        <v>1920861</v>
      </c>
      <c r="C23" s="6" t="n">
        <v>113</v>
      </c>
      <c r="D23" s="6" t="n">
        <v>844261</v>
      </c>
      <c r="E23" s="6" t="n">
        <v>1086409</v>
      </c>
      <c r="F23" s="6" t="n">
        <v>-9922</v>
      </c>
    </row>
    <row r="24" spans="1:6">
      <c r="A24" s="4" t="s">
        <v>145</v>
      </c>
      <c r="C24" s="5" t="n">
        <v>542317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9</v>
      </c>
    </row>
    <row r="2" spans="1:3">
      <c r="A2" s="3" t="s">
        <v>485</v>
      </c>
    </row>
    <row r="3" spans="1:3">
      <c r="A3" s="4" t="s">
        <v>493</v>
      </c>
      <c r="C3" s="6" t="n">
        <v>2485</v>
      </c>
    </row>
    <row r="4" spans="1:3">
      <c r="A4" s="4" t="s">
        <v>494</v>
      </c>
      <c r="C4" s="5" t="n">
        <v>1168</v>
      </c>
    </row>
    <row r="5" spans="1:3">
      <c r="A5" s="4" t="s">
        <v>410</v>
      </c>
    </row>
    <row r="6" spans="1:3">
      <c r="A6" s="3" t="s">
        <v>485</v>
      </c>
    </row>
    <row r="7" spans="1:3">
      <c r="A7" s="4" t="s">
        <v>493</v>
      </c>
      <c r="B7" s="6" t="n">
        <v>3492</v>
      </c>
    </row>
    <row r="8" spans="1:3">
      <c r="A8" s="4" t="s">
        <v>494</v>
      </c>
      <c r="B8" s="5" t="n">
        <v>322</v>
      </c>
    </row>
    <row r="9" spans="1:3">
      <c r="A9" s="4" t="s">
        <v>411</v>
      </c>
    </row>
    <row r="10" spans="1:3">
      <c r="A10" s="3" t="s">
        <v>485</v>
      </c>
    </row>
    <row r="11" spans="1:3">
      <c r="A11" s="4" t="s">
        <v>493</v>
      </c>
      <c r="B11" s="6" t="n">
        <v>4459</v>
      </c>
      <c r="C11" s="6" t="n">
        <v>60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81</v>
      </c>
    </row>
    <row r="3" spans="1:3">
      <c r="A3" s="3" t="s">
        <v>496</v>
      </c>
    </row>
    <row r="4" spans="1:3">
      <c r="A4" s="4" t="s">
        <v>497</v>
      </c>
      <c r="B4" s="6" t="n">
        <v>67</v>
      </c>
      <c r="C4" s="6" t="n">
        <v>66</v>
      </c>
    </row>
    <row r="5" spans="1:3">
      <c r="A5" s="4" t="s">
        <v>498</v>
      </c>
      <c r="B5" s="6" t="n">
        <v>949</v>
      </c>
      <c r="C5" s="6" t="n">
        <v>-25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81</v>
      </c>
    </row>
    <row r="3" spans="1:3">
      <c r="A3" s="4" t="s">
        <v>500</v>
      </c>
    </row>
    <row r="4" spans="1:3">
      <c r="A4" s="3" t="s">
        <v>501</v>
      </c>
    </row>
    <row r="5" spans="1:3">
      <c r="A5" s="4" t="s">
        <v>502</v>
      </c>
      <c r="B5" s="6" t="n">
        <v>57</v>
      </c>
      <c r="C5" s="6" t="n">
        <v>-12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3</v>
      </c>
      <c r="B1" s="2" t="s">
        <v>2</v>
      </c>
      <c r="C1" s="2" t="s">
        <v>29</v>
      </c>
    </row>
    <row r="2" spans="1:3">
      <c r="A2" s="3" t="s">
        <v>205</v>
      </c>
    </row>
    <row r="3" spans="1:3">
      <c r="A3" s="4" t="s">
        <v>504</v>
      </c>
      <c r="B3" s="6" t="n">
        <v>303588</v>
      </c>
      <c r="C3" s="6" t="n">
        <v>235593</v>
      </c>
    </row>
    <row r="4" spans="1:3">
      <c r="A4" s="4" t="s">
        <v>505</v>
      </c>
      <c r="B4" s="5" t="n">
        <v>76560</v>
      </c>
      <c r="C4" s="5" t="n">
        <v>61908</v>
      </c>
    </row>
    <row r="5" spans="1:3">
      <c r="A5" s="4" t="s">
        <v>506</v>
      </c>
      <c r="B5" s="5" t="n">
        <v>95485</v>
      </c>
      <c r="C5" s="5" t="n">
        <v>87188</v>
      </c>
    </row>
    <row r="6" spans="1:3">
      <c r="A6" s="4" t="s">
        <v>34</v>
      </c>
      <c r="B6" s="6" t="n">
        <v>475633</v>
      </c>
      <c r="C6" s="6" t="n">
        <v>3846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508</v>
      </c>
      <c r="C1" s="2" t="s">
        <v>2</v>
      </c>
      <c r="D1" s="2" t="s">
        <v>81</v>
      </c>
      <c r="E1" s="2" t="s">
        <v>29</v>
      </c>
    </row>
    <row r="2" spans="1:5">
      <c r="A2" s="3" t="s">
        <v>509</v>
      </c>
    </row>
    <row r="3" spans="1:5">
      <c r="A3" s="4" t="s">
        <v>510</v>
      </c>
      <c r="B3" s="6" t="n">
        <v>30</v>
      </c>
    </row>
    <row r="4" spans="1:5">
      <c r="A4" s="4" t="s">
        <v>511</v>
      </c>
      <c r="C4" s="6" t="n">
        <v>27838</v>
      </c>
      <c r="D4" s="6" t="n">
        <v>10426</v>
      </c>
    </row>
    <row r="5" spans="1:5">
      <c r="A5" s="4" t="s">
        <v>89</v>
      </c>
      <c r="C5" s="5" t="n">
        <v>6764</v>
      </c>
    </row>
    <row r="6" spans="1:5">
      <c r="A6" s="4" t="s">
        <v>274</v>
      </c>
    </row>
    <row r="7" spans="1:5">
      <c r="A7" s="3" t="s">
        <v>509</v>
      </c>
    </row>
    <row r="8" spans="1:5">
      <c r="A8" s="4" t="s">
        <v>510</v>
      </c>
      <c r="B8" s="6" t="n">
        <v>30</v>
      </c>
    </row>
    <row r="9" spans="1:5">
      <c r="A9" s="4" t="s">
        <v>512</v>
      </c>
      <c r="B9" s="6" t="n">
        <v>1032671</v>
      </c>
    </row>
    <row r="10" spans="1:5">
      <c r="A10" s="4" t="s">
        <v>513</v>
      </c>
      <c r="B10" s="5" t="n">
        <v>30630</v>
      </c>
    </row>
    <row r="11" spans="1:5">
      <c r="A11" s="4" t="s">
        <v>514</v>
      </c>
      <c r="B11" s="6" t="n">
        <v>1063301</v>
      </c>
    </row>
    <row r="12" spans="1:5">
      <c r="A12" s="4" t="s">
        <v>515</v>
      </c>
      <c r="C12" s="5" t="n">
        <v>8383</v>
      </c>
    </row>
    <row r="13" spans="1:5">
      <c r="A13" s="4" t="s">
        <v>516</v>
      </c>
      <c r="C13" s="5" t="n">
        <v>5140</v>
      </c>
    </row>
    <row r="14" spans="1:5">
      <c r="A14" s="4" t="s">
        <v>517</v>
      </c>
      <c r="E14" s="6" t="n">
        <v>26667</v>
      </c>
    </row>
    <row r="15" spans="1:5">
      <c r="A15" s="4" t="s">
        <v>518</v>
      </c>
      <c r="C15" s="5" t="n">
        <v>2701</v>
      </c>
    </row>
    <row r="16" spans="1:5">
      <c r="A16" s="4" t="s">
        <v>511</v>
      </c>
      <c r="C16" s="6" t="n">
        <v>140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9</v>
      </c>
      <c r="B1" s="2" t="s">
        <v>508</v>
      </c>
      <c r="C1" s="2" t="s">
        <v>2</v>
      </c>
    </row>
    <row r="2" spans="1:3">
      <c r="A2" s="3" t="s">
        <v>520</v>
      </c>
    </row>
    <row r="3" spans="1:3">
      <c r="A3" s="4" t="s">
        <v>521</v>
      </c>
      <c r="C3" s="6" t="n">
        <v>988599</v>
      </c>
    </row>
    <row r="4" spans="1:3">
      <c r="A4" s="4" t="s">
        <v>274</v>
      </c>
    </row>
    <row r="5" spans="1:3">
      <c r="A5" s="3" t="s">
        <v>520</v>
      </c>
    </row>
    <row r="6" spans="1:3">
      <c r="A6" s="4" t="s">
        <v>522</v>
      </c>
      <c r="B6" s="6" t="n">
        <v>1032671</v>
      </c>
    </row>
    <row r="7" spans="1:3">
      <c r="A7" s="4" t="s">
        <v>523</v>
      </c>
      <c r="B7" s="5" t="n">
        <v>30630</v>
      </c>
    </row>
    <row r="8" spans="1:3">
      <c r="A8" s="4" t="s">
        <v>524</v>
      </c>
      <c r="B8" s="5" t="n">
        <v>1063301</v>
      </c>
    </row>
    <row r="9" spans="1:3">
      <c r="A9" s="4" t="s">
        <v>525</v>
      </c>
      <c r="B9" s="5" t="n">
        <v>-44072</v>
      </c>
    </row>
    <row r="10" spans="1:3">
      <c r="A10" s="4" t="s">
        <v>521</v>
      </c>
      <c r="B10" s="6" t="n">
        <v>10192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30"/>
  </cols>
  <sheetData>
    <row r="1" spans="1:2">
      <c r="A1" s="1" t="s">
        <v>526</v>
      </c>
      <c r="B1" s="2" t="s">
        <v>527</v>
      </c>
    </row>
    <row r="2" spans="1:2">
      <c r="A2" s="3" t="s">
        <v>208</v>
      </c>
    </row>
    <row r="3" spans="1:2">
      <c r="A3" s="4" t="s">
        <v>528</v>
      </c>
      <c r="B3" s="6" t="n">
        <v>30</v>
      </c>
    </row>
    <row r="4" spans="1:2">
      <c r="A4" s="4" t="s">
        <v>529</v>
      </c>
      <c r="B4" s="5" t="n">
        <v>344223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508</v>
      </c>
      <c r="C1" s="2" t="s">
        <v>2</v>
      </c>
      <c r="D1" s="2" t="s">
        <v>29</v>
      </c>
      <c r="E1" s="2" t="s">
        <v>451</v>
      </c>
    </row>
    <row r="2" spans="1:5">
      <c r="A2" s="3" t="s">
        <v>520</v>
      </c>
    </row>
    <row r="3" spans="1:5">
      <c r="A3" s="4" t="s">
        <v>39</v>
      </c>
      <c r="C3" s="6" t="n">
        <v>1057331</v>
      </c>
      <c r="D3" s="6" t="n">
        <v>586996</v>
      </c>
      <c r="E3" s="6" t="n">
        <v>591047</v>
      </c>
    </row>
    <row r="4" spans="1:5">
      <c r="A4" s="4" t="s">
        <v>521</v>
      </c>
      <c r="C4" s="6" t="n">
        <v>988599</v>
      </c>
    </row>
    <row r="5" spans="1:5">
      <c r="A5" s="4" t="s">
        <v>274</v>
      </c>
    </row>
    <row r="6" spans="1:5">
      <c r="A6" s="3" t="s">
        <v>520</v>
      </c>
    </row>
    <row r="7" spans="1:5">
      <c r="A7" s="4" t="s">
        <v>531</v>
      </c>
      <c r="B7" s="6" t="n">
        <v>209194</v>
      </c>
    </row>
    <row r="8" spans="1:5">
      <c r="A8" s="4" t="s">
        <v>532</v>
      </c>
      <c r="B8" s="5" t="n">
        <v>92364</v>
      </c>
    </row>
    <row r="9" spans="1:5">
      <c r="A9" s="4" t="s">
        <v>533</v>
      </c>
      <c r="B9" s="5" t="n">
        <v>318600</v>
      </c>
    </row>
    <row r="10" spans="1:5">
      <c r="A10" s="4" t="s">
        <v>39</v>
      </c>
      <c r="B10" s="5" t="n">
        <v>471403</v>
      </c>
    </row>
    <row r="11" spans="1:5">
      <c r="A11" s="4" t="s">
        <v>534</v>
      </c>
      <c r="B11" s="5" t="n">
        <v>52891</v>
      </c>
    </row>
    <row r="12" spans="1:5">
      <c r="A12" s="4" t="s">
        <v>535</v>
      </c>
      <c r="B12" s="5" t="n">
        <v>9633</v>
      </c>
    </row>
    <row r="13" spans="1:5">
      <c r="A13" s="4" t="s">
        <v>536</v>
      </c>
      <c r="B13" s="5" t="n">
        <v>1154085</v>
      </c>
    </row>
    <row r="14" spans="1:5">
      <c r="A14" s="4" t="s">
        <v>537</v>
      </c>
      <c r="B14" s="5" t="n">
        <v>51479</v>
      </c>
    </row>
    <row r="15" spans="1:5">
      <c r="A15" s="4" t="s">
        <v>54</v>
      </c>
      <c r="B15" s="5" t="n">
        <v>32146</v>
      </c>
    </row>
    <row r="16" spans="1:5">
      <c r="A16" s="4" t="s">
        <v>538</v>
      </c>
      <c r="B16" s="5" t="n">
        <v>7159</v>
      </c>
    </row>
    <row r="17" spans="1:5">
      <c r="A17" s="4" t="s">
        <v>539</v>
      </c>
      <c r="B17" s="5" t="n">
        <v>90784</v>
      </c>
    </row>
    <row r="18" spans="1:5">
      <c r="A18" s="4" t="s">
        <v>540</v>
      </c>
      <c r="B18" s="5" t="n">
        <v>1063301</v>
      </c>
    </row>
    <row r="19" spans="1:5">
      <c r="A19" s="4" t="s">
        <v>525</v>
      </c>
      <c r="B19" s="5" t="n">
        <v>-44072</v>
      </c>
    </row>
    <row r="20" spans="1:5">
      <c r="A20" s="4" t="s">
        <v>521</v>
      </c>
      <c r="B20" s="6" t="n">
        <v>10192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508</v>
      </c>
      <c r="C1" s="2" t="s">
        <v>2</v>
      </c>
    </row>
    <row r="2" spans="1:3">
      <c r="A2" s="3" t="s">
        <v>542</v>
      </c>
    </row>
    <row r="3" spans="1:3">
      <c r="A3" s="4" t="s">
        <v>543</v>
      </c>
      <c r="B3" s="6" t="n">
        <v>318600</v>
      </c>
      <c r="C3" s="6" t="n">
        <v>318600</v>
      </c>
    </row>
    <row r="4" spans="1:3">
      <c r="A4" s="4" t="s">
        <v>544</v>
      </c>
    </row>
    <row r="5" spans="1:3">
      <c r="A5" s="3" t="s">
        <v>542</v>
      </c>
    </row>
    <row r="6" spans="1:3">
      <c r="A6" s="4" t="s">
        <v>543</v>
      </c>
      <c r="C6" s="5" t="n">
        <v>276400</v>
      </c>
    </row>
    <row r="7" spans="1:3">
      <c r="A7" s="4" t="s">
        <v>545</v>
      </c>
    </row>
    <row r="8" spans="1:3">
      <c r="A8" s="3" t="s">
        <v>542</v>
      </c>
    </row>
    <row r="9" spans="1:3">
      <c r="A9" s="4" t="s">
        <v>543</v>
      </c>
      <c r="B9" s="6" t="n">
        <v>257900</v>
      </c>
    </row>
    <row r="10" spans="1:3">
      <c r="A10" s="4" t="s">
        <v>546</v>
      </c>
      <c r="B10" s="4" t="s">
        <v>547</v>
      </c>
    </row>
    <row r="11" spans="1:3">
      <c r="A11" s="4" t="s">
        <v>548</v>
      </c>
    </row>
    <row r="12" spans="1:3">
      <c r="A12" s="3" t="s">
        <v>542</v>
      </c>
    </row>
    <row r="13" spans="1:3">
      <c r="A13" s="4" t="s">
        <v>543</v>
      </c>
      <c r="B13" s="6" t="n">
        <v>18500</v>
      </c>
    </row>
    <row r="14" spans="1:3">
      <c r="A14" s="4" t="s">
        <v>546</v>
      </c>
      <c r="B14" s="4" t="s">
        <v>549</v>
      </c>
    </row>
    <row r="15" spans="1:3">
      <c r="A15" s="4" t="s">
        <v>550</v>
      </c>
    </row>
    <row r="16" spans="1:3">
      <c r="A16" s="3" t="s">
        <v>542</v>
      </c>
    </row>
    <row r="17" spans="1:3">
      <c r="A17" s="4" t="s">
        <v>543</v>
      </c>
      <c r="B17" s="6" t="n">
        <v>14400</v>
      </c>
    </row>
    <row r="18" spans="1:3">
      <c r="A18" s="4" t="s">
        <v>546</v>
      </c>
      <c r="B18" s="4" t="s">
        <v>551</v>
      </c>
    </row>
    <row r="19" spans="1:3">
      <c r="A19" s="4" t="s">
        <v>552</v>
      </c>
    </row>
    <row r="20" spans="1:3">
      <c r="A20" s="3" t="s">
        <v>542</v>
      </c>
    </row>
    <row r="21" spans="1:3">
      <c r="A21" s="4" t="s">
        <v>543</v>
      </c>
      <c r="B21" s="6" t="n">
        <v>25400</v>
      </c>
      <c r="C21" s="6" t="n">
        <v>25400</v>
      </c>
    </row>
    <row r="22" spans="1:3">
      <c r="A22" s="4" t="s">
        <v>546</v>
      </c>
      <c r="B22" s="4" t="s">
        <v>549</v>
      </c>
    </row>
    <row r="23" spans="1:3">
      <c r="A23" s="4" t="s">
        <v>553</v>
      </c>
    </row>
    <row r="24" spans="1:3">
      <c r="A24" s="3" t="s">
        <v>542</v>
      </c>
    </row>
    <row r="25" spans="1:3">
      <c r="A25" s="4" t="s">
        <v>543</v>
      </c>
      <c r="B25" s="6" t="n">
        <v>2400</v>
      </c>
    </row>
    <row r="26" spans="1:3">
      <c r="A26" s="4" t="s">
        <v>546</v>
      </c>
      <c r="B26" s="4" t="s">
        <v>5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55</v>
      </c>
      <c r="B1" s="2" t="s">
        <v>1</v>
      </c>
    </row>
    <row r="2" spans="1:2">
      <c r="B2" s="2" t="s">
        <v>556</v>
      </c>
    </row>
    <row r="3" spans="1:2">
      <c r="A3" s="3" t="s">
        <v>520</v>
      </c>
    </row>
    <row r="4" spans="1:2">
      <c r="A4" s="4" t="s">
        <v>557</v>
      </c>
      <c r="B4" s="6" t="n">
        <v>35218</v>
      </c>
    </row>
    <row r="5" spans="1:2">
      <c r="A5" s="4" t="s">
        <v>558</v>
      </c>
      <c r="B5" s="6" t="n">
        <v>-31716</v>
      </c>
    </row>
    <row r="6" spans="1:2">
      <c r="A6" s="3" t="s">
        <v>559</v>
      </c>
    </row>
    <row r="7" spans="1:2">
      <c r="A7" s="4" t="s">
        <v>560</v>
      </c>
      <c r="B7" s="7" t="n">
        <v>-0.59</v>
      </c>
    </row>
    <row r="8" spans="1:2">
      <c r="A8" s="4" t="s">
        <v>561</v>
      </c>
      <c r="B8" s="7" t="n">
        <v>-0.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1</v>
      </c>
    </row>
    <row r="3" spans="1:3">
      <c r="A3" s="3" t="s">
        <v>147</v>
      </c>
    </row>
    <row r="4" spans="1:3">
      <c r="A4" s="4" t="s">
        <v>148</v>
      </c>
      <c r="B4" s="7" t="n">
        <v>0.2</v>
      </c>
      <c r="C4" s="7" t="n">
        <v>0.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81</v>
      </c>
    </row>
    <row r="3" spans="1:3">
      <c r="A3" s="3" t="s">
        <v>520</v>
      </c>
    </row>
    <row r="4" spans="1:3">
      <c r="A4" s="4" t="s">
        <v>563</v>
      </c>
      <c r="B4" s="6" t="n">
        <v>478069</v>
      </c>
      <c r="C4" s="6" t="n">
        <v>660513</v>
      </c>
    </row>
    <row r="5" spans="1:3">
      <c r="A5" s="4" t="s">
        <v>100</v>
      </c>
      <c r="B5" s="6" t="n">
        <v>49135</v>
      </c>
      <c r="C5" s="6" t="n">
        <v>101633</v>
      </c>
    </row>
    <row r="6" spans="1:3">
      <c r="A6" s="3" t="s">
        <v>110</v>
      </c>
    </row>
    <row r="7" spans="1:3">
      <c r="A7" s="4" t="s">
        <v>111</v>
      </c>
      <c r="B7" s="7" t="n">
        <v>0.91</v>
      </c>
      <c r="C7" s="7" t="n">
        <v>1.87</v>
      </c>
    </row>
    <row r="8" spans="1:3">
      <c r="A8" s="4" t="s">
        <v>112</v>
      </c>
      <c r="B8" s="7" t="n">
        <v>0.9</v>
      </c>
      <c r="C8" s="7" t="n">
        <v>1.8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64</v>
      </c>
      <c r="B1" s="2" t="s">
        <v>1</v>
      </c>
      <c r="C1" s="2" t="s">
        <v>565</v>
      </c>
    </row>
    <row r="2" spans="1:3">
      <c r="B2" s="2" t="s">
        <v>2</v>
      </c>
      <c r="C2" s="2" t="s">
        <v>29</v>
      </c>
    </row>
    <row r="3" spans="1:3">
      <c r="A3" s="3" t="s">
        <v>211</v>
      </c>
    </row>
    <row r="4" spans="1:3">
      <c r="A4" s="4" t="s">
        <v>566</v>
      </c>
      <c r="B4" s="6" t="n">
        <v>731272</v>
      </c>
      <c r="C4" s="6" t="n">
        <v>735323</v>
      </c>
    </row>
    <row r="5" spans="1:3">
      <c r="A5" s="4" t="s">
        <v>567</v>
      </c>
      <c r="B5" s="5" t="n">
        <v>471403</v>
      </c>
    </row>
    <row r="6" spans="1:3">
      <c r="A6" s="4" t="s">
        <v>568</v>
      </c>
      <c r="B6" s="5" t="n">
        <v>-1068</v>
      </c>
      <c r="C6" s="5" t="n">
        <v>-4051</v>
      </c>
    </row>
    <row r="7" spans="1:3">
      <c r="A7" s="4" t="s">
        <v>569</v>
      </c>
      <c r="B7" s="5" t="n">
        <v>1201607</v>
      </c>
      <c r="C7" s="5" t="n">
        <v>731272</v>
      </c>
    </row>
    <row r="8" spans="1:3">
      <c r="A8" s="4" t="s">
        <v>570</v>
      </c>
      <c r="B8" s="5" t="n">
        <v>-144276</v>
      </c>
      <c r="C8" s="5" t="n">
        <v>-144276</v>
      </c>
    </row>
    <row r="9" spans="1:3">
      <c r="A9" s="4" t="s">
        <v>567</v>
      </c>
      <c r="B9" s="5" t="n">
        <v>0</v>
      </c>
      <c r="C9" s="5" t="n">
        <v>0</v>
      </c>
    </row>
    <row r="10" spans="1:3">
      <c r="A10" s="4" t="s">
        <v>571</v>
      </c>
      <c r="B10" s="5" t="n">
        <v>0</v>
      </c>
      <c r="C10" s="5" t="n">
        <v>0</v>
      </c>
    </row>
    <row r="11" spans="1:3">
      <c r="A11" s="4" t="s">
        <v>572</v>
      </c>
      <c r="B11" s="5" t="n">
        <v>-144276</v>
      </c>
      <c r="C11" s="5" t="n">
        <v>-144276</v>
      </c>
    </row>
    <row r="12" spans="1:3">
      <c r="A12" s="4" t="s">
        <v>573</v>
      </c>
      <c r="B12" s="5" t="n">
        <v>586996</v>
      </c>
      <c r="C12" s="5" t="n">
        <v>591047</v>
      </c>
    </row>
    <row r="13" spans="1:3">
      <c r="A13" s="4" t="s">
        <v>574</v>
      </c>
      <c r="B13" s="5" t="n">
        <v>-1068</v>
      </c>
      <c r="C13" s="5" t="n">
        <v>-4051</v>
      </c>
    </row>
    <row r="14" spans="1:3">
      <c r="A14" s="4" t="s">
        <v>575</v>
      </c>
      <c r="B14" s="6" t="n">
        <v>1057331</v>
      </c>
      <c r="C14" s="6" t="n">
        <v>5869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336</v>
      </c>
    </row>
    <row r="3" spans="1:2">
      <c r="A3" s="3" t="s">
        <v>577</v>
      </c>
    </row>
    <row r="4" spans="1:2">
      <c r="A4" s="4" t="s">
        <v>567</v>
      </c>
      <c r="B4" s="6" t="n">
        <v>471403</v>
      </c>
    </row>
    <row r="5" spans="1:2">
      <c r="A5" s="4" t="s">
        <v>274</v>
      </c>
    </row>
    <row r="6" spans="1:2">
      <c r="A6" s="3" t="s">
        <v>577</v>
      </c>
    </row>
    <row r="7" spans="1:2">
      <c r="A7" s="4" t="s">
        <v>567</v>
      </c>
      <c r="B7" s="6" t="n">
        <v>4714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8</v>
      </c>
      <c r="B1" s="2" t="s">
        <v>1</v>
      </c>
      <c r="C1" s="2" t="s">
        <v>565</v>
      </c>
    </row>
    <row r="2" spans="1:3">
      <c r="B2" s="2" t="s">
        <v>2</v>
      </c>
      <c r="C2" s="2" t="s">
        <v>29</v>
      </c>
    </row>
    <row r="3" spans="1:3">
      <c r="A3" s="3" t="s">
        <v>579</v>
      </c>
    </row>
    <row r="4" spans="1:3">
      <c r="A4" s="4" t="s">
        <v>580</v>
      </c>
      <c r="B4" s="6" t="n">
        <v>877870</v>
      </c>
      <c r="C4" s="6" t="n">
        <v>565698</v>
      </c>
    </row>
    <row r="5" spans="1:3">
      <c r="A5" s="4" t="s">
        <v>581</v>
      </c>
      <c r="B5" s="5" t="n">
        <v>-1511</v>
      </c>
      <c r="C5" s="5" t="n">
        <v>-1511</v>
      </c>
    </row>
    <row r="6" spans="1:3">
      <c r="A6" s="4" t="s">
        <v>582</v>
      </c>
      <c r="B6" s="5" t="n">
        <v>-256328</v>
      </c>
      <c r="C6" s="5" t="n">
        <v>-244025</v>
      </c>
    </row>
    <row r="7" spans="1:3">
      <c r="A7" s="4" t="s">
        <v>583</v>
      </c>
      <c r="B7" s="5" t="n">
        <v>-940</v>
      </c>
      <c r="C7" s="5" t="n">
        <v>-355</v>
      </c>
    </row>
    <row r="8" spans="1:3">
      <c r="A8" s="4" t="s">
        <v>40</v>
      </c>
      <c r="B8" s="5" t="n">
        <v>619091</v>
      </c>
      <c r="C8" s="5" t="n">
        <v>319807</v>
      </c>
    </row>
    <row r="9" spans="1:3">
      <c r="A9" s="4" t="s">
        <v>544</v>
      </c>
    </row>
    <row r="10" spans="1:3">
      <c r="A10" s="3" t="s">
        <v>579</v>
      </c>
    </row>
    <row r="11" spans="1:3">
      <c r="A11" s="4" t="s">
        <v>580</v>
      </c>
      <c r="B11" s="5" t="n">
        <v>448831</v>
      </c>
      <c r="C11" s="5" t="n">
        <v>172431</v>
      </c>
    </row>
    <row r="12" spans="1:3">
      <c r="A12" s="4" t="s">
        <v>581</v>
      </c>
      <c r="B12" s="5" t="n">
        <v>-105</v>
      </c>
      <c r="C12" s="5" t="n">
        <v>-105</v>
      </c>
    </row>
    <row r="13" spans="1:3">
      <c r="A13" s="4" t="s">
        <v>582</v>
      </c>
      <c r="B13" s="5" t="n">
        <v>-146614</v>
      </c>
      <c r="C13" s="5" t="n">
        <v>-137283</v>
      </c>
    </row>
    <row r="14" spans="1:3">
      <c r="A14" s="4" t="s">
        <v>583</v>
      </c>
      <c r="B14" s="5" t="n">
        <v>-162</v>
      </c>
      <c r="C14" s="5" t="n">
        <v>-73</v>
      </c>
    </row>
    <row r="15" spans="1:3">
      <c r="A15" s="4" t="s">
        <v>40</v>
      </c>
      <c r="B15" s="5" t="n">
        <v>301950</v>
      </c>
      <c r="C15" s="5" t="n">
        <v>34970</v>
      </c>
    </row>
    <row r="16" spans="1:3">
      <c r="A16" s="4" t="s">
        <v>552</v>
      </c>
    </row>
    <row r="17" spans="1:3">
      <c r="A17" s="3" t="s">
        <v>579</v>
      </c>
    </row>
    <row r="18" spans="1:3">
      <c r="A18" s="4" t="s">
        <v>580</v>
      </c>
      <c r="B18" s="5" t="n">
        <v>308144</v>
      </c>
      <c r="C18" s="5" t="n">
        <v>282744</v>
      </c>
    </row>
    <row r="19" spans="1:3">
      <c r="A19" s="4" t="s">
        <v>581</v>
      </c>
      <c r="B19" s="5" t="n">
        <v>-1406</v>
      </c>
      <c r="C19" s="5" t="n">
        <v>-1406</v>
      </c>
    </row>
    <row r="20" spans="1:3">
      <c r="A20" s="4" t="s">
        <v>582</v>
      </c>
      <c r="B20" s="5" t="n">
        <v>-68738</v>
      </c>
      <c r="C20" s="5" t="n">
        <v>-63788</v>
      </c>
    </row>
    <row r="21" spans="1:3">
      <c r="A21" s="4" t="s">
        <v>583</v>
      </c>
      <c r="B21" s="5" t="n">
        <v>-819</v>
      </c>
      <c r="C21" s="5" t="n">
        <v>-269</v>
      </c>
    </row>
    <row r="22" spans="1:3">
      <c r="A22" s="4" t="s">
        <v>40</v>
      </c>
      <c r="B22" s="5" t="n">
        <v>237181</v>
      </c>
      <c r="C22" s="5" t="n">
        <v>217281</v>
      </c>
    </row>
    <row r="23" spans="1:3">
      <c r="A23" s="4" t="s">
        <v>584</v>
      </c>
    </row>
    <row r="24" spans="1:3">
      <c r="A24" s="3" t="s">
        <v>579</v>
      </c>
    </row>
    <row r="25" spans="1:3">
      <c r="A25" s="4" t="s">
        <v>580</v>
      </c>
      <c r="B25" s="5" t="n">
        <v>120895</v>
      </c>
      <c r="C25" s="5" t="n">
        <v>110523</v>
      </c>
    </row>
    <row r="26" spans="1:3">
      <c r="A26" s="4" t="s">
        <v>582</v>
      </c>
      <c r="B26" s="5" t="n">
        <v>-40976</v>
      </c>
      <c r="C26" s="5" t="n">
        <v>-42954</v>
      </c>
    </row>
    <row r="27" spans="1:3">
      <c r="A27" s="4" t="s">
        <v>583</v>
      </c>
      <c r="B27" s="5" t="n">
        <v>41</v>
      </c>
      <c r="C27" s="5" t="n">
        <v>-13</v>
      </c>
    </row>
    <row r="28" spans="1:3">
      <c r="A28" s="4" t="s">
        <v>40</v>
      </c>
      <c r="B28" s="6" t="n">
        <v>79960</v>
      </c>
      <c r="C28" s="6" t="n">
        <v>675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508</v>
      </c>
      <c r="C1" s="2" t="s">
        <v>2</v>
      </c>
      <c r="D1" s="2" t="s">
        <v>29</v>
      </c>
    </row>
    <row r="2" spans="1:4">
      <c r="A2" s="3" t="s">
        <v>579</v>
      </c>
    </row>
    <row r="3" spans="1:4">
      <c r="A3" s="4" t="s">
        <v>582</v>
      </c>
      <c r="C3" s="6" t="n">
        <v>256328</v>
      </c>
      <c r="D3" s="6" t="n">
        <v>244025</v>
      </c>
    </row>
    <row r="4" spans="1:4">
      <c r="A4" s="4" t="s">
        <v>552</v>
      </c>
    </row>
    <row r="5" spans="1:4">
      <c r="A5" s="3" t="s">
        <v>579</v>
      </c>
    </row>
    <row r="6" spans="1:4">
      <c r="A6" s="4" t="s">
        <v>582</v>
      </c>
      <c r="C6" s="5" t="n">
        <v>68738</v>
      </c>
      <c r="D6" s="5" t="n">
        <v>63788</v>
      </c>
    </row>
    <row r="7" spans="1:4">
      <c r="A7" s="4" t="s">
        <v>584</v>
      </c>
    </row>
    <row r="8" spans="1:4">
      <c r="A8" s="3" t="s">
        <v>579</v>
      </c>
    </row>
    <row r="9" spans="1:4">
      <c r="A9" s="4" t="s">
        <v>582</v>
      </c>
      <c r="C9" s="5" t="n">
        <v>40976</v>
      </c>
      <c r="D9" s="6" t="n">
        <v>42954</v>
      </c>
    </row>
    <row r="10" spans="1:4">
      <c r="A10" s="4" t="s">
        <v>274</v>
      </c>
    </row>
    <row r="11" spans="1:4">
      <c r="A11" s="3" t="s">
        <v>579</v>
      </c>
    </row>
    <row r="12" spans="1:4">
      <c r="A12" s="4" t="s">
        <v>543</v>
      </c>
      <c r="B12" s="6" t="n">
        <v>318600</v>
      </c>
      <c r="C12" s="5" t="n">
        <v>318600</v>
      </c>
    </row>
    <row r="13" spans="1:4">
      <c r="A13" s="4" t="s">
        <v>586</v>
      </c>
      <c r="C13" s="5" t="n">
        <v>6428</v>
      </c>
    </row>
    <row r="14" spans="1:4">
      <c r="A14" s="4" t="s">
        <v>587</v>
      </c>
    </row>
    <row r="15" spans="1:4">
      <c r="A15" s="3" t="s">
        <v>579</v>
      </c>
    </row>
    <row r="16" spans="1:4">
      <c r="A16" s="4" t="s">
        <v>543</v>
      </c>
      <c r="B16" s="6" t="n">
        <v>25400</v>
      </c>
      <c r="C16" s="5" t="n">
        <v>25400</v>
      </c>
    </row>
    <row r="17" spans="1:4">
      <c r="A17" s="4" t="s">
        <v>588</v>
      </c>
    </row>
    <row r="18" spans="1:4">
      <c r="A18" s="3" t="s">
        <v>579</v>
      </c>
    </row>
    <row r="19" spans="1:4">
      <c r="A19" s="4" t="s">
        <v>582</v>
      </c>
      <c r="C19" s="5" t="n">
        <v>3445</v>
      </c>
    </row>
    <row r="20" spans="1:4">
      <c r="A20" s="4" t="s">
        <v>589</v>
      </c>
    </row>
    <row r="21" spans="1:4">
      <c r="A21" s="3" t="s">
        <v>579</v>
      </c>
    </row>
    <row r="22" spans="1:4">
      <c r="A22" s="4" t="s">
        <v>543</v>
      </c>
      <c r="C22" s="5" t="n">
        <v>276400</v>
      </c>
    </row>
    <row r="23" spans="1:4">
      <c r="A23" s="4" t="s">
        <v>590</v>
      </c>
    </row>
    <row r="24" spans="1:4">
      <c r="A24" s="3" t="s">
        <v>579</v>
      </c>
    </row>
    <row r="25" spans="1:4">
      <c r="A25" s="4" t="s">
        <v>543</v>
      </c>
      <c r="C25" s="6" t="n">
        <v>16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81</v>
      </c>
    </row>
    <row r="3" spans="1:3">
      <c r="A3" s="3" t="s">
        <v>211</v>
      </c>
    </row>
    <row r="4" spans="1:3">
      <c r="A4" s="4" t="s">
        <v>93</v>
      </c>
      <c r="B4" s="6" t="n">
        <v>15727</v>
      </c>
      <c r="C4" s="6" t="n">
        <v>11190</v>
      </c>
    </row>
    <row r="5" spans="1:3">
      <c r="A5" s="4" t="s">
        <v>592</v>
      </c>
      <c r="B5" s="6" t="n">
        <v>0</v>
      </c>
      <c r="C5" s="6" t="n">
        <v>40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336</v>
      </c>
    </row>
    <row r="2" spans="1:2">
      <c r="A2" s="3" t="s">
        <v>211</v>
      </c>
    </row>
    <row r="3" spans="1:2">
      <c r="A3" s="4" t="s">
        <v>347</v>
      </c>
      <c r="B3" s="6" t="n">
        <v>51638</v>
      </c>
    </row>
    <row r="4" spans="1:2">
      <c r="A4" s="4" t="s">
        <v>348</v>
      </c>
      <c r="B4" s="5" t="n">
        <v>55751</v>
      </c>
    </row>
    <row r="5" spans="1:2">
      <c r="A5" s="4" t="s">
        <v>349</v>
      </c>
      <c r="B5" s="5" t="n">
        <v>47958</v>
      </c>
    </row>
    <row r="6" spans="1:2">
      <c r="A6" s="4" t="s">
        <v>350</v>
      </c>
      <c r="B6" s="5" t="n">
        <v>45480</v>
      </c>
    </row>
    <row r="7" spans="1:2">
      <c r="A7" s="4" t="s">
        <v>351</v>
      </c>
      <c r="B7" s="5" t="n">
        <v>45121</v>
      </c>
    </row>
    <row r="8" spans="1:2">
      <c r="A8" s="4" t="s">
        <v>594</v>
      </c>
      <c r="B8" s="5" t="n">
        <v>44204</v>
      </c>
    </row>
    <row r="9" spans="1:2">
      <c r="A9" s="4" t="s">
        <v>352</v>
      </c>
      <c r="B9" s="6" t="n">
        <v>2730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14"/>
    <col customWidth="1" max="6" min="6" width="14"/>
  </cols>
  <sheetData>
    <row r="1" spans="1:6">
      <c r="A1" s="1" t="s">
        <v>595</v>
      </c>
      <c r="B1" s="2" t="s">
        <v>508</v>
      </c>
      <c r="C1" s="2" t="s">
        <v>455</v>
      </c>
      <c r="D1" s="2" t="s">
        <v>2</v>
      </c>
      <c r="E1" s="2" t="s">
        <v>81</v>
      </c>
      <c r="F1" s="2" t="s">
        <v>29</v>
      </c>
    </row>
    <row r="2" spans="1:6">
      <c r="A2" s="3" t="s">
        <v>596</v>
      </c>
    </row>
    <row r="3" spans="1:6">
      <c r="A3" s="4" t="s">
        <v>96</v>
      </c>
      <c r="D3" s="6" t="n">
        <v>9119000</v>
      </c>
      <c r="E3" s="6" t="n">
        <v>5430000</v>
      </c>
    </row>
    <row r="4" spans="1:6">
      <c r="A4" s="4" t="s">
        <v>411</v>
      </c>
    </row>
    <row r="5" spans="1:6">
      <c r="A5" s="3" t="s">
        <v>596</v>
      </c>
    </row>
    <row r="6" spans="1:6">
      <c r="A6" s="4" t="s">
        <v>466</v>
      </c>
      <c r="C6" s="4" t="s">
        <v>467</v>
      </c>
    </row>
    <row r="7" spans="1:6">
      <c r="A7" s="4" t="s">
        <v>468</v>
      </c>
      <c r="D7" s="6" t="n">
        <v>290000000</v>
      </c>
      <c r="F7" s="6" t="n">
        <v>290000000</v>
      </c>
    </row>
    <row r="8" spans="1:6">
      <c r="A8" s="4" t="s">
        <v>464</v>
      </c>
      <c r="D8" s="4" t="s">
        <v>465</v>
      </c>
    </row>
    <row r="9" spans="1:6">
      <c r="A9" s="4" t="s">
        <v>597</v>
      </c>
    </row>
    <row r="10" spans="1:6">
      <c r="A10" s="3" t="s">
        <v>596</v>
      </c>
    </row>
    <row r="11" spans="1:6">
      <c r="A11" s="4" t="s">
        <v>598</v>
      </c>
      <c r="D11" s="6" t="n">
        <v>11275000</v>
      </c>
    </row>
    <row r="12" spans="1:6">
      <c r="A12" s="4" t="s">
        <v>599</v>
      </c>
    </row>
    <row r="13" spans="1:6">
      <c r="A13" s="3" t="s">
        <v>596</v>
      </c>
    </row>
    <row r="14" spans="1:6">
      <c r="A14" s="4" t="s">
        <v>600</v>
      </c>
      <c r="D14" s="4" t="s">
        <v>601</v>
      </c>
    </row>
    <row r="15" spans="1:6">
      <c r="A15" s="4" t="s">
        <v>602</v>
      </c>
    </row>
    <row r="16" spans="1:6">
      <c r="A16" s="3" t="s">
        <v>596</v>
      </c>
    </row>
    <row r="17" spans="1:6">
      <c r="A17" s="4" t="s">
        <v>603</v>
      </c>
      <c r="D17" s="4" t="s">
        <v>604</v>
      </c>
    </row>
    <row r="18" spans="1:6">
      <c r="A18" s="4" t="s">
        <v>605</v>
      </c>
    </row>
    <row r="19" spans="1:6">
      <c r="A19" s="3" t="s">
        <v>596</v>
      </c>
    </row>
    <row r="20" spans="1:6">
      <c r="A20" s="4" t="s">
        <v>606</v>
      </c>
      <c r="D20" s="4" t="s">
        <v>607</v>
      </c>
    </row>
    <row r="21" spans="1:6">
      <c r="A21" s="4" t="s">
        <v>608</v>
      </c>
    </row>
    <row r="22" spans="1:6">
      <c r="A22" s="3" t="s">
        <v>596</v>
      </c>
    </row>
    <row r="23" spans="1:6">
      <c r="A23" s="4" t="s">
        <v>606</v>
      </c>
      <c r="D23" s="4" t="s">
        <v>609</v>
      </c>
    </row>
    <row r="24" spans="1:6">
      <c r="A24" s="4" t="s">
        <v>610</v>
      </c>
    </row>
    <row r="25" spans="1:6">
      <c r="A25" s="3" t="s">
        <v>596</v>
      </c>
    </row>
    <row r="26" spans="1:6">
      <c r="A26" s="4" t="s">
        <v>611</v>
      </c>
      <c r="D26" s="5" t="n">
        <v>4</v>
      </c>
    </row>
    <row r="27" spans="1:6">
      <c r="A27" s="4" t="s">
        <v>612</v>
      </c>
    </row>
    <row r="28" spans="1:6">
      <c r="A28" s="3" t="s">
        <v>596</v>
      </c>
    </row>
    <row r="29" spans="1:6">
      <c r="A29" s="4" t="s">
        <v>613</v>
      </c>
      <c r="D29" s="4" t="s">
        <v>614</v>
      </c>
    </row>
    <row r="30" spans="1:6">
      <c r="A30" s="4" t="s">
        <v>615</v>
      </c>
    </row>
    <row r="31" spans="1:6">
      <c r="A31" s="3" t="s">
        <v>596</v>
      </c>
    </row>
    <row r="32" spans="1:6">
      <c r="A32" s="4" t="s">
        <v>613</v>
      </c>
      <c r="D32" s="4" t="s">
        <v>616</v>
      </c>
    </row>
    <row r="33" spans="1:6">
      <c r="A33" s="4" t="s">
        <v>617</v>
      </c>
    </row>
    <row r="34" spans="1:6">
      <c r="A34" s="3" t="s">
        <v>596</v>
      </c>
    </row>
    <row r="35" spans="1:6">
      <c r="A35" s="4" t="s">
        <v>613</v>
      </c>
      <c r="D35" s="4" t="s">
        <v>609</v>
      </c>
    </row>
    <row r="36" spans="1:6">
      <c r="A36" s="4" t="s">
        <v>618</v>
      </c>
    </row>
    <row r="37" spans="1:6">
      <c r="A37" s="3" t="s">
        <v>596</v>
      </c>
    </row>
    <row r="38" spans="1:6">
      <c r="A38" s="4" t="s">
        <v>619</v>
      </c>
      <c r="D38" s="4" t="s">
        <v>620</v>
      </c>
      <c r="F38" s="4" t="s">
        <v>609</v>
      </c>
    </row>
    <row r="39" spans="1:6">
      <c r="A39" s="4" t="s">
        <v>621</v>
      </c>
    </row>
    <row r="40" spans="1:6">
      <c r="A40" s="3" t="s">
        <v>596</v>
      </c>
    </row>
    <row r="41" spans="1:6">
      <c r="A41" s="4" t="s">
        <v>613</v>
      </c>
      <c r="D41" s="4" t="s">
        <v>465</v>
      </c>
      <c r="F41" s="4" t="s">
        <v>614</v>
      </c>
    </row>
    <row r="42" spans="1:6">
      <c r="A42" s="4" t="s">
        <v>622</v>
      </c>
    </row>
    <row r="43" spans="1:6">
      <c r="A43" s="3" t="s">
        <v>596</v>
      </c>
    </row>
    <row r="44" spans="1:6">
      <c r="A44" s="4" t="s">
        <v>613</v>
      </c>
      <c r="D44" s="4" t="s">
        <v>623</v>
      </c>
    </row>
    <row r="45" spans="1:6">
      <c r="A45" s="4" t="s">
        <v>624</v>
      </c>
    </row>
    <row r="46" spans="1:6">
      <c r="A46" s="3" t="s">
        <v>596</v>
      </c>
    </row>
    <row r="47" spans="1:6">
      <c r="A47" s="4" t="s">
        <v>625</v>
      </c>
      <c r="D47" s="6" t="n">
        <v>3195000</v>
      </c>
      <c r="F47" s="6" t="n">
        <v>3389000</v>
      </c>
    </row>
    <row r="48" spans="1:6">
      <c r="A48" s="4" t="s">
        <v>626</v>
      </c>
    </row>
    <row r="49" spans="1:6">
      <c r="A49" s="3" t="s">
        <v>596</v>
      </c>
    </row>
    <row r="50" spans="1:6">
      <c r="A50" s="4" t="s">
        <v>627</v>
      </c>
      <c r="D50" s="6" t="n">
        <v>785000</v>
      </c>
    </row>
    <row r="51" spans="1:6">
      <c r="A51" s="4" t="s">
        <v>628</v>
      </c>
      <c r="D51" s="4" t="s">
        <v>629</v>
      </c>
    </row>
    <row r="52" spans="1:6">
      <c r="A52" s="4" t="s">
        <v>630</v>
      </c>
      <c r="D52" s="6" t="n">
        <v>216000</v>
      </c>
    </row>
    <row r="53" spans="1:6">
      <c r="A53" s="4" t="s">
        <v>631</v>
      </c>
    </row>
    <row r="54" spans="1:6">
      <c r="A54" s="3" t="s">
        <v>596</v>
      </c>
    </row>
    <row r="55" spans="1:6">
      <c r="A55" s="4" t="s">
        <v>632</v>
      </c>
      <c r="D55" s="5" t="n">
        <v>50000000</v>
      </c>
    </row>
    <row r="56" spans="1:6">
      <c r="A56" s="4" t="s">
        <v>633</v>
      </c>
    </row>
    <row r="57" spans="1:6">
      <c r="A57" s="3" t="s">
        <v>596</v>
      </c>
    </row>
    <row r="58" spans="1:6">
      <c r="A58" s="4" t="s">
        <v>634</v>
      </c>
      <c r="D58" s="6" t="n">
        <v>50000000</v>
      </c>
    </row>
    <row r="59" spans="1:6">
      <c r="A59" s="4" t="s">
        <v>635</v>
      </c>
      <c r="D59" s="4" t="s">
        <v>636</v>
      </c>
    </row>
    <row r="60" spans="1:6">
      <c r="A60" s="4" t="s">
        <v>637</v>
      </c>
      <c r="D60" s="4" t="s">
        <v>638</v>
      </c>
    </row>
    <row r="61" spans="1:6">
      <c r="A61" s="4" t="s">
        <v>639</v>
      </c>
      <c r="D61" s="4" t="s">
        <v>640</v>
      </c>
    </row>
    <row r="62" spans="1:6">
      <c r="A62" s="4" t="s">
        <v>641</v>
      </c>
      <c r="D62" s="4" t="s">
        <v>642</v>
      </c>
    </row>
    <row r="63" spans="1:6">
      <c r="A63" s="4" t="s">
        <v>643</v>
      </c>
      <c r="D63" s="4" t="s">
        <v>638</v>
      </c>
    </row>
    <row r="64" spans="1:6">
      <c r="A64" s="4" t="s">
        <v>644</v>
      </c>
      <c r="D64" s="4" t="s">
        <v>645</v>
      </c>
    </row>
    <row r="65" spans="1:6">
      <c r="A65" s="4" t="s">
        <v>646</v>
      </c>
      <c r="D65" s="4" t="s">
        <v>647</v>
      </c>
    </row>
    <row r="66" spans="1:6">
      <c r="A66" s="4" t="s">
        <v>648</v>
      </c>
    </row>
    <row r="67" spans="1:6">
      <c r="A67" s="3" t="s">
        <v>596</v>
      </c>
    </row>
    <row r="68" spans="1:6">
      <c r="A68" s="4" t="s">
        <v>613</v>
      </c>
      <c r="D68" s="4" t="s">
        <v>649</v>
      </c>
    </row>
    <row r="69" spans="1:6">
      <c r="A69" s="4" t="s">
        <v>650</v>
      </c>
    </row>
    <row r="70" spans="1:6">
      <c r="A70" s="3" t="s">
        <v>596</v>
      </c>
    </row>
    <row r="71" spans="1:6">
      <c r="A71" s="4" t="s">
        <v>613</v>
      </c>
      <c r="D71" s="4" t="s">
        <v>620</v>
      </c>
    </row>
    <row r="72" spans="1:6">
      <c r="A72" s="4" t="s">
        <v>651</v>
      </c>
      <c r="D72" s="4" t="s">
        <v>652</v>
      </c>
    </row>
    <row r="73" spans="1:6">
      <c r="A73" s="4" t="s">
        <v>653</v>
      </c>
    </row>
    <row r="74" spans="1:6">
      <c r="A74" s="3" t="s">
        <v>596</v>
      </c>
    </row>
    <row r="75" spans="1:6">
      <c r="A75" s="4" t="s">
        <v>613</v>
      </c>
      <c r="D75" s="4" t="s">
        <v>607</v>
      </c>
    </row>
    <row r="76" spans="1:6">
      <c r="A76" s="4" t="s">
        <v>654</v>
      </c>
    </row>
    <row r="77" spans="1:6">
      <c r="A77" s="3" t="s">
        <v>596</v>
      </c>
    </row>
    <row r="78" spans="1:6">
      <c r="A78" s="4" t="s">
        <v>613</v>
      </c>
      <c r="D78" s="4" t="s">
        <v>649</v>
      </c>
    </row>
    <row r="79" spans="1:6">
      <c r="A79" s="4" t="s">
        <v>655</v>
      </c>
    </row>
    <row r="80" spans="1:6">
      <c r="A80" s="3" t="s">
        <v>596</v>
      </c>
    </row>
    <row r="81" spans="1:6">
      <c r="A81" s="4" t="s">
        <v>613</v>
      </c>
      <c r="D81" s="4" t="s">
        <v>656</v>
      </c>
    </row>
    <row r="82" spans="1:6">
      <c r="A82" s="4" t="s">
        <v>657</v>
      </c>
    </row>
    <row r="83" spans="1:6">
      <c r="A83" s="3" t="s">
        <v>596</v>
      </c>
    </row>
    <row r="84" spans="1:6">
      <c r="A84" s="4" t="s">
        <v>634</v>
      </c>
      <c r="D84" s="6" t="n">
        <v>100000000</v>
      </c>
    </row>
    <row r="85" spans="1:6">
      <c r="A85" s="4" t="s">
        <v>658</v>
      </c>
    </row>
    <row r="86" spans="1:6">
      <c r="A86" s="3" t="s">
        <v>596</v>
      </c>
    </row>
    <row r="87" spans="1:6">
      <c r="A87" s="4" t="s">
        <v>598</v>
      </c>
      <c r="D87" s="5" t="n">
        <v>25000000</v>
      </c>
    </row>
    <row r="88" spans="1:6">
      <c r="A88" s="4" t="s">
        <v>659</v>
      </c>
    </row>
    <row r="89" spans="1:6">
      <c r="A89" s="3" t="s">
        <v>596</v>
      </c>
    </row>
    <row r="90" spans="1:6">
      <c r="A90" s="4" t="s">
        <v>634</v>
      </c>
      <c r="D90" s="6" t="n">
        <v>780000000</v>
      </c>
    </row>
    <row r="91" spans="1:6">
      <c r="A91" s="4" t="s">
        <v>635</v>
      </c>
      <c r="D91" s="4" t="s">
        <v>660</v>
      </c>
    </row>
    <row r="92" spans="1:6">
      <c r="A92" s="4" t="s">
        <v>661</v>
      </c>
      <c r="D92" s="4" t="s">
        <v>620</v>
      </c>
    </row>
    <row r="93" spans="1:6">
      <c r="A93" s="4" t="s">
        <v>662</v>
      </c>
      <c r="D93" s="4" t="s">
        <v>663</v>
      </c>
    </row>
    <row r="94" spans="1:6">
      <c r="A94" s="4" t="s">
        <v>664</v>
      </c>
    </row>
    <row r="95" spans="1:6">
      <c r="A95" s="3" t="s">
        <v>596</v>
      </c>
    </row>
    <row r="96" spans="1:6">
      <c r="A96" s="4" t="s">
        <v>613</v>
      </c>
      <c r="D96" s="4" t="s">
        <v>649</v>
      </c>
    </row>
    <row r="97" spans="1:6">
      <c r="A97" s="4" t="s">
        <v>665</v>
      </c>
    </row>
    <row r="98" spans="1:6">
      <c r="A98" s="3" t="s">
        <v>596</v>
      </c>
    </row>
    <row r="99" spans="1:6">
      <c r="A99" s="4" t="s">
        <v>613</v>
      </c>
      <c r="D99" s="4" t="s">
        <v>620</v>
      </c>
    </row>
    <row r="100" spans="1:6">
      <c r="A100" s="4" t="s">
        <v>651</v>
      </c>
      <c r="D100" s="4" t="s">
        <v>652</v>
      </c>
    </row>
    <row r="101" spans="1:6">
      <c r="A101" s="4" t="s">
        <v>666</v>
      </c>
    </row>
    <row r="102" spans="1:6">
      <c r="A102" s="3" t="s">
        <v>596</v>
      </c>
    </row>
    <row r="103" spans="1:6">
      <c r="A103" s="4" t="s">
        <v>613</v>
      </c>
      <c r="D103" s="4" t="s">
        <v>614</v>
      </c>
    </row>
    <row r="104" spans="1:6">
      <c r="A104" s="4" t="s">
        <v>667</v>
      </c>
    </row>
    <row r="105" spans="1:6">
      <c r="A105" s="3" t="s">
        <v>596</v>
      </c>
    </row>
    <row r="106" spans="1:6">
      <c r="A106" s="4" t="s">
        <v>613</v>
      </c>
      <c r="D106" s="4" t="s">
        <v>609</v>
      </c>
    </row>
    <row r="107" spans="1:6">
      <c r="A107" s="4" t="s">
        <v>668</v>
      </c>
    </row>
    <row r="108" spans="1:6">
      <c r="A108" s="3" t="s">
        <v>596</v>
      </c>
    </row>
    <row r="109" spans="1:6">
      <c r="A109" s="4" t="s">
        <v>669</v>
      </c>
      <c r="D109" s="6" t="n">
        <v>11362000</v>
      </c>
    </row>
    <row r="110" spans="1:6">
      <c r="A110" s="4" t="s">
        <v>670</v>
      </c>
      <c r="D110" s="5" t="n">
        <v>11244000</v>
      </c>
    </row>
    <row r="111" spans="1:6">
      <c r="A111" s="4" t="s">
        <v>671</v>
      </c>
    </row>
    <row r="112" spans="1:6">
      <c r="A112" s="3" t="s">
        <v>596</v>
      </c>
    </row>
    <row r="113" spans="1:6">
      <c r="A113" s="4" t="s">
        <v>634</v>
      </c>
      <c r="D113" s="5" t="n">
        <v>348464000</v>
      </c>
    </row>
    <row r="114" spans="1:6">
      <c r="A114" s="4" t="s">
        <v>672</v>
      </c>
      <c r="D114" s="5" t="n">
        <v>425000000</v>
      </c>
    </row>
    <row r="115" spans="1:6">
      <c r="A115" s="4" t="s">
        <v>672</v>
      </c>
      <c r="D115" s="5" t="n">
        <v>6536000</v>
      </c>
    </row>
    <row r="116" spans="1:6">
      <c r="A116" s="4" t="s">
        <v>673</v>
      </c>
    </row>
    <row r="117" spans="1:6">
      <c r="A117" s="3" t="s">
        <v>596</v>
      </c>
    </row>
    <row r="118" spans="1:6">
      <c r="A118" s="4" t="s">
        <v>669</v>
      </c>
      <c r="D118" s="5" t="n">
        <v>28747000</v>
      </c>
    </row>
    <row r="119" spans="1:6">
      <c r="A119" s="4" t="s">
        <v>670</v>
      </c>
      <c r="D119" s="5" t="n">
        <v>3980000</v>
      </c>
    </row>
    <row r="120" spans="1:6">
      <c r="A120" s="4" t="s">
        <v>674</v>
      </c>
    </row>
    <row r="121" spans="1:6">
      <c r="A121" s="3" t="s">
        <v>596</v>
      </c>
    </row>
    <row r="122" spans="1:6">
      <c r="A122" s="4" t="s">
        <v>466</v>
      </c>
      <c r="C122" s="4" t="s">
        <v>467</v>
      </c>
    </row>
    <row r="123" spans="1:6">
      <c r="A123" s="4" t="s">
        <v>468</v>
      </c>
      <c r="C123" s="6" t="n">
        <v>335000000</v>
      </c>
      <c r="D123" s="6" t="n">
        <v>290000000</v>
      </c>
    </row>
    <row r="124" spans="1:6">
      <c r="A124" s="4" t="s">
        <v>473</v>
      </c>
      <c r="C124" s="4" t="s">
        <v>474</v>
      </c>
    </row>
    <row r="125" spans="1:6">
      <c r="A125" s="4" t="s">
        <v>464</v>
      </c>
      <c r="D125" s="4" t="s">
        <v>465</v>
      </c>
    </row>
    <row r="126" spans="1:6">
      <c r="A126" s="4" t="s">
        <v>471</v>
      </c>
      <c r="D126" s="6" t="n">
        <v>4459000</v>
      </c>
    </row>
    <row r="127" spans="1:6">
      <c r="A127" s="4" t="s">
        <v>675</v>
      </c>
    </row>
    <row r="128" spans="1:6">
      <c r="A128" s="3" t="s">
        <v>596</v>
      </c>
    </row>
    <row r="129" spans="1:6">
      <c r="A129" s="4" t="s">
        <v>634</v>
      </c>
      <c r="D129" s="6" t="n">
        <v>650000000</v>
      </c>
    </row>
    <row r="130" spans="1:6">
      <c r="A130" s="4" t="s">
        <v>613</v>
      </c>
      <c r="D130" s="4" t="s">
        <v>676</v>
      </c>
    </row>
    <row r="131" spans="1:6">
      <c r="A131" s="4" t="s">
        <v>677</v>
      </c>
      <c r="D131" s="4" t="s">
        <v>678</v>
      </c>
    </row>
    <row r="132" spans="1:6">
      <c r="A132" s="4" t="s">
        <v>679</v>
      </c>
      <c r="D132" s="4" t="s">
        <v>620</v>
      </c>
    </row>
    <row r="133" spans="1:6">
      <c r="A133" s="4" t="s">
        <v>680</v>
      </c>
    </row>
    <row r="134" spans="1:6">
      <c r="A134" s="3" t="s">
        <v>596</v>
      </c>
    </row>
    <row r="135" spans="1:6">
      <c r="A135" s="4" t="s">
        <v>681</v>
      </c>
      <c r="D135" s="4" t="s">
        <v>682</v>
      </c>
    </row>
    <row r="136" spans="1:6">
      <c r="A136" s="4" t="s">
        <v>683</v>
      </c>
    </row>
    <row r="137" spans="1:6">
      <c r="A137" s="3" t="s">
        <v>596</v>
      </c>
    </row>
    <row r="138" spans="1:6">
      <c r="A138" s="4" t="s">
        <v>635</v>
      </c>
      <c r="B138" s="4" t="s">
        <v>684</v>
      </c>
    </row>
    <row r="139" spans="1:6">
      <c r="A139" s="4" t="s">
        <v>661</v>
      </c>
      <c r="B139" s="4" t="s">
        <v>620</v>
      </c>
    </row>
    <row r="140" spans="1:6">
      <c r="A140" s="4" t="s">
        <v>677</v>
      </c>
      <c r="B140" s="4" t="s">
        <v>678</v>
      </c>
    </row>
    <row r="141" spans="1:6">
      <c r="A141" s="4" t="s">
        <v>685</v>
      </c>
    </row>
    <row r="142" spans="1:6">
      <c r="A142" s="3" t="s">
        <v>596</v>
      </c>
    </row>
    <row r="143" spans="1:6">
      <c r="A143" s="4" t="s">
        <v>686</v>
      </c>
      <c r="B143" s="6" t="n">
        <v>650000</v>
      </c>
    </row>
    <row r="144" spans="1:6">
      <c r="A144" s="4" t="s">
        <v>687</v>
      </c>
    </row>
    <row r="145" spans="1:6">
      <c r="A145" s="3" t="s">
        <v>596</v>
      </c>
    </row>
    <row r="146" spans="1:6">
      <c r="A146" s="4" t="s">
        <v>613</v>
      </c>
      <c r="B146" s="4" t="s">
        <v>688</v>
      </c>
    </row>
    <row r="147" spans="1:6">
      <c r="A147" s="4" t="s">
        <v>689</v>
      </c>
    </row>
    <row r="148" spans="1:6">
      <c r="A148" s="3" t="s">
        <v>596</v>
      </c>
    </row>
    <row r="149" spans="1:6">
      <c r="A149" s="4" t="s">
        <v>613</v>
      </c>
      <c r="B149" s="4" t="s">
        <v>6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0</v>
      </c>
      <c r="B1" s="2" t="s">
        <v>2</v>
      </c>
      <c r="C1" s="2" t="s">
        <v>29</v>
      </c>
    </row>
    <row r="2" spans="1:3">
      <c r="A2" s="3" t="s">
        <v>691</v>
      </c>
    </row>
    <row r="3" spans="1:3">
      <c r="A3" s="4" t="s">
        <v>692</v>
      </c>
      <c r="B3" s="6" t="n">
        <v>10281</v>
      </c>
      <c r="C3" s="6" t="n">
        <v>3986</v>
      </c>
    </row>
    <row r="4" spans="1:3">
      <c r="A4" s="4" t="s">
        <v>692</v>
      </c>
      <c r="B4" s="5" t="n">
        <v>10281</v>
      </c>
      <c r="C4" s="5" t="n">
        <v>3986</v>
      </c>
    </row>
    <row r="5" spans="1:3">
      <c r="A5" s="4" t="s">
        <v>693</v>
      </c>
    </row>
    <row r="6" spans="1:3">
      <c r="A6" s="3" t="s">
        <v>691</v>
      </c>
    </row>
    <row r="7" spans="1:3">
      <c r="A7" s="4" t="s">
        <v>692</v>
      </c>
      <c r="B7" s="5" t="n">
        <v>6500</v>
      </c>
    </row>
    <row r="8" spans="1:3">
      <c r="A8" s="4" t="s">
        <v>694</v>
      </c>
    </row>
    <row r="9" spans="1:3">
      <c r="A9" s="3" t="s">
        <v>691</v>
      </c>
    </row>
    <row r="10" spans="1:3">
      <c r="A10" s="4" t="s">
        <v>692</v>
      </c>
      <c r="B10" s="5" t="n">
        <v>2175</v>
      </c>
      <c r="C10" s="5" t="n">
        <v>2724</v>
      </c>
    </row>
    <row r="11" spans="1:3">
      <c r="A11" s="4" t="s">
        <v>695</v>
      </c>
    </row>
    <row r="12" spans="1:3">
      <c r="A12" s="3" t="s">
        <v>691</v>
      </c>
    </row>
    <row r="13" spans="1:3">
      <c r="A13" s="4" t="s">
        <v>692</v>
      </c>
      <c r="B13" s="5" t="n">
        <v>1020</v>
      </c>
      <c r="C13" s="5" t="n">
        <v>665</v>
      </c>
    </row>
    <row r="14" spans="1:3">
      <c r="A14" s="4" t="s">
        <v>696</v>
      </c>
    </row>
    <row r="15" spans="1:3">
      <c r="A15" s="3" t="s">
        <v>691</v>
      </c>
    </row>
    <row r="16" spans="1:3">
      <c r="A16" s="4" t="s">
        <v>692</v>
      </c>
      <c r="B16" s="6" t="n">
        <v>586</v>
      </c>
      <c r="C16" s="6" t="n">
        <v>5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7</v>
      </c>
      <c r="B1" s="2" t="s">
        <v>2</v>
      </c>
      <c r="C1" s="2" t="s">
        <v>29</v>
      </c>
    </row>
    <row r="2" spans="1:3">
      <c r="A2" s="3" t="s">
        <v>596</v>
      </c>
    </row>
    <row r="3" spans="1:3">
      <c r="A3" s="4" t="s">
        <v>698</v>
      </c>
      <c r="B3" s="6" t="n">
        <v>976823</v>
      </c>
      <c r="C3" s="6" t="n">
        <v>343842</v>
      </c>
    </row>
    <row r="4" spans="1:3">
      <c r="A4" s="4" t="s">
        <v>699</v>
      </c>
    </row>
    <row r="5" spans="1:3">
      <c r="A5" s="3" t="s">
        <v>596</v>
      </c>
    </row>
    <row r="6" spans="1:3">
      <c r="A6" s="4" t="s">
        <v>698</v>
      </c>
      <c r="B6" s="5" t="n">
        <v>976740</v>
      </c>
      <c r="C6" s="5" t="n">
        <v>343756</v>
      </c>
    </row>
    <row r="7" spans="1:3">
      <c r="A7" s="4" t="s">
        <v>700</v>
      </c>
    </row>
    <row r="8" spans="1:3">
      <c r="A8" s="3" t="s">
        <v>596</v>
      </c>
    </row>
    <row r="9" spans="1:3">
      <c r="A9" s="4" t="s">
        <v>698</v>
      </c>
      <c r="B9" s="6" t="n">
        <v>83</v>
      </c>
      <c r="C9" s="6" t="n">
        <v>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1</v>
      </c>
    </row>
    <row r="3" spans="1:3">
      <c r="A3" s="3" t="s">
        <v>150</v>
      </c>
    </row>
    <row r="4" spans="1:3">
      <c r="A4" s="4" t="s">
        <v>100</v>
      </c>
      <c r="B4" s="6" t="n">
        <v>12455</v>
      </c>
      <c r="C4" s="6" t="n">
        <v>105121</v>
      </c>
    </row>
    <row r="5" spans="1:3">
      <c r="A5" s="3" t="s">
        <v>151</v>
      </c>
    </row>
    <row r="6" spans="1:3">
      <c r="A6" s="4" t="s">
        <v>152</v>
      </c>
      <c r="B6" s="5" t="n">
        <v>25211</v>
      </c>
      <c r="C6" s="5" t="n">
        <v>20492</v>
      </c>
    </row>
    <row r="7" spans="1:3">
      <c r="A7" s="4" t="s">
        <v>153</v>
      </c>
      <c r="B7" s="5" t="n">
        <v>5140</v>
      </c>
    </row>
    <row r="8" spans="1:3">
      <c r="A8" s="4" t="s">
        <v>154</v>
      </c>
      <c r="B8" s="5" t="n">
        <v>1202</v>
      </c>
      <c r="C8" s="5" t="n">
        <v>2019</v>
      </c>
    </row>
    <row r="9" spans="1:3">
      <c r="A9" s="4" t="s">
        <v>135</v>
      </c>
      <c r="B9" s="5" t="n">
        <v>27838</v>
      </c>
      <c r="C9" s="5" t="n">
        <v>10426</v>
      </c>
    </row>
    <row r="10" spans="1:3">
      <c r="A10" s="4" t="s">
        <v>155</v>
      </c>
      <c r="B10" s="5" t="n">
        <v>5063</v>
      </c>
      <c r="C10" s="5" t="n">
        <v>5333</v>
      </c>
    </row>
    <row r="11" spans="1:3">
      <c r="A11" s="4" t="s">
        <v>156</v>
      </c>
      <c r="B11" s="5" t="n">
        <v>-440</v>
      </c>
      <c r="C11" s="5" t="n">
        <v>335</v>
      </c>
    </row>
    <row r="12" spans="1:3">
      <c r="A12" s="4" t="s">
        <v>157</v>
      </c>
      <c r="B12" s="5" t="n">
        <v>-2445</v>
      </c>
      <c r="C12" s="5" t="n">
        <v>-705</v>
      </c>
    </row>
    <row r="13" spans="1:3">
      <c r="A13" s="4" t="s">
        <v>158</v>
      </c>
      <c r="B13" s="5" t="n">
        <v>66</v>
      </c>
      <c r="C13" s="5" t="n">
        <v>34</v>
      </c>
    </row>
    <row r="14" spans="1:3">
      <c r="A14" s="3" t="s">
        <v>159</v>
      </c>
    </row>
    <row r="15" spans="1:3">
      <c r="A15" s="4" t="s">
        <v>160</v>
      </c>
      <c r="B15" s="5" t="n">
        <v>4028</v>
      </c>
      <c r="C15" s="5" t="n">
        <v>-37336</v>
      </c>
    </row>
    <row r="16" spans="1:3">
      <c r="A16" s="4" t="s">
        <v>34</v>
      </c>
      <c r="B16" s="5" t="n">
        <v>-10327</v>
      </c>
      <c r="C16" s="5" t="n">
        <v>-28177</v>
      </c>
    </row>
    <row r="17" spans="1:3">
      <c r="A17" s="4" t="s">
        <v>161</v>
      </c>
      <c r="B17" s="5" t="n">
        <v>-3653</v>
      </c>
      <c r="C17" s="5" t="n">
        <v>8822</v>
      </c>
    </row>
    <row r="18" spans="1:3">
      <c r="A18" s="4" t="s">
        <v>162</v>
      </c>
      <c r="B18" s="5" t="n">
        <v>4804</v>
      </c>
      <c r="C18" s="5" t="n">
        <v>-942</v>
      </c>
    </row>
    <row r="19" spans="1:3">
      <c r="A19" s="4" t="s">
        <v>47</v>
      </c>
      <c r="B19" s="5" t="n">
        <v>-22957</v>
      </c>
      <c r="C19" s="5" t="n">
        <v>-32531</v>
      </c>
    </row>
    <row r="20" spans="1:3">
      <c r="A20" s="4" t="s">
        <v>163</v>
      </c>
      <c r="B20" s="5" t="n">
        <v>359</v>
      </c>
      <c r="C20" s="5" t="n">
        <v>10544</v>
      </c>
    </row>
    <row r="21" spans="1:3">
      <c r="A21" s="4" t="s">
        <v>46</v>
      </c>
      <c r="B21" s="5" t="n">
        <v>-17294</v>
      </c>
      <c r="C21" s="5" t="n">
        <v>9321</v>
      </c>
    </row>
    <row r="22" spans="1:3">
      <c r="A22" s="4" t="s">
        <v>164</v>
      </c>
      <c r="B22" s="5" t="n">
        <v>29050</v>
      </c>
      <c r="C22" s="5" t="n">
        <v>72756</v>
      </c>
    </row>
    <row r="23" spans="1:3">
      <c r="A23" s="3" t="s">
        <v>165</v>
      </c>
    </row>
    <row r="24" spans="1:3">
      <c r="A24" s="4" t="s">
        <v>166</v>
      </c>
      <c r="B24" s="5" t="n">
        <v>-988599</v>
      </c>
    </row>
    <row r="25" spans="1:3">
      <c r="A25" s="4" t="s">
        <v>167</v>
      </c>
      <c r="B25" s="5" t="n">
        <v>-44212</v>
      </c>
      <c r="C25" s="5" t="n">
        <v>-49753</v>
      </c>
    </row>
    <row r="26" spans="1:3">
      <c r="A26" s="4" t="s">
        <v>168</v>
      </c>
      <c r="B26" s="5" t="n">
        <v>18684</v>
      </c>
      <c r="C26" s="5" t="n">
        <v>49596</v>
      </c>
    </row>
    <row r="27" spans="1:3">
      <c r="A27" s="4" t="s">
        <v>169</v>
      </c>
      <c r="B27" s="5" t="n">
        <v>154489</v>
      </c>
      <c r="C27" s="5" t="n">
        <v>8930</v>
      </c>
    </row>
    <row r="28" spans="1:3">
      <c r="A28" s="4" t="s">
        <v>170</v>
      </c>
      <c r="B28" s="5" t="n">
        <v>35</v>
      </c>
    </row>
    <row r="29" spans="1:3">
      <c r="A29" s="4" t="s">
        <v>171</v>
      </c>
      <c r="B29" s="5" t="n">
        <v>-14529</v>
      </c>
      <c r="C29" s="5" t="n">
        <v>-9390</v>
      </c>
    </row>
    <row r="30" spans="1:3">
      <c r="A30" s="4" t="s">
        <v>172</v>
      </c>
      <c r="B30" s="5" t="n">
        <v>-874132</v>
      </c>
      <c r="C30" s="5" t="n">
        <v>-617</v>
      </c>
    </row>
    <row r="31" spans="1:3">
      <c r="A31" s="3" t="s">
        <v>173</v>
      </c>
    </row>
    <row r="32" spans="1:3">
      <c r="A32" s="4" t="s">
        <v>174</v>
      </c>
      <c r="B32" s="5" t="n">
        <v>638638</v>
      </c>
      <c r="C32" s="5" t="n">
        <v>11907</v>
      </c>
    </row>
    <row r="33" spans="1:3">
      <c r="A33" s="4" t="s">
        <v>175</v>
      </c>
      <c r="B33" s="5" t="n">
        <v>-176</v>
      </c>
      <c r="C33" s="5" t="n">
        <v>-10274</v>
      </c>
    </row>
    <row r="34" spans="1:3">
      <c r="A34" s="4" t="s">
        <v>176</v>
      </c>
      <c r="C34" s="5" t="n">
        <v>-50000</v>
      </c>
    </row>
    <row r="35" spans="1:3">
      <c r="A35" s="4" t="s">
        <v>177</v>
      </c>
      <c r="B35" s="5" t="n">
        <v>-8987</v>
      </c>
      <c r="C35" s="5" t="n">
        <v>-8921</v>
      </c>
    </row>
    <row r="36" spans="1:3">
      <c r="A36" s="4" t="s">
        <v>178</v>
      </c>
      <c r="B36" s="5" t="n">
        <v>-10843</v>
      </c>
      <c r="C36" s="5" t="n">
        <v>-9808</v>
      </c>
    </row>
    <row r="37" spans="1:3">
      <c r="A37" s="4" t="s">
        <v>179</v>
      </c>
      <c r="B37" s="5" t="n">
        <v>618632</v>
      </c>
      <c r="C37" s="5" t="n">
        <v>-67096</v>
      </c>
    </row>
    <row r="38" spans="1:3">
      <c r="A38" s="4" t="s">
        <v>180</v>
      </c>
      <c r="B38" s="5" t="n">
        <v>121</v>
      </c>
      <c r="C38" s="5" t="n">
        <v>1958</v>
      </c>
    </row>
    <row r="39" spans="1:3">
      <c r="A39" s="4" t="s">
        <v>181</v>
      </c>
      <c r="B39" s="5" t="n">
        <v>-226329</v>
      </c>
      <c r="C39" s="5" t="n">
        <v>7001</v>
      </c>
    </row>
    <row r="40" spans="1:3">
      <c r="A40" s="4" t="s">
        <v>182</v>
      </c>
      <c r="B40" s="5" t="n">
        <v>644345</v>
      </c>
      <c r="C40" s="5" t="n">
        <v>333887</v>
      </c>
    </row>
    <row r="41" spans="1:3">
      <c r="A41" s="4" t="s">
        <v>183</v>
      </c>
      <c r="B41" s="6" t="n">
        <v>418016</v>
      </c>
      <c r="C41" s="6" t="n">
        <v>34088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9</v>
      </c>
    </row>
    <row r="2" spans="1:3">
      <c r="A2" s="4" t="s">
        <v>699</v>
      </c>
    </row>
    <row r="3" spans="1:3">
      <c r="A3" s="3" t="s">
        <v>596</v>
      </c>
    </row>
    <row r="4" spans="1:3">
      <c r="A4" s="4" t="s">
        <v>702</v>
      </c>
      <c r="B4" s="6" t="n">
        <v>15224</v>
      </c>
      <c r="C4" s="6" t="n">
        <v>47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703</v>
      </c>
      <c r="B1" s="2" t="s">
        <v>336</v>
      </c>
    </row>
    <row r="2" spans="1:2">
      <c r="A2" s="3" t="s">
        <v>704</v>
      </c>
    </row>
    <row r="3" spans="1:2">
      <c r="A3" s="4" t="s">
        <v>347</v>
      </c>
      <c r="B3" s="6" t="n">
        <v>8656</v>
      </c>
    </row>
    <row r="4" spans="1:2">
      <c r="A4" s="4" t="s">
        <v>348</v>
      </c>
      <c r="B4" s="5" t="n">
        <v>6583</v>
      </c>
    </row>
    <row r="5" spans="1:2">
      <c r="A5" s="4" t="s">
        <v>349</v>
      </c>
      <c r="B5" s="5" t="n">
        <v>6500</v>
      </c>
    </row>
    <row r="6" spans="1:2">
      <c r="A6" s="4" t="s">
        <v>350</v>
      </c>
      <c r="B6" s="5" t="n">
        <v>6500</v>
      </c>
    </row>
    <row r="7" spans="1:2">
      <c r="A7" s="4" t="s">
        <v>351</v>
      </c>
      <c r="B7" s="5" t="n">
        <v>354964</v>
      </c>
    </row>
    <row r="8" spans="1:2">
      <c r="A8" s="4" t="s">
        <v>594</v>
      </c>
      <c r="B8" s="5" t="n">
        <v>6500</v>
      </c>
    </row>
    <row r="9" spans="1:2">
      <c r="A9" s="4" t="s">
        <v>352</v>
      </c>
      <c r="B9" s="6" t="n">
        <v>6126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81</v>
      </c>
    </row>
    <row r="3" spans="1:3">
      <c r="A3" s="3" t="s">
        <v>706</v>
      </c>
    </row>
    <row r="4" spans="1:3">
      <c r="A4" s="4" t="s">
        <v>707</v>
      </c>
      <c r="B4" s="6" t="n">
        <v>10399</v>
      </c>
      <c r="C4" s="6" t="n">
        <v>10104</v>
      </c>
    </row>
    <row r="5" spans="1:3">
      <c r="A5" s="4" t="s">
        <v>708</v>
      </c>
      <c r="B5" s="5" t="n">
        <v>6062</v>
      </c>
      <c r="C5" s="5" t="n">
        <v>5184</v>
      </c>
    </row>
    <row r="6" spans="1:3">
      <c r="A6" s="4" t="s">
        <v>709</v>
      </c>
      <c r="B6" s="5" t="n">
        <v>-6705</v>
      </c>
      <c r="C6" s="5" t="n">
        <v>-4073</v>
      </c>
    </row>
    <row r="7" spans="1:3">
      <c r="A7" s="4" t="s">
        <v>710</v>
      </c>
      <c r="B7" s="5" t="n">
        <v>16933</v>
      </c>
      <c r="C7" s="6" t="n">
        <v>11215</v>
      </c>
    </row>
    <row r="8" spans="1:3">
      <c r="A8" s="4" t="s">
        <v>274</v>
      </c>
    </row>
    <row r="9" spans="1:3">
      <c r="A9" s="3" t="s">
        <v>706</v>
      </c>
    </row>
    <row r="10" spans="1:3">
      <c r="A10" s="4" t="s">
        <v>711</v>
      </c>
      <c r="B10" s="6" t="n">
        <v>717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81</v>
      </c>
    </row>
    <row r="2" spans="1:3">
      <c r="A2" s="3" t="s">
        <v>713</v>
      </c>
    </row>
    <row r="3" spans="1:3">
      <c r="A3" s="4" t="s">
        <v>714</v>
      </c>
      <c r="B3" s="6" t="n">
        <v>13843</v>
      </c>
      <c r="C3" s="6" t="n">
        <v>10856</v>
      </c>
    </row>
    <row r="4" spans="1:3">
      <c r="A4" s="4" t="s">
        <v>715</v>
      </c>
      <c r="B4" s="6" t="n">
        <v>3090</v>
      </c>
      <c r="C4" s="6" t="n">
        <v>3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6</v>
      </c>
      <c r="B1" s="2" t="s">
        <v>1</v>
      </c>
    </row>
    <row r="2" spans="1:4">
      <c r="B2" s="2" t="s">
        <v>2</v>
      </c>
      <c r="C2" s="2" t="s">
        <v>81</v>
      </c>
      <c r="D2" s="2" t="s">
        <v>29</v>
      </c>
    </row>
    <row r="3" spans="1:4">
      <c r="A3" s="3" t="s">
        <v>220</v>
      </c>
    </row>
    <row r="4" spans="1:4">
      <c r="A4" s="4" t="s">
        <v>717</v>
      </c>
      <c r="B4" s="4" t="s">
        <v>718</v>
      </c>
      <c r="C4" s="4" t="s">
        <v>719</v>
      </c>
    </row>
    <row r="5" spans="1:4">
      <c r="A5" s="4" t="s">
        <v>720</v>
      </c>
      <c r="B5" s="6" t="n">
        <v>543</v>
      </c>
      <c r="D5" s="6" t="n">
        <v>568</v>
      </c>
    </row>
    <row r="6" spans="1:4">
      <c r="A6" s="4" t="s">
        <v>721</v>
      </c>
      <c r="B6" s="5" t="n">
        <v>40725</v>
      </c>
      <c r="D6" s="6" t="n">
        <v>32684</v>
      </c>
    </row>
    <row r="7" spans="1:4">
      <c r="A7" s="4" t="s">
        <v>722</v>
      </c>
      <c r="B7" s="5" t="n">
        <v>33085</v>
      </c>
    </row>
    <row r="8" spans="1:4">
      <c r="A8" s="4" t="s">
        <v>723</v>
      </c>
      <c r="B8" s="6" t="n">
        <v>145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81</v>
      </c>
    </row>
    <row r="3" spans="1:3">
      <c r="A3" s="3" t="s">
        <v>725</v>
      </c>
    </row>
    <row r="4" spans="1:3">
      <c r="A4" s="4" t="s">
        <v>100</v>
      </c>
      <c r="B4" s="6" t="n">
        <v>12455</v>
      </c>
      <c r="C4" s="6" t="n">
        <v>105121</v>
      </c>
    </row>
    <row r="5" spans="1:3">
      <c r="A5" s="3" t="s">
        <v>726</v>
      </c>
    </row>
    <row r="6" spans="1:3">
      <c r="A6" s="4" t="s">
        <v>727</v>
      </c>
      <c r="B6" s="5" t="n">
        <v>54147000</v>
      </c>
      <c r="C6" s="5" t="n">
        <v>54423000</v>
      </c>
    </row>
    <row r="7" spans="1:3">
      <c r="A7" s="3" t="s">
        <v>728</v>
      </c>
    </row>
    <row r="8" spans="1:3">
      <c r="A8" s="4" t="s">
        <v>729</v>
      </c>
      <c r="B8" s="5" t="n">
        <v>701000</v>
      </c>
      <c r="C8" s="5" t="n">
        <v>863000</v>
      </c>
    </row>
    <row r="9" spans="1:3">
      <c r="A9" s="4" t="s">
        <v>730</v>
      </c>
      <c r="B9" s="5" t="n">
        <v>54848000</v>
      </c>
      <c r="C9" s="5" t="n">
        <v>55286000</v>
      </c>
    </row>
    <row r="10" spans="1:3">
      <c r="A10" s="3" t="s">
        <v>731</v>
      </c>
    </row>
    <row r="11" spans="1:3">
      <c r="A11" s="4" t="s">
        <v>111</v>
      </c>
      <c r="B11" s="7" t="n">
        <v>0.23</v>
      </c>
      <c r="C11" s="7" t="n">
        <v>1.93</v>
      </c>
    </row>
    <row r="12" spans="1:3">
      <c r="A12" s="4" t="s">
        <v>112</v>
      </c>
      <c r="B12" s="7" t="n">
        <v>0.23</v>
      </c>
      <c r="C12" s="7" t="n">
        <v>1.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32</v>
      </c>
      <c r="B1" s="2" t="s">
        <v>1</v>
      </c>
    </row>
    <row r="2" spans="1:3">
      <c r="B2" s="2" t="s">
        <v>2</v>
      </c>
      <c r="C2" s="2" t="s">
        <v>81</v>
      </c>
    </row>
    <row r="3" spans="1:3">
      <c r="A3" s="4" t="s">
        <v>733</v>
      </c>
    </row>
    <row r="4" spans="1:3">
      <c r="A4" s="3" t="s">
        <v>734</v>
      </c>
    </row>
    <row r="5" spans="1:3">
      <c r="A5" s="4" t="s">
        <v>735</v>
      </c>
      <c r="B5" s="5" t="n">
        <v>128200</v>
      </c>
      <c r="C5" s="5" t="n">
        <v>38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737</v>
      </c>
      <c r="C1" s="2" t="s">
        <v>2</v>
      </c>
      <c r="D1" s="2" t="s">
        <v>81</v>
      </c>
    </row>
    <row r="2" spans="1:4">
      <c r="A2" s="3" t="s">
        <v>738</v>
      </c>
    </row>
    <row r="3" spans="1:4">
      <c r="A3" s="4" t="s">
        <v>739</v>
      </c>
      <c r="C3" s="5" t="n">
        <v>18000000</v>
      </c>
    </row>
    <row r="4" spans="1:4">
      <c r="A4" s="4" t="s">
        <v>740</v>
      </c>
      <c r="C4" s="6" t="n">
        <v>31356</v>
      </c>
    </row>
    <row r="5" spans="1:4">
      <c r="A5" s="4" t="s">
        <v>733</v>
      </c>
    </row>
    <row r="6" spans="1:4">
      <c r="A6" s="3" t="s">
        <v>738</v>
      </c>
    </row>
    <row r="7" spans="1:4">
      <c r="A7" s="4" t="s">
        <v>741</v>
      </c>
      <c r="C7" s="5" t="n">
        <v>182212</v>
      </c>
      <c r="D7" s="5" t="n">
        <v>122831</v>
      </c>
    </row>
    <row r="8" spans="1:4">
      <c r="A8" s="4" t="s">
        <v>742</v>
      </c>
      <c r="C8" s="7" t="n">
        <v>82.58</v>
      </c>
      <c r="D8" s="7" t="n">
        <v>109.62</v>
      </c>
    </row>
    <row r="9" spans="1:4">
      <c r="A9" s="4" t="s">
        <v>743</v>
      </c>
    </row>
    <row r="10" spans="1:4">
      <c r="A10" s="3" t="s">
        <v>738</v>
      </c>
    </row>
    <row r="11" spans="1:4">
      <c r="A11" s="4" t="s">
        <v>744</v>
      </c>
      <c r="C11" s="5" t="n">
        <v>326283</v>
      </c>
    </row>
    <row r="12" spans="1:4">
      <c r="A12" s="4" t="s">
        <v>310</v>
      </c>
    </row>
    <row r="13" spans="1:4">
      <c r="A13" s="3" t="s">
        <v>738</v>
      </c>
    </row>
    <row r="14" spans="1:4">
      <c r="A14" s="4" t="s">
        <v>741</v>
      </c>
      <c r="C14" s="5" t="n">
        <v>0</v>
      </c>
      <c r="D14" s="5" t="n">
        <v>0</v>
      </c>
    </row>
    <row r="15" spans="1:4">
      <c r="A15" s="4" t="s">
        <v>745</v>
      </c>
    </row>
    <row r="16" spans="1:4">
      <c r="A16" s="3" t="s">
        <v>738</v>
      </c>
    </row>
    <row r="17" spans="1:4">
      <c r="A17" s="4" t="s">
        <v>746</v>
      </c>
      <c r="C17" s="5" t="n">
        <v>748920</v>
      </c>
    </row>
    <row r="18" spans="1:4">
      <c r="A18" s="4" t="s">
        <v>747</v>
      </c>
    </row>
    <row r="19" spans="1:4">
      <c r="A19" s="3" t="s">
        <v>738</v>
      </c>
    </row>
    <row r="20" spans="1:4">
      <c r="A20" s="4" t="s">
        <v>746</v>
      </c>
      <c r="B20" s="5" t="n">
        <v>736133</v>
      </c>
    </row>
    <row r="21" spans="1:4">
      <c r="A21" s="4" t="s">
        <v>748</v>
      </c>
    </row>
    <row r="22" spans="1:4">
      <c r="A22" s="3" t="s">
        <v>738</v>
      </c>
    </row>
    <row r="23" spans="1:4">
      <c r="A23" s="4" t="s">
        <v>746</v>
      </c>
      <c r="B23" s="5" t="n">
        <v>127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81</v>
      </c>
    </row>
    <row r="3" spans="1:3">
      <c r="A3" s="3" t="s">
        <v>750</v>
      </c>
    </row>
    <row r="4" spans="1:3">
      <c r="A4" s="4" t="s">
        <v>751</v>
      </c>
      <c r="B4" s="6" t="n">
        <v>27838</v>
      </c>
      <c r="C4" s="6" t="n">
        <v>10426</v>
      </c>
    </row>
    <row r="5" spans="1:3">
      <c r="A5" s="4" t="s">
        <v>752</v>
      </c>
    </row>
    <row r="6" spans="1:3">
      <c r="A6" s="3" t="s">
        <v>750</v>
      </c>
    </row>
    <row r="7" spans="1:3">
      <c r="A7" s="4" t="s">
        <v>751</v>
      </c>
      <c r="B7" s="5" t="n">
        <v>422</v>
      </c>
      <c r="C7" s="5" t="n">
        <v>1005</v>
      </c>
    </row>
    <row r="8" spans="1:3">
      <c r="A8" s="4" t="s">
        <v>753</v>
      </c>
    </row>
    <row r="9" spans="1:3">
      <c r="A9" s="3" t="s">
        <v>750</v>
      </c>
    </row>
    <row r="10" spans="1:3">
      <c r="A10" s="4" t="s">
        <v>751</v>
      </c>
      <c r="B10" s="5" t="n">
        <v>810</v>
      </c>
      <c r="C10" s="5" t="n">
        <v>722</v>
      </c>
    </row>
    <row r="11" spans="1:3">
      <c r="A11" s="4" t="s">
        <v>754</v>
      </c>
    </row>
    <row r="12" spans="1:3">
      <c r="A12" s="3" t="s">
        <v>750</v>
      </c>
    </row>
    <row r="13" spans="1:3">
      <c r="A13" s="4" t="s">
        <v>751</v>
      </c>
      <c r="B13" s="5" t="n">
        <v>8038</v>
      </c>
      <c r="C13" s="6" t="n">
        <v>8699</v>
      </c>
    </row>
    <row r="14" spans="1:3">
      <c r="A14" s="4" t="s">
        <v>755</v>
      </c>
    </row>
    <row r="15" spans="1:3">
      <c r="A15" s="3" t="s">
        <v>750</v>
      </c>
    </row>
    <row r="16" spans="1:3">
      <c r="A16" s="4" t="s">
        <v>751</v>
      </c>
      <c r="B16" s="6" t="n">
        <v>1856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81</v>
      </c>
    </row>
    <row r="3" spans="1:3">
      <c r="A3" s="4" t="s">
        <v>733</v>
      </c>
    </row>
    <row r="4" spans="1:3">
      <c r="A4" s="3" t="s">
        <v>738</v>
      </c>
    </row>
    <row r="5" spans="1:3">
      <c r="A5" s="4" t="s">
        <v>757</v>
      </c>
      <c r="B5" s="5" t="n">
        <v>647394</v>
      </c>
    </row>
    <row r="6" spans="1:3">
      <c r="A6" s="4" t="s">
        <v>758</v>
      </c>
      <c r="B6" s="5" t="n">
        <v>182212</v>
      </c>
      <c r="C6" s="5" t="n">
        <v>122831</v>
      </c>
    </row>
    <row r="7" spans="1:3">
      <c r="A7" s="4" t="s">
        <v>759</v>
      </c>
      <c r="B7" s="5" t="n">
        <v>-274898</v>
      </c>
    </row>
    <row r="8" spans="1:3">
      <c r="A8" s="4" t="s">
        <v>760</v>
      </c>
      <c r="B8" s="5" t="n">
        <v>-76096</v>
      </c>
    </row>
    <row r="9" spans="1:3">
      <c r="A9" s="4" t="s">
        <v>761</v>
      </c>
      <c r="B9" s="5" t="n">
        <v>1216303</v>
      </c>
    </row>
    <row r="10" spans="1:3">
      <c r="A10" s="4" t="s">
        <v>762</v>
      </c>
      <c r="B10" s="7" t="n">
        <v>74.04000000000001</v>
      </c>
    </row>
    <row r="11" spans="1:3">
      <c r="A11" s="4" t="s">
        <v>763</v>
      </c>
      <c r="B11" s="8" t="n">
        <v>82.58</v>
      </c>
      <c r="C11" s="7" t="n">
        <v>109.62</v>
      </c>
    </row>
    <row r="12" spans="1:3">
      <c r="A12" s="4" t="s">
        <v>764</v>
      </c>
      <c r="B12" s="8" t="n">
        <v>67.56999999999999</v>
      </c>
    </row>
    <row r="13" spans="1:3">
      <c r="A13" s="4" t="s">
        <v>765</v>
      </c>
      <c r="B13" s="8" t="n">
        <v>91.14</v>
      </c>
    </row>
    <row r="14" spans="1:3">
      <c r="A14" s="4" t="s">
        <v>766</v>
      </c>
      <c r="B14" s="7" t="n">
        <v>81.81</v>
      </c>
    </row>
    <row r="15" spans="1:3">
      <c r="A15" s="4" t="s">
        <v>767</v>
      </c>
    </row>
    <row r="16" spans="1:3">
      <c r="A16" s="3" t="s">
        <v>738</v>
      </c>
    </row>
    <row r="17" spans="1:3">
      <c r="A17" s="4" t="s">
        <v>768</v>
      </c>
      <c r="B17" s="5" t="n">
        <v>1558</v>
      </c>
    </row>
    <row r="18" spans="1:3">
      <c r="A18" s="4" t="s">
        <v>769</v>
      </c>
      <c r="B18" s="7" t="n">
        <v>78.45</v>
      </c>
    </row>
    <row r="19" spans="1:3">
      <c r="A19" s="4" t="s">
        <v>770</v>
      </c>
    </row>
    <row r="20" spans="1:3">
      <c r="A20" s="3" t="s">
        <v>738</v>
      </c>
    </row>
    <row r="21" spans="1:3">
      <c r="A21" s="4" t="s">
        <v>771</v>
      </c>
      <c r="B21" s="5" t="n">
        <v>736133</v>
      </c>
    </row>
    <row r="22" spans="1:3">
      <c r="A22" s="4" t="s">
        <v>772</v>
      </c>
      <c r="B22" s="7" t="n">
        <v>84.099999999999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73</v>
      </c>
      <c r="B1" s="2" t="s">
        <v>1</v>
      </c>
    </row>
    <row r="2" spans="1:2">
      <c r="B2" s="2" t="s">
        <v>774</v>
      </c>
    </row>
    <row r="3" spans="1:2">
      <c r="A3" s="3" t="s">
        <v>738</v>
      </c>
    </row>
    <row r="4" spans="1:2">
      <c r="A4" s="4" t="s">
        <v>775</v>
      </c>
      <c r="B4" s="5" t="n">
        <v>177538</v>
      </c>
    </row>
    <row r="5" spans="1:2">
      <c r="A5" s="4" t="s">
        <v>776</v>
      </c>
      <c r="B5" s="5" t="n">
        <v>12787</v>
      </c>
    </row>
    <row r="6" spans="1:2">
      <c r="A6" s="4" t="s">
        <v>777</v>
      </c>
      <c r="B6" s="5" t="n">
        <v>-23569</v>
      </c>
    </row>
    <row r="7" spans="1:2">
      <c r="A7" s="4" t="s">
        <v>778</v>
      </c>
      <c r="B7" s="5" t="n">
        <v>-184</v>
      </c>
    </row>
    <row r="8" spans="1:2">
      <c r="A8" s="4" t="s">
        <v>779</v>
      </c>
      <c r="B8" s="5" t="n">
        <v>166572</v>
      </c>
    </row>
    <row r="9" spans="1:2">
      <c r="A9" s="4" t="s">
        <v>780</v>
      </c>
      <c r="B9" s="7" t="n">
        <v>28.52</v>
      </c>
    </row>
    <row r="10" spans="1:2">
      <c r="A10" s="4" t="s">
        <v>781</v>
      </c>
      <c r="B10" s="8" t="n">
        <v>17.38</v>
      </c>
    </row>
    <row r="11" spans="1:2">
      <c r="A11" s="4" t="s">
        <v>782</v>
      </c>
      <c r="B11" s="8" t="n">
        <v>27.34</v>
      </c>
    </row>
    <row r="12" spans="1:2">
      <c r="A12" s="4" t="s">
        <v>783</v>
      </c>
      <c r="B12" s="8" t="n">
        <v>27.89</v>
      </c>
    </row>
    <row r="13" spans="1:2">
      <c r="A13" s="4" t="s">
        <v>784</v>
      </c>
      <c r="B13" s="7" t="n">
        <v>27.8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785</v>
      </c>
      <c r="B1" s="2" t="s">
        <v>786</v>
      </c>
      <c r="C1" s="2" t="s">
        <v>787</v>
      </c>
      <c r="D1" s="2" t="s">
        <v>2</v>
      </c>
      <c r="E1" s="2" t="s">
        <v>81</v>
      </c>
    </row>
    <row r="2" spans="1:5">
      <c r="A2" s="3" t="s">
        <v>788</v>
      </c>
    </row>
    <row r="3" spans="1:5">
      <c r="A3" s="4" t="s">
        <v>789</v>
      </c>
      <c r="C3" s="6" t="n">
        <v>200000000</v>
      </c>
    </row>
    <row r="4" spans="1:5">
      <c r="A4" s="4" t="s">
        <v>790</v>
      </c>
      <c r="C4" s="5" t="n">
        <v>2588000</v>
      </c>
      <c r="D4" s="5" t="n">
        <v>0</v>
      </c>
      <c r="E4" s="5" t="n">
        <v>0</v>
      </c>
    </row>
    <row r="5" spans="1:5">
      <c r="A5" s="4" t="s">
        <v>791</v>
      </c>
      <c r="C5" s="6" t="n">
        <v>127000000</v>
      </c>
    </row>
    <row r="6" spans="1:5">
      <c r="A6" s="4" t="s">
        <v>792</v>
      </c>
      <c r="D6" s="7" t="n">
        <v>0.2</v>
      </c>
      <c r="E6" s="7" t="n">
        <v>0.18</v>
      </c>
    </row>
    <row r="7" spans="1:5">
      <c r="A7" s="4" t="s">
        <v>793</v>
      </c>
      <c r="D7" s="6" t="n">
        <v>10843000</v>
      </c>
      <c r="E7" s="6" t="n">
        <v>9808000</v>
      </c>
    </row>
    <row r="8" spans="1:5">
      <c r="A8" s="4" t="s">
        <v>794</v>
      </c>
    </row>
    <row r="9" spans="1:5">
      <c r="A9" s="3" t="s">
        <v>788</v>
      </c>
    </row>
    <row r="10" spans="1:5">
      <c r="A10" s="4" t="s">
        <v>795</v>
      </c>
      <c r="B10" s="4" t="s">
        <v>796</v>
      </c>
    </row>
    <row r="11" spans="1:5">
      <c r="A11" s="4" t="s">
        <v>797</v>
      </c>
      <c r="B11" s="7" t="n">
        <v>0.2</v>
      </c>
    </row>
    <row r="12" spans="1:5">
      <c r="A12" s="4" t="s">
        <v>798</v>
      </c>
      <c r="B12" s="4" t="s">
        <v>799</v>
      </c>
    </row>
    <row r="13" spans="1:5">
      <c r="A13" s="4" t="s">
        <v>800</v>
      </c>
      <c r="B13" s="4" t="s">
        <v>8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02</v>
      </c>
      <c r="B1" s="2" t="s">
        <v>1</v>
      </c>
      <c r="C1" s="2" t="s">
        <v>565</v>
      </c>
    </row>
    <row r="2" spans="1:3">
      <c r="B2" s="2" t="s">
        <v>803</v>
      </c>
      <c r="C2" s="2" t="s">
        <v>804</v>
      </c>
    </row>
    <row r="3" spans="1:3">
      <c r="A3" s="3" t="s">
        <v>232</v>
      </c>
    </row>
    <row r="4" spans="1:3">
      <c r="A4" s="4" t="s">
        <v>805</v>
      </c>
      <c r="B4" s="5" t="n">
        <v>2</v>
      </c>
    </row>
    <row r="5" spans="1:3">
      <c r="A5" s="4" t="s">
        <v>806</v>
      </c>
      <c r="C5" s="5" t="n">
        <v>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1</v>
      </c>
    </row>
    <row r="2" spans="1:3">
      <c r="B2" s="2" t="s">
        <v>2</v>
      </c>
      <c r="C2" s="2" t="s">
        <v>81</v>
      </c>
    </row>
    <row r="3" spans="1:3">
      <c r="A3" s="3" t="s">
        <v>808</v>
      </c>
    </row>
    <row r="4" spans="1:3">
      <c r="A4" s="4" t="s">
        <v>83</v>
      </c>
      <c r="B4" s="6" t="n">
        <v>463561</v>
      </c>
      <c r="C4" s="6" t="n">
        <v>554275</v>
      </c>
    </row>
    <row r="5" spans="1:3">
      <c r="A5" s="4" t="s">
        <v>375</v>
      </c>
    </row>
    <row r="6" spans="1:3">
      <c r="A6" s="3" t="s">
        <v>808</v>
      </c>
    </row>
    <row r="7" spans="1:3">
      <c r="A7" s="4" t="s">
        <v>83</v>
      </c>
      <c r="B7" s="5" t="n">
        <v>234355</v>
      </c>
      <c r="C7" s="5" t="n">
        <v>348344</v>
      </c>
    </row>
    <row r="8" spans="1:3">
      <c r="A8" s="4" t="s">
        <v>376</v>
      </c>
    </row>
    <row r="9" spans="1:3">
      <c r="A9" s="3" t="s">
        <v>808</v>
      </c>
    </row>
    <row r="10" spans="1:3">
      <c r="A10" s="4" t="s">
        <v>83</v>
      </c>
      <c r="B10" s="5" t="n">
        <v>193988</v>
      </c>
      <c r="C10" s="6" t="n">
        <v>205931</v>
      </c>
    </row>
    <row r="11" spans="1:3">
      <c r="A11" s="4" t="s">
        <v>377</v>
      </c>
    </row>
    <row r="12" spans="1:3">
      <c r="A12" s="3" t="s">
        <v>808</v>
      </c>
    </row>
    <row r="13" spans="1:3">
      <c r="A13" s="4" t="s">
        <v>83</v>
      </c>
      <c r="B13" s="6" t="n">
        <v>3521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9</v>
      </c>
      <c r="B1" s="2" t="s">
        <v>1</v>
      </c>
    </row>
    <row r="2" spans="1:3">
      <c r="B2" s="2" t="s">
        <v>2</v>
      </c>
      <c r="C2" s="2" t="s">
        <v>81</v>
      </c>
    </row>
    <row r="3" spans="1:3">
      <c r="A3" s="3" t="s">
        <v>808</v>
      </c>
    </row>
    <row r="4" spans="1:3">
      <c r="A4" s="4" t="s">
        <v>85</v>
      </c>
      <c r="B4" s="6" t="n">
        <v>198118</v>
      </c>
      <c r="C4" s="6" t="n">
        <v>262855</v>
      </c>
    </row>
    <row r="5" spans="1:3">
      <c r="A5" s="4" t="s">
        <v>86</v>
      </c>
      <c r="B5" s="5" t="n">
        <v>38933</v>
      </c>
      <c r="C5" s="5" t="n">
        <v>34857</v>
      </c>
    </row>
    <row r="6" spans="1:3">
      <c r="A6" s="4" t="s">
        <v>87</v>
      </c>
      <c r="B6" s="5" t="n">
        <v>82455</v>
      </c>
      <c r="C6" s="5" t="n">
        <v>82949</v>
      </c>
    </row>
    <row r="7" spans="1:3">
      <c r="A7" s="4" t="s">
        <v>88</v>
      </c>
      <c r="B7" s="5" t="n">
        <v>5847</v>
      </c>
    </row>
    <row r="8" spans="1:3">
      <c r="A8" s="4" t="s">
        <v>89</v>
      </c>
      <c r="B8" s="5" t="n">
        <v>30167</v>
      </c>
    </row>
    <row r="9" spans="1:3">
      <c r="A9" s="4" t="s">
        <v>90</v>
      </c>
      <c r="B9" s="5" t="n">
        <v>223</v>
      </c>
      <c r="C9" s="5" t="n">
        <v>1220</v>
      </c>
    </row>
    <row r="10" spans="1:3">
      <c r="A10" s="4" t="s">
        <v>91</v>
      </c>
      <c r="B10" s="5" t="n">
        <v>1700</v>
      </c>
    </row>
    <row r="11" spans="1:3">
      <c r="A11" s="4" t="s">
        <v>92</v>
      </c>
      <c r="C11" s="5" t="n">
        <v>1000</v>
      </c>
    </row>
    <row r="12" spans="1:3">
      <c r="A12" s="4" t="s">
        <v>93</v>
      </c>
      <c r="B12" s="5" t="n">
        <v>15727</v>
      </c>
      <c r="C12" s="5" t="n">
        <v>11190</v>
      </c>
    </row>
    <row r="13" spans="1:3">
      <c r="A13" s="4" t="s">
        <v>94</v>
      </c>
      <c r="B13" s="5" t="n">
        <v>23066</v>
      </c>
      <c r="C13" s="5" t="n">
        <v>131639</v>
      </c>
    </row>
    <row r="14" spans="1:3">
      <c r="A14" s="4" t="s">
        <v>810</v>
      </c>
      <c r="B14" s="5" t="n">
        <v>7730</v>
      </c>
      <c r="C14" s="5" t="n">
        <v>4897</v>
      </c>
    </row>
    <row r="15" spans="1:3">
      <c r="A15" s="4" t="s">
        <v>98</v>
      </c>
      <c r="B15" s="5" t="n">
        <v>15336</v>
      </c>
      <c r="C15" s="5" t="n">
        <v>126742</v>
      </c>
    </row>
    <row r="16" spans="1:3">
      <c r="A16" s="4" t="s">
        <v>99</v>
      </c>
      <c r="B16" s="5" t="n">
        <v>2881</v>
      </c>
      <c r="C16" s="5" t="n">
        <v>21621</v>
      </c>
    </row>
    <row r="17" spans="1:3">
      <c r="A17" s="4" t="s">
        <v>100</v>
      </c>
      <c r="B17" s="5" t="n">
        <v>12455</v>
      </c>
      <c r="C17" s="5" t="n">
        <v>105121</v>
      </c>
    </row>
    <row r="18" spans="1:3">
      <c r="A18" s="4" t="s">
        <v>375</v>
      </c>
    </row>
    <row r="19" spans="1:3">
      <c r="A19" s="3" t="s">
        <v>808</v>
      </c>
    </row>
    <row r="20" spans="1:3">
      <c r="A20" s="4" t="s">
        <v>85</v>
      </c>
      <c r="B20" s="5" t="n">
        <v>98139</v>
      </c>
      <c r="C20" s="5" t="n">
        <v>158500</v>
      </c>
    </row>
    <row r="21" spans="1:3">
      <c r="A21" s="4" t="s">
        <v>376</v>
      </c>
    </row>
    <row r="22" spans="1:3">
      <c r="A22" s="3" t="s">
        <v>808</v>
      </c>
    </row>
    <row r="23" spans="1:3">
      <c r="A23" s="4" t="s">
        <v>85</v>
      </c>
      <c r="B23" s="5" t="n">
        <v>92741</v>
      </c>
      <c r="C23" s="6" t="n">
        <v>104355</v>
      </c>
    </row>
    <row r="24" spans="1:3">
      <c r="A24" s="4" t="s">
        <v>377</v>
      </c>
    </row>
    <row r="25" spans="1:3">
      <c r="A25" s="3" t="s">
        <v>808</v>
      </c>
    </row>
    <row r="26" spans="1:3">
      <c r="A26" s="4" t="s">
        <v>85</v>
      </c>
      <c r="B26" s="6" t="n">
        <v>723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81</v>
      </c>
    </row>
    <row r="3" spans="1:3">
      <c r="A3" s="3" t="s">
        <v>808</v>
      </c>
    </row>
    <row r="4" spans="1:3">
      <c r="A4" s="4" t="s">
        <v>812</v>
      </c>
      <c r="B4" s="6" t="n">
        <v>14529</v>
      </c>
      <c r="C4" s="6" t="n">
        <v>9390</v>
      </c>
    </row>
    <row r="5" spans="1:3">
      <c r="A5" s="4" t="s">
        <v>152</v>
      </c>
      <c r="B5" s="5" t="n">
        <v>25211</v>
      </c>
      <c r="C5" s="5" t="n">
        <v>20492</v>
      </c>
    </row>
    <row r="6" spans="1:3">
      <c r="A6" s="4" t="s">
        <v>375</v>
      </c>
    </row>
    <row r="7" spans="1:3">
      <c r="A7" s="3" t="s">
        <v>808</v>
      </c>
    </row>
    <row r="8" spans="1:3">
      <c r="A8" s="4" t="s">
        <v>812</v>
      </c>
      <c r="B8" s="5" t="n">
        <v>7488</v>
      </c>
      <c r="C8" s="5" t="n">
        <v>6197</v>
      </c>
    </row>
    <row r="9" spans="1:3">
      <c r="A9" s="4" t="s">
        <v>152</v>
      </c>
      <c r="B9" s="5" t="n">
        <v>4045</v>
      </c>
      <c r="C9" s="5" t="n">
        <v>5129</v>
      </c>
    </row>
    <row r="10" spans="1:3">
      <c r="A10" s="4" t="s">
        <v>376</v>
      </c>
    </row>
    <row r="11" spans="1:3">
      <c r="A11" s="3" t="s">
        <v>808</v>
      </c>
    </row>
    <row r="12" spans="1:3">
      <c r="A12" s="4" t="s">
        <v>812</v>
      </c>
      <c r="B12" s="5" t="n">
        <v>5154</v>
      </c>
      <c r="C12" s="5" t="n">
        <v>3193</v>
      </c>
    </row>
    <row r="13" spans="1:3">
      <c r="A13" s="4" t="s">
        <v>152</v>
      </c>
      <c r="B13" s="5" t="n">
        <v>14140</v>
      </c>
      <c r="C13" s="6" t="n">
        <v>15363</v>
      </c>
    </row>
    <row r="14" spans="1:3">
      <c r="A14" s="4" t="s">
        <v>377</v>
      </c>
    </row>
    <row r="15" spans="1:3">
      <c r="A15" s="3" t="s">
        <v>808</v>
      </c>
    </row>
    <row r="16" spans="1:3">
      <c r="A16" s="4" t="s">
        <v>812</v>
      </c>
      <c r="B16" s="5" t="n">
        <v>1887</v>
      </c>
    </row>
    <row r="17" spans="1:3">
      <c r="A17" s="4" t="s">
        <v>152</v>
      </c>
      <c r="B17" s="6" t="n">
        <v>702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29</v>
      </c>
    </row>
    <row r="2" spans="1:3">
      <c r="A2" s="3" t="s">
        <v>808</v>
      </c>
    </row>
    <row r="3" spans="1:3">
      <c r="A3" s="4" t="s">
        <v>814</v>
      </c>
      <c r="B3" s="6" t="n">
        <v>335990</v>
      </c>
      <c r="C3" s="6" t="n">
        <v>295454</v>
      </c>
    </row>
    <row r="4" spans="1:3">
      <c r="A4" s="4" t="s">
        <v>815</v>
      </c>
      <c r="B4" s="5" t="n">
        <v>475633</v>
      </c>
      <c r="C4" s="5" t="n">
        <v>384689</v>
      </c>
    </row>
    <row r="5" spans="1:3">
      <c r="A5" s="4" t="s">
        <v>43</v>
      </c>
      <c r="B5" s="5" t="n">
        <v>3412738</v>
      </c>
      <c r="C5" s="5" t="n">
        <v>2614246</v>
      </c>
    </row>
    <row r="6" spans="1:3">
      <c r="A6" s="4" t="s">
        <v>375</v>
      </c>
    </row>
    <row r="7" spans="1:3">
      <c r="A7" s="3" t="s">
        <v>808</v>
      </c>
    </row>
    <row r="8" spans="1:3">
      <c r="A8" s="4" t="s">
        <v>814</v>
      </c>
      <c r="B8" s="5" t="n">
        <v>160040</v>
      </c>
      <c r="C8" s="5" t="n">
        <v>171604</v>
      </c>
    </row>
    <row r="9" spans="1:3">
      <c r="A9" s="4" t="s">
        <v>815</v>
      </c>
      <c r="B9" s="5" t="n">
        <v>225431</v>
      </c>
      <c r="C9" s="5" t="n">
        <v>222965</v>
      </c>
    </row>
    <row r="10" spans="1:3">
      <c r="A10" s="4" t="s">
        <v>43</v>
      </c>
      <c r="B10" s="5" t="n">
        <v>385471</v>
      </c>
      <c r="C10" s="5" t="n">
        <v>394569</v>
      </c>
    </row>
    <row r="11" spans="1:3">
      <c r="A11" s="4" t="s">
        <v>376</v>
      </c>
    </row>
    <row r="12" spans="1:3">
      <c r="A12" s="3" t="s">
        <v>808</v>
      </c>
    </row>
    <row r="13" spans="1:3">
      <c r="A13" s="4" t="s">
        <v>814</v>
      </c>
      <c r="B13" s="5" t="n">
        <v>139592</v>
      </c>
      <c r="C13" s="5" t="n">
        <v>140658</v>
      </c>
    </row>
    <row r="14" spans="1:3">
      <c r="A14" s="4" t="s">
        <v>815</v>
      </c>
      <c r="B14" s="5" t="n">
        <v>164603</v>
      </c>
      <c r="C14" s="5" t="n">
        <v>161658</v>
      </c>
    </row>
    <row r="15" spans="1:3">
      <c r="A15" s="4" t="s">
        <v>43</v>
      </c>
      <c r="B15" s="5" t="n">
        <v>304195</v>
      </c>
      <c r="C15" s="5" t="n">
        <v>302316</v>
      </c>
    </row>
    <row r="16" spans="1:3">
      <c r="A16" s="4" t="s">
        <v>377</v>
      </c>
    </row>
    <row r="17" spans="1:3">
      <c r="A17" s="3" t="s">
        <v>808</v>
      </c>
    </row>
    <row r="18" spans="1:3">
      <c r="A18" s="4" t="s">
        <v>814</v>
      </c>
      <c r="B18" s="5" t="n">
        <v>51088</v>
      </c>
    </row>
    <row r="19" spans="1:3">
      <c r="A19" s="4" t="s">
        <v>815</v>
      </c>
      <c r="B19" s="5" t="n">
        <v>85690</v>
      </c>
    </row>
    <row r="20" spans="1:3">
      <c r="A20" s="4" t="s">
        <v>43</v>
      </c>
      <c r="B20" s="5" t="n">
        <v>136778</v>
      </c>
    </row>
    <row r="21" spans="1:3">
      <c r="A21" s="4" t="s">
        <v>816</v>
      </c>
    </row>
    <row r="22" spans="1:3">
      <c r="A22" s="3" t="s">
        <v>808</v>
      </c>
    </row>
    <row r="23" spans="1:3">
      <c r="A23" s="4" t="s">
        <v>814</v>
      </c>
      <c r="B23" s="5" t="n">
        <v>335990</v>
      </c>
      <c r="C23" s="5" t="n">
        <v>295454</v>
      </c>
    </row>
    <row r="24" spans="1:3">
      <c r="A24" s="4" t="s">
        <v>815</v>
      </c>
      <c r="B24" s="5" t="n">
        <v>475633</v>
      </c>
      <c r="C24" s="5" t="n">
        <v>384689</v>
      </c>
    </row>
    <row r="25" spans="1:3">
      <c r="A25" s="4" t="s">
        <v>43</v>
      </c>
      <c r="B25" s="5" t="n">
        <v>811623</v>
      </c>
      <c r="C25" s="5" t="n">
        <v>680143</v>
      </c>
    </row>
    <row r="26" spans="1:3">
      <c r="A26" s="4" t="s">
        <v>817</v>
      </c>
    </row>
    <row r="27" spans="1:3">
      <c r="A27" s="3" t="s">
        <v>808</v>
      </c>
    </row>
    <row r="28" spans="1:3">
      <c r="A28" s="4" t="s">
        <v>814</v>
      </c>
      <c r="B28" s="5" t="n">
        <v>-14730</v>
      </c>
      <c r="C28" s="5" t="n">
        <v>-16808</v>
      </c>
    </row>
    <row r="29" spans="1:3">
      <c r="A29" s="4" t="s">
        <v>815</v>
      </c>
      <c r="B29" s="5" t="n">
        <v>-91</v>
      </c>
      <c r="C29" s="5" t="n">
        <v>66</v>
      </c>
    </row>
    <row r="30" spans="1:3">
      <c r="A30" s="4" t="s">
        <v>43</v>
      </c>
      <c r="B30" s="6" t="n">
        <v>-14821</v>
      </c>
      <c r="C30" s="6" t="n">
        <v>-1674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29</v>
      </c>
    </row>
    <row r="2" spans="1:3">
      <c r="A2" s="3" t="s">
        <v>819</v>
      </c>
    </row>
    <row r="3" spans="1:3">
      <c r="A3" s="4" t="s">
        <v>820</v>
      </c>
      <c r="B3" s="6" t="n">
        <v>3412738</v>
      </c>
      <c r="C3" s="6" t="n">
        <v>2614246</v>
      </c>
    </row>
    <row r="4" spans="1:3">
      <c r="A4" s="4" t="s">
        <v>35</v>
      </c>
      <c r="B4" s="5" t="n">
        <v>86387</v>
      </c>
      <c r="C4" s="5" t="n">
        <v>65790</v>
      </c>
    </row>
    <row r="5" spans="1:3">
      <c r="A5" s="4" t="s">
        <v>37</v>
      </c>
      <c r="B5" s="5" t="n">
        <v>251424</v>
      </c>
      <c r="C5" s="5" t="n">
        <v>194367</v>
      </c>
    </row>
    <row r="6" spans="1:3">
      <c r="A6" s="4" t="s">
        <v>42</v>
      </c>
      <c r="B6" s="5" t="n">
        <v>48562</v>
      </c>
      <c r="C6" s="5" t="n">
        <v>38682</v>
      </c>
    </row>
    <row r="7" spans="1:3">
      <c r="A7" s="4" t="s">
        <v>816</v>
      </c>
    </row>
    <row r="8" spans="1:3">
      <c r="A8" s="3" t="s">
        <v>819</v>
      </c>
    </row>
    <row r="9" spans="1:3">
      <c r="A9" s="4" t="s">
        <v>820</v>
      </c>
      <c r="B9" s="5" t="n">
        <v>811623</v>
      </c>
      <c r="C9" s="5" t="n">
        <v>680143</v>
      </c>
    </row>
    <row r="10" spans="1:3">
      <c r="A10" s="4" t="s">
        <v>821</v>
      </c>
    </row>
    <row r="11" spans="1:3">
      <c r="A11" s="3" t="s">
        <v>819</v>
      </c>
    </row>
    <row r="12" spans="1:3">
      <c r="A12" s="4" t="s">
        <v>822</v>
      </c>
      <c r="B12" s="5" t="n">
        <v>472692</v>
      </c>
      <c r="C12" s="5" t="n">
        <v>728461</v>
      </c>
    </row>
    <row r="13" spans="1:3">
      <c r="A13" s="4" t="s">
        <v>35</v>
      </c>
      <c r="B13" s="5" t="n">
        <v>86387</v>
      </c>
      <c r="C13" s="5" t="n">
        <v>65790</v>
      </c>
    </row>
    <row r="14" spans="1:3">
      <c r="A14" s="4" t="s">
        <v>37</v>
      </c>
      <c r="B14" s="5" t="n">
        <v>251424</v>
      </c>
      <c r="C14" s="5" t="n">
        <v>194367</v>
      </c>
    </row>
    <row r="15" spans="1:3">
      <c r="A15" s="4" t="s">
        <v>38</v>
      </c>
      <c r="B15" s="5" t="n">
        <v>65628</v>
      </c>
    </row>
    <row r="16" spans="1:3">
      <c r="A16" s="4" t="s">
        <v>823</v>
      </c>
      <c r="B16" s="5" t="n">
        <v>1676422</v>
      </c>
      <c r="C16" s="5" t="n">
        <v>906803</v>
      </c>
    </row>
    <row r="17" spans="1:3">
      <c r="A17" s="4" t="s">
        <v>42</v>
      </c>
      <c r="B17" s="6" t="n">
        <v>48562</v>
      </c>
      <c r="C17" s="6" t="n">
        <v>3868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4</v>
      </c>
      <c r="B1" s="2" t="s">
        <v>1</v>
      </c>
    </row>
    <row r="2" spans="1:4">
      <c r="B2" s="2" t="s">
        <v>2</v>
      </c>
      <c r="C2" s="2" t="s">
        <v>81</v>
      </c>
      <c r="D2" s="2" t="s">
        <v>29</v>
      </c>
    </row>
    <row r="3" spans="1:4">
      <c r="A3" s="3" t="s">
        <v>825</v>
      </c>
    </row>
    <row r="4" spans="1:4">
      <c r="A4" s="4" t="s">
        <v>83</v>
      </c>
      <c r="B4" s="6" t="n">
        <v>463561</v>
      </c>
      <c r="C4" s="6" t="n">
        <v>554275</v>
      </c>
    </row>
    <row r="5" spans="1:4">
      <c r="A5" s="4" t="s">
        <v>826</v>
      </c>
      <c r="B5" s="5" t="n">
        <v>286253</v>
      </c>
      <c r="D5" s="6" t="n">
        <v>224053</v>
      </c>
    </row>
    <row r="6" spans="1:4">
      <c r="A6" s="4" t="s">
        <v>827</v>
      </c>
    </row>
    <row r="7" spans="1:4">
      <c r="A7" s="3" t="s">
        <v>825</v>
      </c>
    </row>
    <row r="8" spans="1:4">
      <c r="A8" s="4" t="s">
        <v>83</v>
      </c>
      <c r="B8" s="5" t="n">
        <v>224347</v>
      </c>
      <c r="C8" s="5" t="n">
        <v>276720</v>
      </c>
    </row>
    <row r="9" spans="1:4">
      <c r="A9" s="4" t="s">
        <v>826</v>
      </c>
      <c r="B9" s="5" t="n">
        <v>198747</v>
      </c>
      <c r="D9" s="5" t="n">
        <v>146687</v>
      </c>
    </row>
    <row r="10" spans="1:4">
      <c r="A10" s="4" t="s">
        <v>828</v>
      </c>
    </row>
    <row r="11" spans="1:4">
      <c r="A11" s="3" t="s">
        <v>825</v>
      </c>
    </row>
    <row r="12" spans="1:4">
      <c r="A12" s="4" t="s">
        <v>83</v>
      </c>
      <c r="B12" s="5" t="n">
        <v>35802</v>
      </c>
      <c r="C12" s="5" t="n">
        <v>54011</v>
      </c>
    </row>
    <row r="13" spans="1:4">
      <c r="A13" s="4" t="s">
        <v>829</v>
      </c>
    </row>
    <row r="14" spans="1:4">
      <c r="A14" s="3" t="s">
        <v>825</v>
      </c>
    </row>
    <row r="15" spans="1:4">
      <c r="A15" s="4" t="s">
        <v>83</v>
      </c>
      <c r="B15" s="5" t="n">
        <v>42102</v>
      </c>
      <c r="C15" s="5" t="n">
        <v>58274</v>
      </c>
    </row>
    <row r="16" spans="1:4">
      <c r="A16" s="4" t="s">
        <v>830</v>
      </c>
    </row>
    <row r="17" spans="1:4">
      <c r="A17" s="3" t="s">
        <v>825</v>
      </c>
    </row>
    <row r="18" spans="1:4">
      <c r="A18" s="4" t="s">
        <v>83</v>
      </c>
      <c r="B18" s="5" t="n">
        <v>59983</v>
      </c>
      <c r="C18" s="5" t="n">
        <v>63886</v>
      </c>
    </row>
    <row r="19" spans="1:4">
      <c r="A19" s="4" t="s">
        <v>826</v>
      </c>
      <c r="B19" s="5" t="n">
        <v>29983</v>
      </c>
      <c r="D19" s="5" t="n">
        <v>26794</v>
      </c>
    </row>
    <row r="20" spans="1:4">
      <c r="A20" s="4" t="s">
        <v>831</v>
      </c>
    </row>
    <row r="21" spans="1:4">
      <c r="A21" s="3" t="s">
        <v>825</v>
      </c>
    </row>
    <row r="22" spans="1:4">
      <c r="A22" s="4" t="s">
        <v>83</v>
      </c>
      <c r="B22" s="5" t="n">
        <v>101327</v>
      </c>
      <c r="C22" s="6" t="n">
        <v>101384</v>
      </c>
    </row>
    <row r="23" spans="1:4">
      <c r="A23" s="4" t="s">
        <v>826</v>
      </c>
      <c r="B23" s="6" t="n">
        <v>57523</v>
      </c>
      <c r="D23" s="6" t="n">
        <v>5057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2</v>
      </c>
      <c r="B1" s="2" t="s">
        <v>2</v>
      </c>
      <c r="C1" s="2" t="s">
        <v>29</v>
      </c>
      <c r="D1" s="2" t="s">
        <v>451</v>
      </c>
    </row>
    <row r="2" spans="1:4">
      <c r="A2" s="3" t="s">
        <v>808</v>
      </c>
    </row>
    <row r="3" spans="1:4">
      <c r="A3" s="4" t="s">
        <v>39</v>
      </c>
      <c r="B3" s="6" t="n">
        <v>1057331</v>
      </c>
      <c r="C3" s="6" t="n">
        <v>586996</v>
      </c>
      <c r="D3" s="6" t="n">
        <v>591047</v>
      </c>
    </row>
    <row r="4" spans="1:4">
      <c r="A4" s="4" t="s">
        <v>375</v>
      </c>
    </row>
    <row r="5" spans="1:4">
      <c r="A5" s="3" t="s">
        <v>808</v>
      </c>
    </row>
    <row r="6" spans="1:4">
      <c r="A6" s="4" t="s">
        <v>39</v>
      </c>
      <c r="B6" s="5" t="n">
        <v>196937</v>
      </c>
      <c r="C6" s="5" t="n">
        <v>197126</v>
      </c>
    </row>
    <row r="7" spans="1:4">
      <c r="A7" s="4" t="s">
        <v>376</v>
      </c>
    </row>
    <row r="8" spans="1:4">
      <c r="A8" s="3" t="s">
        <v>808</v>
      </c>
    </row>
    <row r="9" spans="1:4">
      <c r="A9" s="4" t="s">
        <v>39</v>
      </c>
      <c r="B9" s="5" t="n">
        <v>388896</v>
      </c>
      <c r="C9" s="6" t="n">
        <v>389870</v>
      </c>
    </row>
    <row r="10" spans="1:4">
      <c r="A10" s="4" t="s">
        <v>377</v>
      </c>
    </row>
    <row r="11" spans="1:4">
      <c r="A11" s="3" t="s">
        <v>808</v>
      </c>
    </row>
    <row r="12" spans="1:4">
      <c r="A12" s="4" t="s">
        <v>39</v>
      </c>
      <c r="B12" s="6" t="n">
        <v>47149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4:02:04Z</dcterms:created>
  <dcterms:modified xmlns:dcterms="http://purl.org/dc/terms/" xmlns:xsi="http://www.w3.org/2001/XMLSchema-instance" xsi:type="dcterms:W3CDTF">2019-05-08T14:02:04Z</dcterms:modified>
</cp:coreProperties>
</file>